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HAN" sheetId="7" r:id="rId7"/>
    <s:sheet name="CONSOLIDATED STATEMENTS OF CASH" sheetId="8" r:id="rId8"/>
    <s:sheet name="Basis of Presentation" sheetId="9" r:id="rId9"/>
    <s:sheet name="Significant Accounting Policies" sheetId="10" r:id="rId10"/>
    <s:sheet name="Business Combinations" sheetId="11" r:id="rId11"/>
    <s:sheet name="Joint Ventures" sheetId="12" r:id="rId12"/>
    <s:sheet name="Accounts Receivable and Unbille" sheetId="13" r:id="rId13"/>
    <s:sheet name="Fixed Assets" sheetId="14" r:id="rId14"/>
    <s:sheet name="Goodwill and Intangible Assets" sheetId="15" r:id="rId15"/>
    <s:sheet name="Accrued Expenses and Other Curr" sheetId="16" r:id="rId16"/>
    <s:sheet name="Current Borrowings and Long-Ter" sheetId="17" r:id="rId17"/>
    <s:sheet name="Stockholders' Equity - Successo" sheetId="18" r:id="rId18"/>
    <s:sheet name="Stockholders Equity - Predecess" sheetId="19" r:id="rId19"/>
    <s:sheet name="Stock-Based Compensation" sheetId="20" r:id="rId20"/>
    <s:sheet name="Income Taxes" sheetId="21" r:id="rId21"/>
    <s:sheet name="Commitments and Contingencies" sheetId="22" r:id="rId22"/>
    <s:sheet name="Employee Benefit Plans" sheetId="23" r:id="rId23"/>
    <s:sheet name="Derivatives" sheetId="24" r:id="rId24"/>
    <s:sheet name="Accumulated Other Comprehensive" sheetId="25" r:id="rId25"/>
    <s:sheet name="Net Income (Loss) Per Share" sheetId="26" r:id="rId26"/>
    <s:sheet name="Related Party Transactions" sheetId="27" r:id="rId27"/>
    <s:sheet name="Supplemental Cash Flow Informat" sheetId="28" r:id="rId28"/>
    <s:sheet name="Operations by Geographic Area" sheetId="29" r:id="rId29"/>
    <s:sheet name="Quarterly Financial Data (unaud" sheetId="30" r:id="rId30"/>
    <s:sheet name="Subsequent Events (Unaudited)" sheetId="31" r:id="rId31"/>
    <s:sheet name="Significant Accounting Polici32" sheetId="32" r:id="rId32"/>
    <s:sheet name="Significant Accounting Polici33" sheetId="33" r:id="rId33"/>
    <s:sheet name="Business Combinations (Tables)" sheetId="34" r:id="rId34"/>
    <s:sheet name="Accounts Receivable and Unbil35" sheetId="35" r:id="rId35"/>
    <s:sheet name="Fixed Assets (Tables)" sheetId="36" r:id="rId36"/>
    <s:sheet name="Goodwill and Intangible Assets " sheetId="37" r:id="rId37"/>
    <s:sheet name="Accrued Expenses and Other Cu38" sheetId="38" r:id="rId38"/>
    <s:sheet name="Current Borrowings and Long-T39" sheetId="39" r:id="rId39"/>
    <s:sheet name="Stock-Based Compensation (Table" sheetId="40" r:id="rId40"/>
    <s:sheet name="Income Taxes (Tables)" sheetId="41" r:id="rId41"/>
    <s:sheet name="Commitments and Contingencies (" sheetId="42" r:id="rId42"/>
    <s:sheet name="Derivatives (Tables)" sheetId="43" r:id="rId43"/>
    <s:sheet name="Accumulated Other Comprehensi44" sheetId="44" r:id="rId44"/>
    <s:sheet name="Net Income (Loss) Per Share (Ta" sheetId="45" r:id="rId45"/>
    <s:sheet name="Supplemental Cash Flow Inform46" sheetId="46" r:id="rId46"/>
    <s:sheet name="Operations by Geographic Area (" sheetId="47" r:id="rId47"/>
    <s:sheet name="Quarterly Financial Data (una48" sheetId="48" r:id="rId48"/>
    <s:sheet name="Basis of Presentation (Details)" sheetId="49" r:id="rId49"/>
    <s:sheet name="Significant Accounting Polici50" sheetId="50" r:id="rId50"/>
    <s:sheet name="Significant Accounting Polici51" sheetId="51" r:id="rId51"/>
    <s:sheet name="Significant Accounting Polici52" sheetId="52" r:id="rId52"/>
    <s:sheet name="Significant Accounting Polici53" sheetId="53" r:id="rId53"/>
    <s:sheet name="Significant Accounting Polici54" sheetId="54" r:id="rId54"/>
    <s:sheet name="Significant Accounting Polici55" sheetId="55" r:id="rId55"/>
    <s:sheet name="Significant Accounting Polici56" sheetId="56" r:id="rId56"/>
    <s:sheet name="Business Combinations (Details)" sheetId="57" r:id="rId57"/>
    <s:sheet name="Joint Ventures (Details)" sheetId="58" r:id="rId58"/>
    <s:sheet name="Accounts Receivable and Unbil59" sheetId="59" r:id="rId59"/>
    <s:sheet name="Fixed Assets (Details)" sheetId="60" r:id="rId60"/>
    <s:sheet name="Goodwill and Intangible Asset61" sheetId="61" r:id="rId61"/>
    <s:sheet name="Accrued Expenses and Other Cu62" sheetId="62" r:id="rId62"/>
    <s:sheet name="Current Borrowings and Long-T63" sheetId="63" r:id="rId63"/>
    <s:sheet name="Stockholders' Equity-Successor " sheetId="64" r:id="rId64"/>
    <s:sheet name="Stockholders' Equity-Predecesso" sheetId="65" r:id="rId65"/>
    <s:sheet name="Stock-Based Compensation - Shar" sheetId="66" r:id="rId66"/>
    <s:sheet name="Stock-Based Compensation - Stoc" sheetId="67" r:id="rId67"/>
    <s:sheet name="Stock-Based Compensation - St68" sheetId="68" r:id="rId68"/>
    <s:sheet name="Stock-Based Compensation - Rest" sheetId="69" r:id="rId69"/>
    <s:sheet name="Stock-Based Compensation - St70" sheetId="70" r:id="rId70"/>
    <s:sheet name="Income Taxes - Components of In" sheetId="71" r:id="rId71"/>
    <s:sheet name="Income Taxes - Reconciliation o" sheetId="72" r:id="rId72"/>
    <s:sheet name="Income Taxes - Deferred Tax Ass" sheetId="73" r:id="rId73"/>
    <s:sheet name="Income Taxes - Net Operating Lo" sheetId="74" r:id="rId74"/>
    <s:sheet name="Income Taxes - Tax Credit Carry" sheetId="75" r:id="rId75"/>
    <s:sheet name="Income Taxes - Unrecognized Tax" sheetId="76" r:id="rId76"/>
    <s:sheet name="Income Taxes - Undistributed Fo" sheetId="77" r:id="rId77"/>
    <s:sheet name="Income Taxes - Valuation Allowa" sheetId="78" r:id="rId78"/>
    <s:sheet name="Commitments and Contingencies -" sheetId="79" r:id="rId79"/>
    <s:sheet name="Commitments and Contingencies80" sheetId="80" r:id="rId80"/>
    <s:sheet name="Commitments and Contingencies81" sheetId="81" r:id="rId81"/>
    <s:sheet name="Commitments and Contingencies82" sheetId="82" r:id="rId82"/>
    <s:sheet name="Employee Benefit Plans (Details" sheetId="83" r:id="rId83"/>
    <s:sheet name="Derivatives - Hedging Instrumen" sheetId="84" r:id="rId84"/>
    <s:sheet name="Derivatives - Cash Flow Hedging" sheetId="85" r:id="rId85"/>
    <s:sheet name="Accumulated Other Comprehensi86" sheetId="86" r:id="rId86"/>
    <s:sheet name="Net Income (Loss) Per Share (De" sheetId="87" r:id="rId87"/>
    <s:sheet name="Related Party Transactions (Det" sheetId="88" r:id="rId88"/>
    <s:sheet name="Supplemental Cash Flow Inform89" sheetId="89" r:id="rId89"/>
    <s:sheet name="Operations by Geographic Area90" sheetId="90" r:id="rId90"/>
    <s:sheet name="Quarterly Financial Data (una91" sheetId="91" r:id="rId91"/>
    <s:sheet name="Subsequent Events (Unaudited) (" sheetId="92" r:id="rId92"/>
  </s:sheets>
  <s:definedNames/>
  <s:calcPr calcId="124519" calcMode="auto" fullCalcOnLoad="1"/>
</s:workbook>
</file>

<file path=xl/sharedStrings.xml><?xml version="1.0" encoding="utf-8"?>
<sst xmlns="http://schemas.openxmlformats.org/spreadsheetml/2006/main" uniqueCount="1085">
  <si>
    <t>Document and Entity Information - USD ($)</t>
  </si>
  <si>
    <t>12 Months Ended</t>
  </si>
  <si>
    <t>Dec. 31, 2015</t>
  </si>
  <si>
    <t>Feb. 22, 2016</t>
  </si>
  <si>
    <t>Jun. 30, 2015</t>
  </si>
  <si>
    <t>Document and Entity Information</t>
  </si>
  <si>
    <t>Entity Registrant Name</t>
  </si>
  <si>
    <t>PRA Health Sciences, Inc.</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4</t>
  </si>
  <si>
    <t>Current assets:</t>
  </si>
  <si>
    <t>Cash and cash equivalents</t>
  </si>
  <si>
    <t>Restricted cash</t>
  </si>
  <si>
    <t>Accounts receivable and unbilled services, net</t>
  </si>
  <si>
    <t>Prepaid expenses and other current assets</t>
  </si>
  <si>
    <t>Income taxes receivable</t>
  </si>
  <si>
    <t>Deferred tax assets</t>
  </si>
  <si>
    <t>Total current assets</t>
  </si>
  <si>
    <t>Fixed assets, net</t>
  </si>
  <si>
    <t>Goodwill</t>
  </si>
  <si>
    <t>Intangible assets, net</t>
  </si>
  <si>
    <t>Investment in unconsolidated joint ventures</t>
  </si>
  <si>
    <t>Deferred financing fees</t>
  </si>
  <si>
    <t>Other assets</t>
  </si>
  <si>
    <t>Total assets</t>
  </si>
  <si>
    <t>Current liabilities:</t>
  </si>
  <si>
    <t>Accounts payable</t>
  </si>
  <si>
    <t>Accrued expenses and other current liabilities</t>
  </si>
  <si>
    <t>Income taxes payable</t>
  </si>
  <si>
    <t>Deferred tax liabilities</t>
  </si>
  <si>
    <t>Advanced billings</t>
  </si>
  <si>
    <t>Total current liabilities</t>
  </si>
  <si>
    <t>Long-term debt, net</t>
  </si>
  <si>
    <t>Other long-term liabilities</t>
  </si>
  <si>
    <t>Total liabilities</t>
  </si>
  <si>
    <t>Commitments and contingencies (Note 14)</t>
  </si>
  <si>
    <t xml:space="preserve"> </t>
  </si>
  <si>
    <t>Stockholders' equity:</t>
  </si>
  <si>
    <t>Preferred stock, $0.01 per value; 100,000,000 shares authorized, 0 shares issued and outstanding at December 31, 2015 and 2014, respectively</t>
  </si>
  <si>
    <t>Common stock, $0.01 par value, 1,000,000,000 authorized shares at December 31, 2015 and December 31, 2014; 60,245,009 and 59,814,444 issued and outstanding at December 31, 2015 and December 31, 2014, respectively</t>
  </si>
  <si>
    <t>Additional paid-in capital</t>
  </si>
  <si>
    <t>Accumulated other comprehensive loss</t>
  </si>
  <si>
    <t>Retained earnings (accumulated deficit)</t>
  </si>
  <si>
    <t>Total stockholders' equity</t>
  </si>
  <si>
    <t>Total liabilities and stockholders' equity</t>
  </si>
  <si>
    <t>CONSOLIDATED BALANCE SHEETS (Parenthetical) - $ / shares</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shares in Thousands, $ in Thousands</t>
  </si>
  <si>
    <t>3 Months Ended</t>
  </si>
  <si>
    <t>9 Months Ended</t>
  </si>
  <si>
    <t>Dec. 31, 2013</t>
  </si>
  <si>
    <t>Sep. 22, 2013</t>
  </si>
  <si>
    <t>Revenue:</t>
  </si>
  <si>
    <t>Service revenue</t>
  </si>
  <si>
    <t>Reimbursement revenue</t>
  </si>
  <si>
    <t>Total revenue</t>
  </si>
  <si>
    <t>Operating expenses:</t>
  </si>
  <si>
    <t>Direct costs</t>
  </si>
  <si>
    <t>Reimbursable out-of-pocket costs</t>
  </si>
  <si>
    <t>Selling, general and administrative</t>
  </si>
  <si>
    <t>Transaction-related costs</t>
  </si>
  <si>
    <t>Depreciation and amortization</t>
  </si>
  <si>
    <t>Loss on disposal of fixed assets</t>
  </si>
  <si>
    <t>Income (loss) from operations</t>
  </si>
  <si>
    <t>Interest expense, net</t>
  </si>
  <si>
    <t>Loss on modification or extinguishment of debt</t>
  </si>
  <si>
    <t>Foreign currency gains (losses), net</t>
  </si>
  <si>
    <t>Other (expense) income, net</t>
  </si>
  <si>
    <t>Income (loss) before income taxes and equity in losses of unconsolidated joint ventures</t>
  </si>
  <si>
    <t>Provision for (benefit from) income taxes</t>
  </si>
  <si>
    <t>Income (loss) before equity in losses of unconsolidated joint ventures</t>
  </si>
  <si>
    <t>Equity in losses of unconsolidated joint ventures, net of tax</t>
  </si>
  <si>
    <t>Net income (loss)</t>
  </si>
  <si>
    <t>Net income (loss) per share attributable to common stockholders:</t>
  </si>
  <si>
    <t>Basic (in dollars per share)</t>
  </si>
  <si>
    <t>Diluted (in dollars per share)</t>
  </si>
  <si>
    <t>Weighted average common shares outstanding:</t>
  </si>
  <si>
    <t>Basic (in shares)</t>
  </si>
  <si>
    <t>Diluted (in shares)</t>
  </si>
  <si>
    <t>Predecessor</t>
  </si>
  <si>
    <t>CONSOLIDATED STATEMENTS OF COMPREHENSIVE INCOME (LOSS) - USD ($) $ in Thousands</t>
  </si>
  <si>
    <t>Other comprehensive (loss) income:</t>
  </si>
  <si>
    <t>Foreign currency translation adjustments</t>
  </si>
  <si>
    <t>Unrealized (losses) gains on derivative instruments, net of income tax (benefit) expense of $(578), $(3,298), $1,273, and $0</t>
  </si>
  <si>
    <t>Reclassification adjustments:</t>
  </si>
  <si>
    <t>Losses on derivatives included in net income (loss), net of income taxes, $ 0, $0, $0, and $0</t>
  </si>
  <si>
    <t>Comprehensive income (loss)</t>
  </si>
  <si>
    <t>CONSOLIDATED STATEMENTS OF COMPREHENSIVE INCOME (LOSS) (Parenthetical) - USD ($) $ in Thousands</t>
  </si>
  <si>
    <t>Unrealized losses on derivative instruments, tax</t>
  </si>
  <si>
    <t>Losses on derivatives included in net income (loss), tax</t>
  </si>
  <si>
    <t>CONSOLIDATED STATEMENTS OF CHANGES IN STOCKHOLDERS' EQUITY - USD ($) shares in Thousands, $ in Thousands</t>
  </si>
  <si>
    <t>Common stock</t>
  </si>
  <si>
    <t>Additional Paid-in Capital</t>
  </si>
  <si>
    <t>Accumulated Other Comprehensive Income (Loss)</t>
  </si>
  <si>
    <t>Retained Earnings (Accumulated Deficit)</t>
  </si>
  <si>
    <t>Total</t>
  </si>
  <si>
    <t>Balance (Predecessor) at Dec. 31, 2012</t>
  </si>
  <si>
    <t>Balance (shares) (Predecessor) at Dec. 31, 2012</t>
  </si>
  <si>
    <t>Statement of Changes in Stockholders' Equity</t>
  </si>
  <si>
    <t>Exercise of common stock options | Predecessor</t>
  </si>
  <si>
    <t>Stock-based compensation expense | Predecessor</t>
  </si>
  <si>
    <t>Dividends declared | Predecessor</t>
  </si>
  <si>
    <t>Net income (loss) | Predecessor</t>
  </si>
  <si>
    <t>Other comprehensive income, net of tax | Predecessor</t>
  </si>
  <si>
    <t>Balance (Predecessor) at Sep. 22, 2013</t>
  </si>
  <si>
    <t>Balance (shares) (Predecessor) at Sep. 22, 2013</t>
  </si>
  <si>
    <t>Issuance of common stock</t>
  </si>
  <si>
    <t>Issuance of common stock (shares)</t>
  </si>
  <si>
    <t>Fair value of vested stock options rolled over</t>
  </si>
  <si>
    <t>Stock-based compensation expense</t>
  </si>
  <si>
    <t>Other comprehensive income, net of tax</t>
  </si>
  <si>
    <t>Balance at Dec. 31, 2013</t>
  </si>
  <si>
    <t>Balance (shares) at Dec. 31, 2013</t>
  </si>
  <si>
    <t>Common stock issuance costs</t>
  </si>
  <si>
    <t>Exercise of common stock options</t>
  </si>
  <si>
    <t>Exercised (in shares)</t>
  </si>
  <si>
    <t>Balance at Dec. 31, 2014</t>
  </si>
  <si>
    <t>Balance (shares) at Dec. 31, 2014</t>
  </si>
  <si>
    <t>Balance at Dec. 31, 2015</t>
  </si>
  <si>
    <t>Balance (shares) at Dec. 31, 2015</t>
  </si>
  <si>
    <t>CONSOLIDATED STATEMENTS OF CASH FLOWS - USD ($) $ in Thousands</t>
  </si>
  <si>
    <t>Cash flows from operating activities:</t>
  </si>
  <si>
    <t>Adjustment to reconcile net income (loss) to net cash provided by (used in) operating activities:</t>
  </si>
  <si>
    <t>Amortization of debt issuance costs and discount</t>
  </si>
  <si>
    <t>Amortization of terminated interest rate swaps</t>
  </si>
  <si>
    <t>Unrealized foreign currency (gains) losses</t>
  </si>
  <si>
    <t>Change in acquisitionrelated contingent consideration</t>
  </si>
  <si>
    <t>Equity in losses of unconsolidated joint ventures</t>
  </si>
  <si>
    <t>Unrealized loss on derivatives</t>
  </si>
  <si>
    <t>Other reconciling items</t>
  </si>
  <si>
    <t>Deferred income taxes</t>
  </si>
  <si>
    <t>Changes in operating assets and liabilities:</t>
  </si>
  <si>
    <t>Accounts receivable and unbilled services</t>
  </si>
  <si>
    <t>Prepaid expenses and other assets</t>
  </si>
  <si>
    <t>Accounts payable and other liabilities</t>
  </si>
  <si>
    <t>Income taxes</t>
  </si>
  <si>
    <t>Net cash provided by (used in) operating activities</t>
  </si>
  <si>
    <t>Cash flows from investing activities:</t>
  </si>
  <si>
    <t>Purchase of fixed assets</t>
  </si>
  <si>
    <t>Cash paid for interest on interest rate swap</t>
  </si>
  <si>
    <t>Cash paid to terminate interest rate swaps</t>
  </si>
  <si>
    <t>Distributions from unconsolidated joint ventures</t>
  </si>
  <si>
    <t>Contributions to unconsolidated joint ventures</t>
  </si>
  <si>
    <t>Payment of amounts held in escrow</t>
  </si>
  <si>
    <t>Proceeds from the sale of fixed assets</t>
  </si>
  <si>
    <t>Net cash used in investing activities</t>
  </si>
  <si>
    <t>Cash flows from financing activities:</t>
  </si>
  <si>
    <t>Proceeds from issuance of long-term debt, net of debt issuance costs withheld</t>
  </si>
  <si>
    <t>Payment of debt discount</t>
  </si>
  <si>
    <t>Payments for debt issuance costs</t>
  </si>
  <si>
    <t>Repayments of long-term debt</t>
  </si>
  <si>
    <t>Borrowings on line of credit</t>
  </si>
  <si>
    <t>Repayments of line of credit</t>
  </si>
  <si>
    <t>Proceeds from common stock issued, net of underwriters discount</t>
  </si>
  <si>
    <t>Payments for common stock issuance costs</t>
  </si>
  <si>
    <t>Proceeds from stock options exercises</t>
  </si>
  <si>
    <t>Dividends paid</t>
  </si>
  <si>
    <t>Principal repayments of fixed assets purchased under a financing agreement</t>
  </si>
  <si>
    <t>Payment of acquisition-related contingent consideration</t>
  </si>
  <si>
    <t>Net cash (used in) provided by financing activities</t>
  </si>
  <si>
    <t>Effects of foreign exchange changes on cash and cash equivalents</t>
  </si>
  <si>
    <t>Change in cash and cash equivalents</t>
  </si>
  <si>
    <t>Cash and cash equivalents, beginning of period</t>
  </si>
  <si>
    <t>Cash and cash equivalents, end of period</t>
  </si>
  <si>
    <t>PRA Holdings, Inc. (Predecessor)</t>
  </si>
  <si>
    <t>Acquisition, net of cash acquired</t>
  </si>
  <si>
    <t>RPS</t>
  </si>
  <si>
    <t>Proceeds from working capital settlement</t>
  </si>
  <si>
    <t>CRI Lifetree</t>
  </si>
  <si>
    <t>ClinStar</t>
  </si>
  <si>
    <t>Payment of working capital settlement</t>
  </si>
  <si>
    <t>ClinStar | Predecessor</t>
  </si>
  <si>
    <t>VHS</t>
  </si>
  <si>
    <t>Basis of Presentation</t>
  </si>
  <si>
    <t>(1) Basis of Presentation
The Company
PRA Health Sciences, Inc. and its subsidiaries, collectively, the Company, is a full-service global contract research organization providing a broad range of product development services for pharmaceutical and biotechnology companies around the world. The Company's integrated services include data management, statistical analysis, clinical trial management, and regulatory and drug development consulting.
Effective September 23, 2013, all of the outstanding stock of PRA Holdings, Inc., or PRA Holdings or the Predecessor Company, was acquired by affiliates of Kohlberg Kravis Roberts &amp; Co. L.P., or KKR, a private equity firm, for a gross purchase price of approximately $1.4 billion pursuant to a plan of merger by and among Pinnacle Holdco Parent, Inc., or Parent, Pinnacle Merger Sub, Inc., or merger sub, and Genstar Capital Partners V, L.P., or Genstar. Upon completion of the merger, or the Merger, the merger sub was folded into the Predecessor Company, which became a subsidiary of the Parent. On December 19, 2013, Pinnacle Holdco Parent, Inc. changed its name to PRA Global Holdings, Inc. and on July 10, 2014, PRA Global Holdings, Inc. changed its name to PRA Health Sciences, Inc. See Note 3—Business Combinations for further information on the Merger.
Basis of Presentation
The Merger was accounted for as a business combination using the acquisition method of accounting in accordance with Financial Accounting Standards Board, or FASB, Accounting Standards Codification, or ASC, 805, "Business Combinations." KKR's costs of acquiring the Predecessor Company have been pushed-down to establish a new accounting basis for the Company. Accordingly, the consolidated financial statements are presented for two periods, Predecessor and Successor, which relate to the accounting periods preceding and succeeding the completion of the Merger. A vertical line separates the Predecessor and Successor periods on the face of the consolidated financial statements to highlight the fact that the financial information for such periods has been prepared under two different historical-cost bases of accounting.
Successor —The consolidated financial statements as of and for the years ended December 31, 2015 and 2014, and for the period from September 23, 2013 through December 31, 2013, include the accounts of the Company subsequent to the closing of the Merger on September 23, 2013.
Predecessor —The consolidated financial statements of the Predecessor Company through the closing of the Merger on September 22, 2013.
Initial Public Offering, or IPO
On November 13, 2014, the Company's common stock began trading on the NASDAQ Global Select Market under the symbol "PRAH," at a price to the public of $18.00 per share. The Company issued and sold 19,523,255 shares of common stock, including 2,546,511 common shares issued pursuant to the full exercise of the underwriters' option to purchase additional shares. The offering raised net proceeds of approximately $328.0 million after deducting underwriting discounts and commissions and offering expenses.
Reverse Stock Split
On September 29, 2014, the Board of Directors of the Company approved, and made legally effective, a 2.34539 to 1 reverse stock split of the Company's common stock. All shares, stock options and per share information presented in the consolidated financial statements have been adjusted to reflect the reverse stock split on a retroactive basis for all Successor periods presented. There was no change in number of authorized shares or the par value of the Company's common stock.</t>
  </si>
  <si>
    <t>Significant Accounting Policies</t>
  </si>
  <si>
    <t>(2) Significant Accounting Policies
Principles of Consolidation
The consolidated financial statements include the accounts and results of operations of the Company. All intercompany balances and transactions have been eliminated.
Variable Interest Entities
FASB accounting guidance concerning variable interest entities, or VIE, addresses the consolidation of business enterprise to which the usual condition of consolidation (ownership of a majority voting interest) does not apply. This guidance focuses on controlling financial interests that may be achieved through arrangements that do not involve voting interests. The guidance requires an assessment of who the primary beneficiary is and whether the primary beneficiary should consolidate the VIE. The primary beneficiary is identified as the variable interest holder that has both the power to direct the activities of the variable interest entity that most significantly impacts the entity's economic performance and the obligation to absorb losses or the right to receive benefits from the entity that could potentially be significant to the variable interest entity. Application of the VIE consolidation requirements may require the exercise of significant judgment by management.
In order to comply with laws in New Jersey and Pennsylvania prohibiting the corporate practice of medicine, the Company has management contracts for medical services with a professional corporation, CNS Research Institute, Inc., or CNS, for physician investigators working in New Jersey and Pennsylvania. CNS is owned by a founder of CRI Lifetree, who is currently an employee of the Company. The management contracts expire on May 30, 2017.
The Company pays CNS a management fee equal to the salary, bonus and benefits for the physicians. The Company manages all aspects of CNS' operations including providing administrative support and making all significant operational decisions. Additionally, CNS cannot provide services to any other party without the prior written approval of the Company.
After evaluating all of the factors noted above, it was concluded that CNS should be included in the Company's consolidated financial statements as it is a variable interest entity and the Company is the primary beneficiary. The Company paid CNS $0.7 million and $0.9 million during the years ended December 31, 2015 and 2014, respectively, and $0.1 million during the period from September 23, 2013 to December 31, 2013, as compensation under the management contract, which was eliminated in consolidation. CNS had no net income for the years ended December 31, 2015 and 2014, and the period from September 23, 2013 to December 31, 2013.
Risks and Other Factors
The Company's revenues are dependent on research and development expenditures of the pharmaceutical and biotechnology industries. Any significant reduction in research and development expenditures by the pharmaceutical and biotechnology industries could have a material adverse effect on the Company and its results of operations.
Clients of the Company generally may terminate contracts without cause upon 30 to 60 days' notice. While the Company generally negotiates deposit payments and early termination fees up front, such terminations could significantly impact the future level of staff utilization and have a material adverse effect on the Company and the results of future operations.
Use of Estimates
The preparation of financial statements in conformity with U.S. generally accepted accounting principles, or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particular, the Company's primary method of revenue recognition requires estimates of costs to be incurred to fulfill existing long-term contract obligations. Actual results could differ from those estimates. Estimates are also used when accounting for certain items such as allowance for doubtful accounts, depreciation and amortization, asset impairment, certain acquisition-related assets and liabilities, income taxes, fair market value determinations, and contingencies.
Reportable Segments
The Company's operations consist of one reportable segment, which represents management's view of the Company's operations based on its management and internal reporting structure. The Company considered the guidance in ASC 350, "Intangibles—Goodwill and Other," which notes that a reporting unit is an operating segment or one level below an operating segment. Product Registration Services, or PR, Early Development Services, or EDS, and Strategic Solutions, or SS, are the business units that are one level below the Company's sole operating segment and the Company determined that they meet the definition of "components," as discrete financial information exists and this information is regularly reviewed by segment management.
Business Combinations
Business combinations are accounted for using the acquisition method and, accordingly, the identifiable assets acquired, the liabilities assumed, and any non-controlling interest in the acquiree are recorded at their estimated fair values on the date of the acquisition. Goodwill represents the excess of the purchase price over the estimated fair value of the net assets acquired, including the amount assigned to identifiable intangible assets.
Contingent Liabilities
The Company provides for contingent liabilities when (1) it is probable that an asset has been impaired or a liability has been incurred at the date of the consolidated financial statements and (2) the amount of the loss can be reasonably estimated. Disclosure in the notes to the consolidated financial statements is required for loss contingencies that do not meet both these conditions if there is a reasonable possibility that a loss may have been incurred. The Company expenses as incurred the costs of defending legal claims against the Company.
Cash Equivalents
The Company considers all highly-liquid investments purchased with an original maturity of three months or less to be cash equivalents. As of December 31, 2015 and 2014, substantially all of the Company's cash and cash equivalents were held in or invested with large financial institutions. Certain bank deposits may at times be in excess of the Federal Deposit Insurance Corporation insurance limits.
Restricted cash
The Company receives cash advances from its customers to be used for the payment of investigator costs and other pass-through expenses. The terms of certain customer contracts require that such advances be maintained in separate escrow accounts; these accounts are not commingled with the Company's cash and cash equivalents and are presented separately in the consolidated balance sheet as restricted cash.
Additionally, as part of the acquisition of ClinStar, LLC, or ClinStar, the Company was required to transfer $1.0 million to an escrow account held by a subsidiary. The funds were used to pay deferred compensation to certain former ClinStar employees. During the year ended December 31, 2014, the Company distributed all of the remaining funds held in the escrow account.
Accounts Receivable and Unbilled Services
Accounts receivable represent amounts for which invoices have been sent to clients based upon contract terms. Unbilled services represent amounts earned for services that have been rendered but for which clients have not been billed and include reimbursement revenue. Unbilled services are generally billable upon submission of appropriate billing information, achievement of contract milestones or contract completion.
Allowances for Doubtful Accounts
The Company maintains an allowance for estimated losses resulting from the inability of our customers to make required payments. The Company performs credit reviews of each customer, monitors collections and payments from our customers, and determines the allowance based upon historical experience and specific customer collection issues. The Company ages billed accounts receivable and assesses exposure by customer type, by aged category, and by specific identification. After all attempts to collect a receivable have failed, the receivable is written off against the allowance or, to the extent unreserved, to bad debt expense.
Advanced Billings
Advanced billings represent amounts associated with services, reimbursement revenue and investigator fees that have been received but have not yet been earned or paid.
Fixed Assets
Fixed assets and software purchased or developed for internal use are recorded at cost and are depreciated on a straight-line basis over the following estimated useful lives:
Furniture, fixtures and equipment
5 - 7 years
Computer hardware and software
3 - 7 years
Leasehold improvements
Lesser of the life of the lease or useful life of the improvements
Internal Use Software
The Company accounts for internal use software in accordance with the provisions of accounting standards, which require certain direct costs and interest costs incurred during the application stage of development to be capitalized and amortized over the useful life of the software.
Derivative Financial Instruments
All derivatives are measured at fair value and recognized as either assets or liabilities on the consolidated balance sheets. Derivatives that are not determined to be effective hedges are adjusted to fair value with a corresponding effect on earnings. Changes in the fair value of derivatives that are designated and determined to be effective as part of a hedge transaction have no immediate effect on earnings and depending on the type of hedge, are recorded either as part of other comprehensive income and will be included in earnings in the period in which earnings are affected by the hedged item, or are included in earnings as an offset to the earnings impact of the hedged item. Any ineffective portions of hedges are reported in earnings as they occur. The Company utilizes interest rate swap and cap agreements, or interest rate contracts, to manage changes in market conditions related to debt obligations. Amounts previously recorded in accumulated other comprehensive loss related to these interest rate swaps will be reclassified into earnings over the term of the previously hedged borrowing using the swaplet method. The Company has elected the accounting policy that cash flows associated with interest rate derivative contracts are classified as cash flows from investing activities.
Fair Value Measurements
The Company records certain assets and liabilities at fair value. Fair value is defined as the price that would be received to sell an asset or paid to transfer a liability in the principal or most advantageous market for the asset or liability in an orderly transaction between market participants at the measurement date. A three-level fair value hierarchy that prioritizes the inputs used to measure fair value is described below. This hierarchy requires entities to maximize the use of observable inputs and minimize the use of unobservable inputs. The three levels of inputs used to measure fair value are as follows:
•
Level 1—Quoted prices in active markets for identical assets or liabilities.
•
Level 2—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Unobservable inputs that are supported by little or no market activity. This includes certain pricing models, discounted cash flow methodologies and similar techniques that use significant unobservable inputs.
The carrying amount of financial instruments, including cash and cash equivalents, accounts receivable, unbilled services, accounts payable and advanced billings, approximate fair value due to the short maturities of these instruments.
Recurring Fair Value Measurements
The following table summarizes the fair value of the Company's financial assets and liabilities that are measured on a recurring basis as of December 31, 2015 (in thousands):
Level 1
Level 2
Level 3
Total
Assets
Interest rate swap
$
—
$
$
—
$
​
​
​
​
​
​
​
​
​
​
​
​
​
​
Total
$
—
$
$
—
$
Liabilities:
Contingent consideration
$
—
$
—
$
$
​
​
​
​
​
​
​
​
​
​
​
​
​
​
Total
$
—
$
—
$
$
The following table summarizes the fair value of the Company's financial assets and liabilities that are measured on a recurring basis as of December 31, 2014 (in thousands):
Level 1
Level 2
Level 3
Total
Liabilities:
Interest rate contracts
$
—
$
$
—
$
Contingent consideration
—
—
​
​
​
​
​
​
​
​
​
​
​
​
​
​
Total
$
—
$
$
$
The Company values contingent consideration, related to business combinations, using a weighted probability of potential payment scenarios discounted at rates reflective of the weighted average cost of capital for the businesses acquired. Key assumptions used to estimate the fair value of contingent consideration include revenue and operating forecasts and the probability of achieving the specific targets. Interest rate swaps and caps are measured at fair value using a market approach valuation technique. The valuation is based on an estimate of net present value of the expected cash flows using relevant mid-market observable data inputs and based on the assumption of no unusual market conditions or forced liquidation.
The following table summarizes the changes in Level 3 financial assets and liabilities measured on a recurring basis for the years ended December 31 (in thousands):
Contingent Considerations—Accrued expenses
Balance at December 31, 2013
$
Payment on ClinStar contingent consideration
)
Revaluations included in earnings
Balance at December 31, 2014
$
Revaluations included in earnings
Payments on ClinStar contingent consideration
)
Initial estimate of VHS contingent consideration
​
​
​
​
​
Balance at December 31, 2015
$
Non-recurring Fair Value Measurements
Certain assets and liabilities are carried on the accompanying consolidated balance sheets at cost and are not remeasured to fair value on a recurring basis. These assets include finite-lived intangible assets which are tested when a triggering event occurs and goodwill and identifiable indefinite-lived intangible assets which are tested for impairment annually on October 1 or when a triggering event occurs.
As of December 31, 2015, assets carried on the balance sheet and not remeasured to fair value on a recurring basis totaling approximately $1,548.7 million were identified as Level 3. These assets are comprised of goodwill of $1,014.8 million and identifiable intangible assets of $533.9 million.
Impairment of Long-Lived Assets
The Company reviews the recoverability of its long-lived asset groups, including furniture and equipment, computer hardware and software, leasehold improvements, and other finite-lived intangibles, when events or changes in circumstances occur that indicate the carrying value of the asset group may not be recoverable. The assessment of possible impairment is based on the Company's ability to recover the carrying value of the asset group from the expected future pre-tax cash flows (undiscounted and without interest charges) of the related operations. If these cash flows are less than the carrying value of such asset, an impairment loss is recognized for the difference between estimated fair value and carrying value. The Company's primary measure of fair value is based on discounted cash flows. The measurement of impairment requires the Company to make estimates of these cash flows related to long-lived assets, as well as other fair value determinations.
Goodwill and Other Intangibles
Goodwill and indefinite-lived intangible assets are tested for impairment annually or more frequently if an event or circumstance indicates that an impairment loss may have been incurred. Separate intangible assets that have finite useful lives are amortized over their estimated useful lives or over the period in which economic benefit is received. The Company's primary finite lived intangibles are customer relationships and customer backlog, which are amortized on an accelerated basis, which coincides with the period of economic benefit received by the Company.
The Company reviews the carrying value of goodwill to determine whether impairment may exist on an annual basis or whenever it has reason to believe goodwill may not be recoverable. The annual impairment test of goodwill is performed during the fourth quarter of each fiscal year. The Company did not have an impairment for any of the years presented.
When evaluating for impairment, the Company may first perform a qualitative assessment to determine whether it is more likely than not that a reporting unit or indefinite-lived intangible asset is impaired. If the Company does not perform a qualitative assessment, or if it determines that it is not more likely than not that the fair value of the reporting unit or indefinite-lived intangible asset exceeds its carrying amount, the Company will calculate the estimated fair value of the reporting unit or indefinite-lived intangible asset. The Company's decision to perform a qualitative impairment assessment for an individual reporting unit in a given year is influenced by a number of factors, inclusive of the size of the reporting unit's goodwill, the significance of the excess of the reporting unit's estimated fair value over carrying value at the last quantitative assessment date, the amount of time in between quantitative fair value assessments and the date of acquisition. During 2015, as part of the Company's annual impairment analysis, the Company performed the qualitative assessment for approximately $737.7 million, or 72.7%, of its total goodwill balance of $1.0 billion, which resides in its PR reporting unit, and for its indefinite-lived trade name intangible asset.
If the Company does not perform a qualitative assessment, goodwill impairment is determined by the Company using a two-step process. The first step of the goodwill impairment test is used to identify potential impairment by comparing the fair value of each reporting unit, determined using various valuation techniques, with the primary technique being a discounted cash flow analysis, to its carrying value.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The estimated fair value of the EDS reporting unit closely approximated its carrying value when the Company performed its annual goodwill impairment test during the fourth quarter of 2014. The Company made operational improvements during 2015 in order to improve the profitability of the EDS reporting unit. As a result of these changes, EDS saw growth in both backlog and new business awards that contributed to its improved financial performance during the year and led to the Company to update its forecast for future periods. The Company considered all of these factors when it performed its most recent goodwill impairment test during the fourth quarter of 2015 and it was concluded that the estimated fair value of the EDS reporting unit exceeded its carrying value by $48.9 million or 23%. Any negative changes in assumptions on revenue, new business awards, cancellations, or the Company's ability to improve operations while maintaining a competitive cost structure could adversely affect the fair value of EDS and result in significant goodwill impairment charges in 2016 or later.
Revenue Recognition
The Company generally enters into contracts with customers to provide services with payments based on either fixed-fee, time and materials, or fee-for-service arrangements. Revenue for services is recognized only after persuasive evidence of an arrangement exists, the sales price is determinable, services have been rendered, and collectability is reasonably assured.
Once these criteria have been met, the Company recognizes revenue for the services provided on fixed-fee contracts based on the proportional performance methodology, which determines the proportion of outputs or performance obligations which have been completed or delivered compared to the total contractual outputs for performance obligations. To measure performance, the Company compares the contract costs incurred to estimated total contract costs through completion. As part of the client proposal and contract negotiation process, the Company develops a detailed project budget for the direct costs based on the scope of the work, the complexity of the study, the geographical location involved and the Company's historical experience. The Company then establishes the individual contract pricing based on the Company's internal pricing guidelines, discount agreements, if any, and negotiations with the client. The estimated total contract costs are reviewed and revised periodically throughout the lives of the contracts, with adjustments to revenue resulting from such revisions being recorded on a cumulative basis in the period in which the revisions are first identified. Contract costs consist primarily of direct labor and other project-related costs. Revenue from time and materials contracts is recognized as hours are incurred. Revenues and the related costs of fee-for-service contracts are recognized in the period in which services are performed.
A majority of the Company's contracts undergo modifications over the contract period and the Company's contracts provide for these modifications. During the modification process, the Company recognizes revenue to the extent it incurs costs, provided client acceptance and payment is deemed reasonably assured.
The Company often offers volume discounts to its large customers based on annual volume thresholds. The Company records an estimate of the annual volume rebate as a reduction of revenue throughout the period based on the estimated total rebate to be earned for the period.
Most of the Company's contracts can be terminated by the client either immediately or after a specified period following notice. These contracts require the client to pay the Company the fees earned through the termination date, the fees and expenses to wind down the study, and, in some cases, a termination fee or some portion of the fees or profit that the Company could have earned under the contract if it had not been terminated early. Therefore, revenue recognized prior to cancellation generally does not require a significant adjustment upon cancellation.
Reimbursement Revenue and Reimbursable Out-of-Pocket Costs
The Company incurs out-of-pocket costs, in excess of contract amounts, which are reimbursable by its customers. The Company includes out-of-pocket costs both as reimbursement revenue and as reimbursable out-of-pocket costs in the consolidated statements of operations.
As is customary in the industry, the Company routinely enters into separate agreements on behalf of its clients with independent physician investigators in connection with clinical trials. The funds received for investigator fees are netted against the related cost because such fees are the obligation of the Company's clients, without risk or reward to the Company. The Company is not obligated either to perform the service or to pay the investigator in the event of default by the client. In addition, the Company does not pay the independent physician investigator until funds are received from the client. Total payments to investigators were $208.0 million for the year ended December 31, 2015, $211.5 million for the year ended December 31, 2014, $46.8 million for the Successor period from September 23, 2013 to December 31, 2013 and $153.6 million for the Predecessor period from January 1, 2013 to September 22, 2013.
Concentration of Credit Risk
Financial instruments that potentially subject the Company to credit risk consist of cash and cash equivalents, accounts receivable, and unbilled services. As of December 31, 2015, substantially all of the Company's cash and cash equivalents were held in or invested with large financial institutions. Accounts receivable include amounts due from pharmaceutical and biotechnology companies. The Company establishes an allowance for potentially uncollectible receivables. In management's opinion, there is no additional material credit risk beyond amounts provided for such losses.
Service revenue from individual customers greater than 10% of consolidated service revenue in the respective periods was as follows:
Successor
Predecessor
December 31, 2015
December 31, 2014
September 23, 2013 - December 31, 2013
January 1, 2013 - September 22, 2013
Customer A
—
—
—
%
Customer B
%
—
—
—
Accounts receivable and unbilled receivables from individual customers that were equal to or greater than 10% of consolidated accounts receivable and unbilled receivables at the respective dates were as follows:
December 31,
2015
2014
Customer B
%
%
Customer C
%
%
Foreign Currency
The assets and liabilities of the Company's foreign subsidiaries are translated into U.S. dollars at exchange rates in effect as of the end of the period. Equity activities are translated at the spot rate effective at the date of the transaction. Revenue and expense accounts and cash flows of these operations are translated at average exchange rates prevailing during the period the transactions occurred. Translation gains and losses are included as an adjustment to the accumulated other comprehensive income account in stockholders' equity.
Translation gains and losses from foreign currency transactions, such as those resulting from the settlement and revaluation of foreign receivables and payables, are included in the determination of net income (loss). These amounts are included in foreign currency gains (losses), net in the consolidated statement of operations. In addition, gains or losses related to the Company's intercompany loans payable and receivable denominated in a foreign currency other than the subsidiary's functional currency that are deemed to be of a long-term investment nature are remeasured to cumulative translation and recorded in accumulated other comprehensive loss in the consolidated balance sheets.
Income Taxes
The Company uses the asset and liability method of accounting for income taxes. Under this method, deferred tax assets and liabilities are recognized for the estimated future tax consequences attributable to differences between the financial statement carrying amounts of existing assets and liabilities and their respective tax bases. Deferred tax assets are recognized for future deductible temporary differences, along with net operating loss carryforwards and credit carryforwards, if it is more likely than not that the tax benefits will be realized. To the extent a deferred tax asset cannot be recognized under the preceding criteria, a valuation allowance is established to reduce the deferred tax asset to the amount that is more likely than not to be realized. Deferred tax liabilities are recognized for future taxable temporary differences. Deferred tax assets and liabilities are measured using enacted tax rates in effect for the year in which those temporary differences are expected to be recovered or settled.
There are inherent uncertainties related to the interpretation of tax regulations in the jurisdictions in which the Company transacts business. The judgments and estimates made at a point in time may change based on the outcome of tax audits, as well as changes to, or further interpretations of, regulations. Income tax expense is adjusted in the period in which these events occur, and these adjustments are included in the Company's consolidated statement of operations. If such changes take place, there is a risk that the Company's effective tax rate may increase or decrease in any period. A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Stock-Based Compensation
The primary type of stock-based compensation utilized by the Company is stock options. Stock options are awards which allow the employee to purchase shares of the Company's stock at a fixed price. The Company measures compensation cost at the grant date, based on fair value of the award, and recognizes it as expense over the employees' requisite service period.
The fair value of each option issued during these periods was estimated on the date of grant using the Black-Scholes option pricing model for service condition awards and a Monte Carlo model for market and performance condition awards issued during the Predecessor period, with the following weighted average assumptions:
Successor
Predecessor
December 31, 2015
December 31, 2014
September 23, 2013 - December 31, 2013
January 1, 2013 - September 22, 2013
Risk-free interest rate
%
%
%
%
Expected life, in years
Dividend yield
N/A
N/A
N/A
N/A
Volatility
%
%
%
%
The risk-free interest rate is based on the United States Treasury yield curve in effect at the time of the grant. The expected life represents the period of time the grants are expected to be outstanding. We use the historical volatilities of a selected peer group as, the Company does not have sufficient history to estimate the volatility of its common share price. The Company calculates expected volatility based on reported data for selected reasonably similar publicly traded companies for which the historical information is available. For the purpose of identifying peer companies, the Company considers characteristics such as industry, length of trading history, similar vesting terms and in-the-money option status.
Due to the absence of an active market for the Company's common shares prior to the Company's IPO, the fair value of our common shares for purposes of determining the exercise price for award grants was determined in good faith by the Company's board of directors, with the assistance and upon the recommendation of management based on a number of market factors, including: the common shares underlying the award involved illiquid securities in a private company; results of operations and financial position; and the market performance of publicly traded companies compared to the Company.
The Company accounts for its stock-based compensation for restricted share awards and restricted share units, or collectively, RSAs/RSUs, based on the closing market price of the Company's common stock on the date of grant.
Net Income (Loss) Per Share
The calculation of net income (loss) per share, or EPS, is based on the weighted average number of common shares or common stock equivalents outstanding during the applicable period. The dilutive effect of common stock equivalents is excluded from basic earnings per share and is included in the calculation of diluted earnings per share, unless the effect of inclusion would be anti-dilutive.
Debt Issuance Costs
Debt issuance costs relating to the Company's long-term debt are recorded as a direct reduction of long-term debt; these costs are deferred and amortized to interest expense using the effective interest method, over the respective terms of the related debt. Debt issuance costs relating to the Company's revolving credit facilities are recorded as an asset; these costs are deferred and amortized to interest expense using the straight-line method.
Compensated Absences
The Company accrues for the costs of compensated absences to the extent that the employee's right to receive payment relates to service already rendered, the obligation vests or accumulates, payment is probable and the amount can be reasonably estimated. The Company's policies related to compens</t>
  </si>
  <si>
    <t>Business Combinations</t>
  </si>
  <si>
    <t>(3) Business Combinations
Acquisition by KKR
Concurrent with the closing of the Merger, KKR contributed equity of $454.8 million and the Company entered into debt agreements totaling $1.3 billion. The debt agreements were comprised of a $825.0 million first lien term loan, a $125.0 million revolving line of credit that was undrawn at closing, and $375.0 million in Senior Notes. The proceeds were used to fund a portion of the total consideration paid, repay all outstanding debt of the Predecessor Company and pay transaction fees associated with the Merger.
Upon consummation of the Merger, the Predecessor Company's stockholders received $17.37 in cash for each share of the Predecessor Company's stock owned. The transaction was accounted for as a business combination using the acquisition method of accounting. In connection with the acquisition, the Company recorded $849.6 million of goodwill, which is not deductible for income tax purposes. Factors that contributed to the recognition of goodwill for the acquisition included expected growth rates and profitability of the Predecessor Company. The increase in expected growth rates is primarily related to growth in our revenue due to an increase in our global footprint and expansion of service offerings. The increase in expected profitability is primarily related to corporate wide initiatives to streamline and improve the efficiency in which the Company conducts clinical trials as well as continued leveraging of selling, general, and administrative costs.
The following table summarizes the fair values of the assets acquired and liabilities assumed at the Merger date (in thousands):
Purchase Price Allocation
Weighted Amortization Period
Cash and cash equivalents
$
Restricted cash
Accounts receivable and unbilled services, net
Other current assets
Property, plant and equipment
Customer relationships
23 years
Customer backlog and other intangibles
5 years
Trade names (finitive-lived)
10 years
Trade name (indefinitive-lived)
Other assets
Accounts payable and accrued expenses
)
Advanced billings
)
Other long-term liabilities
)
​
​
​
​
​
​
Estimated fair value of net assets acquired
Purchase price, net of working capital settlement
​
​
​
​
​
​
Total goodwill
$
​
​
​
​
​
​
​
​
​
​
​
​
Customer relationships, customer backlog and other intangibles, and finite-lived trade name intangibles are being amortized on an accelerated method over 23 years, five years, and 10 years, respectively.
The Predecessor Company incurred approximately $46.7 million of acquisition-related costs, which were expensed as incurred and recorded in transaction-related costs in the consolidated statement of operations during the period from January 1, 2013 to September 22, 2013. The Successor Company incurred approximately $27.7 million of acquisition-related costs, which were expensed as incurred and recorded in transaction-related costs in the consolidated statement of operations during the period from September 23, 2013 to December 31, 2013.
Acquisition of RPS
On September 23, 2013, immediately following the Merger, and using proceeds from the borrowings issued on the same day, the Company acquired all of the outstanding shares of RPS Parent Holding Corp., or RPS, a global contract research organization based in the United States, for $289.3 million, subject to a working capital adjustment of up to $15.0 million. The acquisition of RPS provides the Company with a more diverse client mix, including 16 of the 20 largest pharmaceutical companies in the world.
The acquisition of RPS was accounted for as a business combination and, accordingly, the assets acquired and the liabilities assumed have been recorded at their respective fair values as of the acquisition date. In connection with the acquisition, the Company recorded approximately $153.4 million of goodwill, which is not deductible for income tax purposes. Factors that contributed to the recognition of goodwill for the acquisition included expected growth in our revenue due to an increase in our global footprint and increased profitability of RPS due to expected synergies with the Company's existing operations. Anticipated synergies include procurement leverage and lower selling, general and administrative expenses, including reduced labor and facilities costs. Longer term, the Company expects to benefit from synergies related to service revenue expansion, as the acquisition serves to significantly increase the depth of relationships with large pharmaceutical companies.
The following table summarizes the fair values of the assets acquired and liabilities assumed at the date of acquisition (in thousands):
Purchase Price Allocation
Weighted Amortization Period
Cash and cash equivalents
$
Restricted cash
Accounts receivable and unbilled services, net
Other current assets
Property, plant and equipment
Customer relationships
13 years
Other intangibles
3 years
Trade names
10 years
Other assets
Accounts payable and accrued expenses
)
Advanced billings
)
Other long-term liabilities
)
​
​
​
​
​
​
Estimated fair value of net assets acquired
Purchase price, net of working capital settlement
​
​
​
​
​
​
Total goodwill
$
​
​
​
​
​
​
​
​
​
​
​
​
Customer relationships and trade name intangibles are being amortized on an accelerated method over 13 years and 10 years, and other intangibles are amortized on a straight-line basis over three years.
Transaction costs related to the acquisition of RPS have been combined with those of the Merger; these expenses were not separately allocated as both transactions closed on the same date. The results of operations for RPS are included in the consolidated financial statements of the Company from the date of aquisition. During the Successor period from September 23, 2013 to December 31, 2013, RPS' service revenues and net loss totaled $119.8 million and $1.6 million, respectively.
Acquisition of CRI Lifetree
On December 2, 2013, the Company completed the acquisition of CRI Holding Company, LLC, or CRI Lifetree, a specialized research organization, for $77.1 million in cash. CRI Lifetree focuses on the conduct and design of early stage, patient population studies, and is therapeutically focused in human abuse liability, addiction, pain, psychiatry, neurology, pediatric and infectious disease services. CRI Lifetree had approximately 250 full-time employees and has three clinic locations: Marlton, NJ, Philadelphia, PA, and Salt Lake City, UT. In addition to inpatient and outpatient studies, the company provides highly-specialized early phase research support services such as data management, biostatistics, and study report writing.
In order to fund the acquisition of CRI Lifetree, KKR made an equity contribution of $13.5 million in cash and the Company increased its first lien term loan borrowings by $65.0 million.
The acquisition of CRI Lifetree was accounted for as a business combination and, accordingly, the assets acquired and the liabilities assumed have been recorded at their respective fair values as of the acquisition date. In connection with the acquisition, the Company recorded approximately $51.7 million of goodwill, of which $15.4 million is tax deductible. Factors that contributed to the recognition of goodwill for the acquisition included expected growth rates and profitability of CRI Lifetree and expected synergies with the Company's existing operations. Anticipated synergies include lower selling, general and administrative expenses, including reduced labor and facilities costs. Longer term, the Company expects to benefit from synergies related to service revenue expansion, as the acquisition serves to significantly expand the Company's Phase I to Phase II services.
The following table summarizes the fair value of the assets acquired and liabilities assumed at the date of acquisition (in thousands):
Purchase Price Allocation
Weighted Amortization Period
Cash and cash equivalents
$
Accounts receivable and unbilled services, net
Other current assets
Property, plant and equipment
Customer relationships
12 years
Patient relationships
5 years
Trade name
10 years
Customer backlog
5 years
Other assets
Accounts payable and accrued expenses
)
Advanced billings
)
Other long-term liabilities
)
​
​
​
​
​
​
Estimated fair value of net assets acquired
Purchase price, net of working capital settlement
​
​
​
​
​
​
Total goodwill
$
​
​
​
​
​
​
​
​
​
​
​
​
Customer relationships, trade name intangibles, and backlog are being amortized on an accelerated method over 12 years, 10 years, and five years, and patient lists intangibles are amortized on a straight-line basis over five years.
The Company incurred approximately $1.4 million of acquisition-related costs, which were expensed as incurred and are recorded in transaction-related costs in the consolidated statement of operations during the Successor period from September 23, 2013 to December 31, 2013. The results of operations for CRI Lifetree are included in the consolidated financial statements of the Company from the date of acquisition. During the Successor period from September 23, 2013 to December 31, 2013, CRI Lifetree's service revenues and net income totaled $3.7 million and $0.5 million, respectively.
Acquisition of ClinStar
On February 28, 2013, the Predecessor Company acquired all of the outstanding member's interest of ClinStar, a contract research organization and logistics provider based in the United States with operations in Eastern Europe, for $45.0 million in cash and contingent consideration in the form of a potential earn-out payment of up to $5.0 million. The earn-out payment was contingent upon the achievement of certain revenue and earnings targets during the 24-month period following closing. The Predecessor Company recognized a liability of approximately $3.7 million as the estimated acquisition date fair value of the earn-out; the fair value was based on significant inputs not observed in the market and thus represented a Level 3 measurement. Changes in the fair value of the earn-out subsequent to the acquisition date were recognized in earnings in the period of the change. The fair value of the contingent consideration changed by $0.1 million and $0.5 million, during the years ended December 31, 2015 and 2014, respectively, $(1.1) million during the Successor period from September 23, 2013 to December 31, 2013, and $0.4 million during the Predecessor period from January 1, 2013 to September 22, 2013. The Company made payments of $2.0 million and $1.6 million on the contingent consideration during the years ended December 31, 2015 and 2014, respectively. The acquisition of ClinStar provided the Predecessor Company with a stronger presence in Eastern Europe.
The acquisition of ClinStar was accounted for as a business combination and, accordingly, the assets acquired and the liabilities assumed have been recorded at their respective fair values as of the acquisition date. In connection with the acquisition, the Predecessor Company recorded approximately $15.1 million of goodwill, a portion of which is deductible for income tax purposes. Factors that contributed to the recognition of goodwill for the acquisition included expected growth rates and profitability of ClinStar and expected synergies with the Company's existing operations. Anticipated synergies include lower selling, general and administrative expenses, including reduced labor and facilities costs. Longer term, the Company expects to benefit from synergies related to service revenue expansion, as the acquisition serves to significantly increase the Company's presence in Eastern Europe.
The Company's purchase price allocation is as follows (in thousands):
Purchase Price Allocation
Weighted Amortization Period
Cash and cash equivalents
$
Restricted cash
Accounts receivable and unbilled services, net
Other current assets
Property, plant and equipment
Customer relationships
21 years
Customer backlog
5 years
Trade names
10 years
Non-competition agreements
5 years
Other non-current assets
Advanced billings
)
Other current liabilities
)
Other long-term liabilities
)
​
​
​
​
​
​
Estimated fair value of net assets acquired
Purchase price, including contingent consideration
​
​
​
​
​
​
Total goodwill
$
​
​
​
​
​
​
​
​
​
​
​
​
Customer relationships, customer backlog, and trade name intangibles are being amortized on an accelerated method over 21 years, five years, and 10 years, respectively. Non-competition agreements are being amortized on a straight-line basis over five years.
The Company incurred approximately $0.5 million of acquisition-related costs, which were expensed as incurred and recorded in transaction-related cost in the consolidated statement of operations during the Predecessor period from January 1, 2013 to September 22, 2013; there were no costs recorded in the Successor period from September 23, 2013 to December 31, 2013. The results of operations for ClinStar are included in the consolidated financial statements of the Company from the date of acquisition. During the Predecessor period from January 1, 2013 to September 22, 2013, ClinStar's revenues and net income totaled $16.6 million and $0.9 million, respectively. During the Successor period from September 23, 2013 to December 31, 2013, ClinStar's revenues and net loss totaled $7.4 million and $0.1 million, respectively.
The following unaudited pro forma information assumes the acquisitions of the Company, RPS, CRI Lifetree, and ClinStar occurred as of the beginning of 2013. This pro forma financial information is not necessarily indicative of operating results if the acquisitions had been completed at the date indicated, nor is it necessarily an indication of future operating results.
(In thousands, except per share amounts)
December 31, 2013
Total revenue
$
Net loss
)
Net loss per share:
Basic
$
)
Diluted
$
)
Acquisition of VHS
On June 8, 2015, the Company purchased the assets of Value Health Solutions Inc., or VHS, a software development firm, for $0.5 million in cash and 47,598 unregistered shares of the Company's common stock with a fair market value of $1.6 million; an additional $0.4 million of common stock will be issued in June 2017, less amounts reimbursable to the Company for any indemnification obligations of the seller. The asset purchase agreement also includes contingent consideration in the form of potential earn-out payments of up to $16.0 million. Earn-out payments totaling $1.0 million and $15.0 million are contingent upon the achievement of project milestones and certain external software sales targets, respectively, during the 48-month period following closing. The Company has recognized a liability of approximately $1.0 million as the estimated acquisition date fair value of the earn-out; this amount is included in the accrued expenses and other current liabilities in the consolidated balance sheet. The fair value of the contingent consideration was based on significant inputs not observed in the market and thus represented a Level 3 measurement. Any change in the fair value of the contingent consideration subsequent to the acquisition date will be recognized in earnings in the period of the change. With this acquisition, the Company expects to enhance its ability to serve customers throughout the clinical research process with technologies that include improved efficiencies by reducing study durations and costs through integrated operational management.
The acquisition of VHS was accounted for as a business combination and, accordingly, the assets acquired and the liabilities assumed have been recorded at their respective fair values as of the acquisition date. In connection with the acquisition, the Company recorded approximately $1.0 million of goodwill, which is deductible for income tax purposes. The goodwill is attributable to the workforce of the acquired business and expected synergies with the Company's existing information technology operations.
The Company's purchase price allocation is as follows (in thousands):
Purchase Price Allocation
Weighted Amortization Period
Software intangible
$
5 years
Property, plant and equipment
​
​
​
​
​
​
Estimated fair value of net assets acquired
Purchase price, including contingent consideration
​
​
​
​
​
​
Total goodwill
$
​
​
​
​
​
​
​
​
​
​
​
​
Pro forma information is not provided as the acquisition did not have a material effect on the Company's consolidated results.</t>
  </si>
  <si>
    <t>Joint Ventures</t>
  </si>
  <si>
    <t>(4) Joint Ventures
In December 2012, the Predecessor Company and WuXi PharmaTech, or WuXi, signed a joint venture agreement to offer a broad platform of Phase I-IV clinical trial services in China, Hong Kong and Macau. The joint venture provides services including clinical trial monitoring, project management, regulatory strategy and submissions, data management, biostatistics, drug safety reporting, and medical monitoring. The clinical operations of WuXi and the Company in China were combined to operate as an independent contract research organization, WuXiPRA Clinical Research Co., Ltd, or WuxiPRA; the joint venture is jointly owned by the Company (49%) and WuXi (51%).
The Predecessor Company contributed $4.6 million to the joint venture during March 2013 and during April 2015, both the Successor Company and WuXi made a $3.0 million contribution to WuXiPRA to fund the joint venture's working capital needs. The Company's interest in WuXiPRA remains at 49% after the capital contribution. The Company recorded reductions to the investment balance of $2.9 million and $2.1 million during the years ended December 31, 2015 and 2014, respectively, $0.7 million during the period from September 23, 2013 to December 31, 2013, and $0.8 million during the period from January 1, 2013 to September 22, 2013, respectively, for our equity in the venture's net loss for the period, which is recorded in the equity in losses of unconsolidated joint ventures, net of tax in our consolidated statement of operations. The investment will be adjusted for our equity in the venture's net income (loss), cash contributions, distributions, and other adjustments required by the equity method of accounting. The investment in WuXiPRA totaled $1.1 million and $1.0 million as of December 31, 2015 and December 31, 2014, respectively.
On December 4, 2015, the Company and WuXi signed a framework agreement to dissolve the WuXiPRA joint venture. Under the new arrangement, the portion of the joint venture located in mainland China will become a wholly owned subsidiary of WuXi, and the portion of the joint venture located in Hong Kong will become a wholly owned subsidiary of PRA. In addition, PRA will retain its Strategic Solutions business in China and Hong Kong. The Company and WuXi will form a preferred provider relationship under which WuXi will provide full-service clinical trial services for global clinical trials subcontracted by PRA in China. The transaction is expected to close during the second quarter of 2016.
In March 2013, RPS entered into a joint venture agreement with A2 Healthcare Corporation (formerly part of Asklep, Inc.). The joint venture provides research and development outsourcing solutions in Japan to the biopharmaceutical and medical device industries. This joint venture is based in Tokyo, Japan and is owned by the Company (49%) and Asklep (51%). On October 17, 2014, the joint venture changed its name from RPS Asklep, Inc. to A2PRA Corporation, or A2PRA. There was no change in the investment balance for the year ended December 31, 2015 and the Company recorded a $0.1 million reduction to the investment balance during the year ended December 31, 2014. There was no change in the investment balance during the period from September 23, 2013 to December 31, 2013, for the Company's equity in the venture's net loss for the period, which is recorded in the equity in losses of unconsolidated joint venture, net of tax in our consolidated statement of operations. The investment will be adjusted for RPS's equity in the venture's net income (loss), cash contributions, distributions, and other adjustments required by the equity method of accounting. The investment in A2PRA totaled $0.2 million at December 31, 2015 and 2014.
In August 2015, the Company and an affiliate of KKR entered into a joint venture. The joint venture was dissolved in December 2015. The purpose of the joint venture included, among other things, the evaluation of investments or acquisitions to enhance the strategic objectives of the Company. The joint venture was jointly owned by the Company (11%) and KKR (89%). The Company contributed $20.0 million to the joint venture in August 2015 and received $19.5 million in December 2015 when the joint venture was dissolved. The Company recorded the $0.5 million reduction to the investment balance in equity in losses of unconsolidated joint ventures, net of tax in the consolidated statements of operations. The investment in the joint venture was adjusted for the Company's equity in the venture's net income (loss), cash contributions, distributions, and other adjustments required by the equity method of accounting.</t>
  </si>
  <si>
    <t>Accounts Receivable and Unbilled Services</t>
  </si>
  <si>
    <t>(5) Accounts Receivable and Unbilled Services
Accounts receivable and unbilled services include service revenue, reimbursement revenue, and amounts associated with work performed by investigators. Accounts receivable and unbilled services were (in thousands):
December 31,
2015
2014
Accounts receivable
$
$
Unbilled services
​
​
​
​
​
​
​
​
Less allowance for doubtful accounts
)
)
​
​
​
​
​
​
​
​
Total accounts receivable and unbilled services, net
$
$
​
​
​
​
​
​
​
​
​
​
​
​
​
​
​
​
A rollforward of the allowance for doubtful accounts is as follows (in thousands):
Successor
Predecessor
December 31, 2015
December 31, 2014
September 23, 2013 - December 31, 2013
January 1, 2013 - September 22, 2013
Beginning balance
$
$
$
—
$
Additions—charged to expenses
Deductions—(write-offs), net of recoveries
—
)
​
​
​
​
​
​
​
​
​
​
​
​
​
​
​
​
Ending balance
$
$
$
$
​
​
​
​
​
​
​
​
​
​
​
​
​
​
​
​
​
​
​
​
​
​
​
​
​
​
​
​
​
​
​
​</t>
  </si>
  <si>
    <t>Fixed Assets</t>
  </si>
  <si>
    <t>(6) Fixed Assets
The changes in the carrying amount of fixed assets are as follows (in thousands):
December 31,
2015
2014
Leasehold improvements
$
$
Computer hardware and software
Furniture and equipment
​
​
​
​
​
​
​
​
Accumulated depreciation
)
)
​
​
​
​
​
​
​
​
Total fixed assets, net
$
$
​
​
​
​
​
​
​
​
​
​
​
​
​
​
​
​
All fixed assets are included as collateral for the payment and performance in full of the term loans pledged by the Company and its subsidiaries.
Depreciation expense was $21.2 million and $22.2 million for the years ended December 31, 2015 and 2014, respectively, $6.2 million for the Successor period from September 23, 2013 to December 31, 2013, and $11.9 million for the Predecessor period from January 1, 2013 to September 22, 2013.</t>
  </si>
  <si>
    <t>Goodwill and Intangible Assets</t>
  </si>
  <si>
    <t>(7) Goodwill and Intangible Assets
Goodwill
The changes in the carrying amount of goodwill are as follows (in thousands):
Balance, December 31, 2013
$
Adjustments to PRA/KKR Purchase Price Allocation
)
Adjustments to RPS Purchase Price Allocation
)
Adjustments to CRI Purchase Price Allocation
Currency translation
)
​
​
​
​
​
Balance, December 31, 2014
$
Acquisition of VHS
Currency translation
)
​
​
​
​
​
Balance, December 31, 2015
$
​
​
​
​
​
​
​
​
​
​
There are no accumulated impairment charges as of December 31, 2015 and 2014.
Intangible Assets
Intangible assets consist of the following (in thousands):
December 31,
2015
2014
Customer relationships
$
$
Customer backlog
Trade names (finite-lived)
Patient list and other intangibles
Non-competition agreements
​
​
​
​
​
​
​
​
Total finite-lived intangible assets, gross
Accumulated amortization
)
)
​
​
​
​
​
​
​
​
Total finite-lived intangible assets, net
Trade names (indefinite-lived)
​
​
​
​
​
​
​
​
Total intangible assets, net
$
$
​
​
​
​
​
​
​
​
​
​
​
​
​
​
​
​
The Company conducts its annual impairment test of indefinite-lived intangibles during the fourth quarter of the fiscal year. For the periods ended December 31, 2015, 2014, and 2013, the Company concluded that the fair value of indefinite-lived intangibles exceeded the carrying value and, therefore, no impairment exists. Amortization expense was $56.7 million and $74.4 million for the years ended December 31, 2015 and 2014, respectively, $19.2 million for the Successor period from September 23, 2013 to December 31, 2013, and $13.3 million for the Predecessor period from January 1, 2013 to September 22, 2013.
Estimated amortization expense related to finite-lived intangible assets for the next five years and thereafter is as follows (in thousands):
2016
$
2017
2018
2019
2020
2021 and thereafter
​
​
​
​
​
Total
$
​
​
​
​
​
​
​
​
​
​</t>
  </si>
  <si>
    <t>Accrued Expenses and Other Current Liabilities</t>
  </si>
  <si>
    <t>(8) Accrued Expenses and Other Current Liabilities
Accrued expenses consisted of the following (in thousands):
December 31,
2015
2014
Compensation, including bonuses, fringe benefits and payroll taxes
$
$
Other
Interest
​
​
​
​
​
​
​
​
Total accrued expenses and other liabilities
$
$
​
​
​
​
​
​
​
​
​
​
​
​
​
​
​
​</t>
  </si>
  <si>
    <t>Current Borrowings and Long-Term Debt</t>
  </si>
  <si>
    <t>(9) Current Borrowings and Long-Term Debt
Long-term debt consisted of the following (in thousands):
December 31,
2015
2014
Term loans, first lien
$
$
Senior notes
​
​
​
​
​
​
​
​
Less debt issuance costs and discount
)
)
​
​
​
​
​
​
​
​
Total long-term debt, net
$
$
​
​
​
​
​
​
​
​
​
​
​
​
​
​
​
​
Principal payments on long-term debt are due as follows (in thousands):
2016
$
—
2017
—
2018
—
2019
—
2020
2021 and thereafter
​
​
​
​
​
Total
$
​
​
​
​
​
​
​
​
​
​
In September 2013, the Company entered into a new credit agreement, or the 2013 Credit Agreement, with a syndicate of banks led by UBS for an aggregate principal amount of $825.0 million of first lien term loan and a $125.0 million revolving line of credit, or the Senior Secured Credit Facility. Due to the Merger, on September 23, 2013, the Predecessor Company terminated its old credit facility dated December 10, 2012. In September 2013, the Company also issued $375.0 million in senior notes, or Senior Notes. The proceeds from the 2013 Credit Agreement and the Senior Notes issuances were used in conjunction with the acquisition by KKR, to fund the acquisition of RPS, repay existing debt, and pay for fees and expenses related to the aforementioned events. The Company paid an $8.3 million debt discount in connection with the first lien term loans.
On December 2, 2013, the Company borrowed $65.0 million under the first lien term loan facility of the 2013 Credit Agreement, or the Incremental Term Loan Borrowing. The proceeds were used to fund the acquisition of CRI Lifetree. In accordance with the guidance in ASC 470-50, "Debt—Modifications and Extinguishments," the Incremental Term Loan Borrowing was accounted for as a debt modification.
On March 24, 2014, the Company completed a repricing transaction, or the Repricing, associated with the first lien term loan that reduced the applicable margin from 4.0% to 3.5%. As part of the repricing, eight previous lenders did not consent to the repricing terms; therefore the non-consenting lenders were replaced by new lenders. In accordance with the guidance in ASC 470-50, "Debt—Modifications and Extinguishments," the Repricing was accounted for as a partial debt extinguishment based on non-consenting lenders no longer having a holding interest. As a result of the partial debt extinguishment, the Company recognized a loss of extinguishment of debt totaling $1.3 million, which was recorded during the year ended December 31, 2014. The Company incurred $0.1 million in expenses for the repricing transaction, which were expensed during the year ended December 31, 2014.
As collateral for borrowings under the 2013 Credit Agreement, the Company granted a pledge on primarily all of its assets, and the stock of designated subsidiaries. The Company is subject to certain financial covenants, which require the Company to maintain certain debt-to-EBITDA ratios. The 2013 Credit Agreement also contains covenants that, among other things, restrict the Company's ability to incur additional indebtedness, grant liens, make investments, loans, guarantees or advances, make restricted junior payments, including dividends, redemptions of capital stock and voluntary prepayments or repurchase of certain other indebtedness, engage in mergers, acquisitions or sales of assets, enter into sale and leaseback transactions or engage in certain transactions with affiliates and otherwise restrict certain corporate activities. After giving effect to the applicable restrictions on the payment of dividends under the 2013 Credit Agreement, subject to compliance with applicable law, as of December 31, 2015, there was approximately $3.0 million free of restriction, which was available for the payment of dividends. The Company does not expect to pay dividends in the foreseeable future. As of December 31, 2014, the Company was in an accumulated deficit position; as such, there were no amounts free of restrictions to make cash dividends or stock repurchases. The Company does not expect these covenants to restrict its liquidity, financial condition or access to capital resources in the foreseeable future. The 2013 Credit Agreement also contains customary representations, warranties, affirmative covenants, and events of default.
Term Loans
The first lien term loan is a floating rate term loan with scheduled, fixed quarterly principal payments of 0.25% of the original principal balance through September 2020. The voluntary prepayments made during 2014, using proceeds from the IPO, fully satisfy all required quarterly principal payments through maturity. The variable interest rate is based on the LIBOR, with a 1.0% LIBOR floor, plus an applicable margin of 3.5%. The applicable margin is dependent upon the Company's debt to consolidated EBITDA ratio as defined in the 2013 Credit Agreement. The 2013 Credit Agreement requires us to prepay outstanding term loans, subject to certain exceptions, with 50% of our annual Excess Cash Flow, which percentage will be reduced to 25% if PRA achieves a debt-to-EBITDA ratio of less than or equal to 3.75 to 1.0, but greater than 3.25 to 1.0 on the date of prepayment for the most recent test period and no prepayment will be required if PRA achieves a debt-to-EBITDA ratio of less than or equal to 3.25 to 1.0 on the date of prepayment for the most recent test period, commencing in 2014.
The Company has the option of 1, 2, 3 or 6 month base interest rates. As of December 31, 2015 and 2014, the weighted average interest rate on the first lien term loan was 4.5%. There are no prepayment penalties.
On November 18, 2014, the Company repaid $152.1 million in principal using proceeds from the Company's IPO. In accordance with the guidance in ASC 470-50, "Debt—Modifications and Extinguishments," the debt repayment was accounted for as a partial debt extinguishment. The repayment resulted in the write-off of $4.8 million in unamortized debt issuance costs which is included in loss on modification or extinguishment of debt in the consolidated statement of operations.
Revolving Credit Facilities
The Company's Senior Secured Credit Facility provides for $125.0 million of potential borrowings and expires on September 23, 2018. The interest rate on the Senior Secured Credit Facility is based on the LIBOR plus an applicable rate, based on the leverage ratio of the Company. The Company, at its discretion, may choose interest periods of 1, 2, 3 or 6 months. In addition, the Company is required to pay to the lenders a commitment fee of 0.5% quarterly for unused commitments on the revolver, subject to a step-down to 0.375% based upon achievement of a certain leverage ratio. At December 31, 2015 and 2014, the Company had no outstanding borrowings under the Senior Secured Credit Facility. In addition, at December 31, 2015 and 2014, the Company had $4.4 million and $5.1 million, respectively, in letters of credit outstanding, which are secured by the Senior Secured Credit Facility.
Senior Notes
In September 2013, the Company issued $375.0 million of Senior Notes. The Senior Notes do not require principal payments and mature on October 1, 2023. The Senior Notes bear interest at a rate of 9.50% per year payable on April 1, and October 1 of each year, beginning April 1, 2014.
The Company may redeem the Senior Notes, in whole or in part, at any time prior to October 1, 2018 subject to a prepayment premium calculated in accordance with the Senior Notes indenture. From October 1, 2018 through October 1, 2021, the prepayment premium is 1.58% - 4.75%; there is no prepayment premium after October 1, 2021. In the event of a change in control, holders of the Senior Notes would be repaid the outstanding principal balance plus accrued interest and a 1% prepayment premium.
As collateral for the payment and performance in full of the Senior Notes, the Company granted a pledge on primarily all of its assets, and the stock of designated subsidiaries. In addition, the covenants include limitations on incurring additional indebtedness, selling certain assets, and making certain distributions.
On November 18, 2014, the Company repaid $150.0 million in principal and a $14.3 million prepayment penalty using proceeds from the Company's IPO. In accordance with the guidance in ASC 470-50, "Debt—Modifications and Extinguishments," the debt repayment was accounted for as a partial debt extinguishment. The repayment also resulted in the write-off of $4.6 million in unamortized debt issuance costs, which is included in loss on modification or extinguishment of debt in the consolidated statement of operations during the year ended December 31, 2014.
Fair Value of Debt
The estimated fair value of borrowings under credit facilities and long-term debt was $924.9 million and $966.0 million at December 31, 2015 and 2014, respectively. The fair value of the Senior Notes, which totaled $246.2 million and $246.1 million at December 31, 2015 and 2014, respectively, was determined based on Level 2 inputs using the market approach, which is primarily based on rates at which the debt is traded among financial institutions. The fair value of the term loans and borrowings under credit facilities, which totaled $678.7 million and $719.9 million at December 31, 2015 and 2014, respectively, was determined based on Level 3 inputs, which is primarily based on rates at which the debt is traded among financial institutions adjusted for the Company's credit standing.</t>
  </si>
  <si>
    <t>Stockholders' Equity - Successor</t>
  </si>
  <si>
    <t>(10) Stockholders' Equity—Successor
Authorized Shares
The Company is authorized to issue up to one billion shares of common stock, with a par value of $0.01. The Company is authorized to issue up to one hundred million shares of preferred stock, with a par value of $0.01.</t>
  </si>
  <si>
    <t>Stockholders Equity - Predecessor</t>
  </si>
  <si>
    <t>Stockholders' Equity - Predecessor</t>
  </si>
  <si>
    <t>(11) Stockholders' Equity—Predecessor
Authorized Shares
The Predecessor Company was authorized to issue up to one hundred million shares of stock, with a par value of $0.0001, of which ninety five million have been designated as common stock and five million have been designated as preferred stock.
Dividends
In February 2013, the Predecessor Company declared a $2.83 per share dividend to all stockholders and made a related payment of $2.83 per share to holders of vested service-based stock options. The dividends were declared from additional paid-in capital and represent a return of capital to the common stockholders. Dividends paid (including the related payments to holders of options) during the Successor period from September 23, 2013 to December 31, 2013 totaled $4.3 million and $127.3 million during the Predecessor period from January 1, 2013 to September 22, 2013.</t>
  </si>
  <si>
    <t>Stock-Based Compensation</t>
  </si>
  <si>
    <t>(12) Stock-Based Compensation
Predecessor
Under the Predecessor Company's stock option and incentive award plan, stock option compensation cost was calculated under the fair value approach and was recognized on a pro-rata basis over the vesting period of the stock options (usually four years). Most stock option grants were subject to graded vesting as services were rendered and had a contractual life of ten years.
Under the Predecessor Company's stock option and incentive award plan, all options vested in full upon a change in control. As a result of the Merger, $8.6 million of stock-based compensation expense was recorded in the Predecessor period from January 1, 2013 to September 22, 2013 due to the accelerated vesting of unvested options. Additionally, as a result of the Merger, 4,265,931 of the options outstanding at September 22, 2013 were settled.
As stated in Note 11, during February 2013, the Predecessor Company paid a $2.83 per share dividend to all stockholders and made a related payment to holders of vested service-based options. This transaction represented an equity restructuring under ASC 718. The decision to provide cash payments to option holders to prevent the stockholder dividend from being dilutive to such option holders represented a modification of the options. The compensation expense associated with the modification was determined by calculating the change in the stock options' value immediately before and after the modification, plus any other consideration received by the option holders. Such expense was $14.9 million during the Predecessor period from January 1, 2013 to September 22, 2013.
Options with performance and market conditions were modified by adjusting the exercise prices noted in the agreements downward to compensate for the dividend payment. This resulted in an additional $0.9 million of compensation expense being recorded for options with a market condition during the Predecessor period from January 1, 2013 to September 22, 2013.
Stock-based compensation expenses related to employee stock options totaled $24.6 million during the Predecessor period from January 1, 2013 to September 22, 2013; $1.0 million was included direct costs and the remaining $23.6 million was included in selling, general and administrative in the consolidated statements of operations. The weighted-average fair value of service-based options granted during the Predecessor period from January 1, 2013 to September 22, 2013 was $4.55. The total fair value of options vested during the Predecessor period from January 1, 2013 to September 22, 2013 was $7.1 million.
Successor
On September 23, 2013 and in connection with the acquisition of the Company by KKR, the Board of Directors approved the formation of the 2013 Stock Incentive Plan for Key Employees of Pinnacle Holdco Parent, Inc. and its subsidiaries, or the Plan. The Plan allowed for the issuance of stock options and other stock-based awards as permitted by applicable laws. The number of shares available for grant under the Plan is 12.5% of the outstanding shares at closing on a fully diluted basis. The Company rolled over 2,052,909 stock options under the Plan; this amount is comprised of 2,016,581 and 36,328 options rolled over by employees of the Predecessor Company and RPS, respectively. The fair value of the options that were rolled over equaled the fair value of the options in the Predecessor Company and, therefore, there was no additional stock-based compensation expense recorded.
On November 23, 2014 and in connection with the Company's IPO, the Board of Directors approved the formation of the 2014 Omnibus Plan for Key Employees, or the 2014 Omnibus Plan. The 2014 Omnibus Plan allows for the issuance of stock options, stock appreciation rights, restricted shares and restricted stock units, other stock-based awards, and performance compensation awards as permitted by applicable laws. The number of shares available for grant under the 2014 Omnibus Plan is 3,200,000.
Generally, the Company grants stock options with exercise prices greater than or equal to the fair market value of the Company's common stock on the date of grant. The stock option compensation cost calculated under the fair value approach is recognized on a pro-rata basis over the vesting period of the stock options (usually five years under the Plan and four years under the 2014 Omnibus Plan). Most stock option grants are subject to graded vesting as services are rendered and have a contractual life of ten years.
The options with a market-based condition vest only upon the achievement of a specified internal rate of return from a liquidity event. No compensation expense has been recorded as the options vest upon a liquidity event, which is not considered probable until the date it occurs. At that time, compensation expense equal to the grant date fair value will be recorded, regardless of whether the market condition is satisfied. These options have a contractual life of ten years.
As of December 31, 2015, there was $16.8 million of unrecognized compensation cost related to unvested stock-based compensation, which is to be expected to be recognized over a weighted average period of 3 years. The total fair value of shares vested during the years ended December 31, 2015 and 2014 was $3.1 million and $2.8 million, respectively. There were no shares that vested during the Successor period from September 23, 2013 to December 31, 2013.
Aggregated information regarding the Company's option plans is summarized below:
Options
Wtd. Average Exercise Price
Wtd. Average Remaining Contractual
Intrinsic Value (in millions)
Outstanding at December 31, 2014
$
$
​
​
​
​
​
​
​
​
​
​
​
​
​
​
​
​
​
​
​
​
​
​
​
​
​
​
​
​
Granted
$
Exercised
)
Expired/forfeited
)
​
​
​
​
​
​
​
​
​
​
​
​
​
​
Outstanding at December 31, 2015
$
$
​
​
​
​
​
​
​
​
​
​
​
​
​
​
​
​
​
​
​
​
​
​
​
​
​
​
​
​
Exercisable at December 31, 2015
$
$
​
​
​
​
​
​
​
​
​
​
​
​
​
​
​
​
​
​
​
​
​
​
​
​
​
​
​
​
The weighted-average fair value of service-based options granted was $10.87 and $6.71 during the years ended December 31, 2015 and 2014, respectively, and $5.04 during the Successor period from September 23, 2013 to December 31, 2013.
Selected information regarding the Company's stock options as of December 31, 2015 is as follows:
Options Outstanding
Options Exercisable
Exercise Price
Number of Options
Wtd Average Remaining Life (in Years)
Wtd. Average Exercise Price
Number of Options
Wtd. Average Remaining Life (in Years)
Wtd. Average Exercise Price
$
$
$
$
$
$
$
$
$
$
25.35 - 43.76
$
—
—
—
Restricted Stock Awards and Units
The Company's RSAs/RSUs will settle in shares of the Company's common stock on the applicable vesting date. RSAs/RSUs granted to employees vest 100% on the third anniversary of the date of grant. RSAs/RSUs granted to our non-employee directors vest 50% on the first anniversary of the date of grant and 50% on the second anniversary of the date of grant.
Activity related to the Company's RSAs/RSUs in 2015 is as follows:
Awards
Wtd. Average Grant-Date Fair Value
Intrinsic Value (millions)
Unvested at December 31, 2014
$
$
—
​
​
​
​
​
​
​
​
​
​
​
​
​
​
​
​
​
​
​
​
​
​
Granted
Vested
)
​
​
​
​
​
​
​
​
​
​
​
Unvested at December 31, 2015
$
$
​
​
​
​
​
​
​
​
​
​
​
​
​
​
​
​
​
​
​
​
​
​
Stock-based compensation expense related to employee stock options and RSAs/RSUs for all successor periods is summarized below (in thousands):
December 31, 2015
December 31, 2014
September 23, 2013 - December 31, 2013
Direct costs
$
$
$
—
Selling, general and administrative
​
​
​
​
​
​
​
​
​
​
​
Total stock-based compensation expense
$
$
$
​
​
​
​
​
​
​
​
​
​
​
​
​
​
​
​
​
​
​
​
​
​</t>
  </si>
  <si>
    <t>Income Taxes</t>
  </si>
  <si>
    <t>(13) Income Taxes
The components of income (loss) before income taxes and equity in losses of unconsolidated joint ventures are as follows (in thousands):
Successor
Predecessor
December 31, 2015
December 31, 2014
September 23, 2013 - December 31, 2013
January 1, 2013 - September 22, 2013
Domestic
$
)
$
)
$
)
$
)
Foreign
​
​
​
​
​
​
​
​
​
​
​
​
​
​
​
​
$
$
)
$
)
$
)
​
​
​
​
​
​
​
​
​
​
​
​
​
​
​
​
​
​
​
​
​
​
​
​
​
​
​
​
​
​
​
​
The components of the provision for (benefit from) income taxes were as follows (in thousands):
Successor
Predecessor
December 31, 2015
December 31, 2014
September 23, 2013 - December 31, 2013
January 1, 2013 - September 22, 2013
Current:
Federal
$
$
—
$
)
$
State
)
Foreign
​
​
​
​
​
​
​
​
​
​
​
​
​
​
​
​
Total current income tax expense
​
​
​
​
​
​
​
​
​
​
​
​
​
​
​
​
Deferred:
Federal
)
)
)
)
State
)
)
)
Foreign
)
)
​
​
​
​
​
​
​
​
​
​
​
​
​
​
​
​
Total deferred income tax benefit
)
)
)
)
​
​
​
​
​
​
​
​
​
​
​
​
​
​
​
​
Total income tax expense (benefit)
$
$
)
$
)
$
)
​
​
​
​
​
​
​
​
​
​
​
​
​
​
​
​
​
​
​
​
​
​
​
​
​
​
​
​
​
​
​
​
Income taxes computed at the statutory U.S. federal income tax rate of 35.0% are reconciled to the benefit from income taxes as follows:
Successor
Predecessor
December 31, 2015
December 31, 2014
September 23, 2013 - December 31, 2013
January 1, 2013 - September 22, 2013
Statutory federal income tax rate
%
%
%
%
State income taxes, net of federal benefit
%
%
%
%
Tax on foreign earnings:
Foreign rate differential
)%
%
)%
%
Foreign earnings taxed in the U.S.
%
)%
)%
)%
Non-U.S. research and development credit
)%
%
)%
%
Stock-based compensation
%
)%
%
)%
Transaction costs
%
%
)%
)%
Change in liability for uncertain tax positions
)%
)%
%
%
Nondeductible expenses
%
)%
)%
)%
Other
)%
)%
%
)%
​
​
​
​
​
​
​
​
​
​
​
​
​
​
​
​
Effective income tax rate
%
%
%
%
​
​
​
​
​
​
​
​
​
​
​
​
​
​
​
​
​
​
​
​
​
​
​
​
​
​
​
​
​
​
​
​
Components of the deferred tax assets and liabilities were as follows (in thousands):
December 31,
2015
2014
Net operating loss carryforwards
$
$
Accruals and reserves
Equity based compensation
Prepaid expenses and other
Deferred and unbilled revenue
Tax credits
​
​
​
​
​
​
​
​
Valuation allowance
)
)
​
​
​
​
​
​
​
​
Deferred tax assets
​
​
​
​
​
​
​
​
Identified intangibles
)
)
Depreciable, amortizable and other property
)
)
​
​
​
​
​
​
​
​
Deferred tax liabilities
)
)
​
​
​
​
​
​
​
​
Total deferred tax liability
$
)
$
)
​
​
​
​
​
​
​
​
​
​
​
​
​
​
​
​
Current deferred tax asset
$
—
$
Long-term deferred tax asset
$
$
—
Long-term deferred tax liability
$
)
$
)
The Company's foreign subsidiaries are taxed separately in their respective jurisdictions. As of December 31, 2015, the Company has cumulative foreign net operating loss carryforwards of approximately $10.3 million. In addition, the Company has federal net operating losses of approximately $122.8 million. The Company also has cumulative state net operating loss carryforwards of approximately $239.0 million.
The carryforward periods for the Company's net operating losses vary from five years to an indefinite number of years depending on the jurisdiction. The Company's ability to offset future taxable income with net operating loss carryforwards may be limited in certain instances, including changes in ownership.
The Company also has federal and state income tax credit carryforwards available to potentially offset future federal and state income tax of $2.1 million and $1.5 million, respectively. The federal credits are indefinitely-lived. The state credits begin expiring in seven year. The Company has provided a partial valuation allowance against the benefits of these credits.
In determining the extent to which a valuation allowance for deferred tax assets is required, the Company evaluates all available evidence including projections of future taxable income, carry back opportunities, reversal of certain deferred tax liabilities, and other tax-planning strategies. The valuation allowance at December 31, 2015 relates to the U.S. net federal deferred tax asset (including the federal net operating loss), certain foreign net operating losses, state net operating losses and state tax credit carryforwards. Based upon the available evidence, the Company has concluded that it is not more likely than not that a certain portion of these net deferred tax assets will be realized. If the Company determines at some point in the future that utilization of these deferred tax assets becomes more likely than not, the Company will reduce the valuation allowance accordingly at that time.
A reconciliation of the beginning and ending amount of gross unrecognized income tax benefits is presented below (in thousands):
Successor
Predecessor
December 31, 2015
December 31, 2014
September 23, 2013 - December 31, 2013
January 1, 2013 - September 22, 2013
Beginning balance
$
$
$
—
$
Positions acquired
—
—
—
Additions based on tax positions related to current year
Additions for income tax positions of prior years
—
—
Impact of changes in exchange rates
)
)
Settlements with tax authorities
—
—
—
)
Reductions for income tax positions for prior years
)
)
—
)
Reductions due to lapse of applicable statute of limitations
)
)
—
)
​
​
​
​
​
​
​
​
​
​
​
​
​
​
​
​
Ending balance
$
$
$
$
​
​
​
​
​
​
​
​
​
​
​
​
​
​
​
​
​
​
​
​
​
​
​
​
​
​
​
​
​
​
​
​
As of December 31, 2015, 2014, and 2013, the total gross unrecognized tax benefits were $11.7 million, $16.2 million, and $11.3 million, respectively. As of December 31, 2015, the total amount of gross unrecognized tax benefits which, if recognized, would impact the Company's effective tax rate is $7.7 million. The Company anticipates changes in total unrecognized tax benefits due to the expiration of statute of limitations within the next 12 months. Specifically, adjustments related to transfer pricing and foreign tax exposures are expected to be resolved in various jurisdictions. A reasonable estimate of the change in the total gross unrecognized tax benefit expected to be recognized as a result is $0.9 million as of the balance sheet date.
The Company's policy for recording interest and penalties associated with uncertain tax positions is to record such items as a component of income tax expense. The Company recorded a decrease of $0.1 million and an increase of $0.1 million during the years ended December 31, 2015 and 2014, respectively, $0.1 million increase during the Successor period from September 23, 2013 to December 31, 2013, and $0.1 million increase during the Predecessor period from January 1, 2013 to September 22. As of December 31, 2015, the Company has a total of $2.3 million recognized on uncertain tax positions. To the extent interest and penalties are not incurred with respect to uncertain tax positions, amounts accrued will be reduced and reflected as a reduction in income tax expense.
The Company has analyzed filing positions in all of the significant federal, state and foreign jurisdictions where the Company is required to file income tax returns. The only periods subject to examination by the major tax jurisdictions where the Company does business are the 2007 through 2014 tax years.
The Company has concluded that a portion of the undistributed earnings of its foreign subsidiaries related to certain previously taxed income and certain Russian earnings are not indefinitely reinvested. With respect to the previously taxed income, as of December 31, 2015 and December 31, 2014, there is no liability recorded for the effect of repatriating those foreign earnings due to the movement in foreign exchange rates which would cause a foreign exchange loss if the previously taxed income were distributed. As of December 31, 2015 the Company recorded a deferred tax liability in the amount of $0.3 million on Russian earnings of $3.4 million for which there is not an indefinite reinvestment assertion. For the remaining undistributed earnings of $236.7 million, $186.1 million, and $171.9 million as of December 31, 2015, 2014, and 2013, respectively, the Company has concluded that these earnings would be permanently reinvested in the local jurisdictions and not repatriated to the United States. Accordingly, the Company has not provided for U.S. federal and foreign withholding taxes on those undistributed earnings of its foreign subsidiaries. It is not practicable to estimate the amount that might be payable if some or all of such earnings were to be remitted. The amount of the tax liability that would result from a repatriation is impracticable to calculate given the uncertainty as to which repatriation structure would be used should the Company change its assertion and repatriate foreign earnings. Furthermore, given the uncertainty as to the repatriation structure, the Company cannot analyze the availability and amount of foreign tax credits that might be available. These earnings will provide the Company with the opportunity to continue to expand the Company's global footprint and fund the working capital needs of the Company's foreign locations for future growth.
In 2015, the Company increased its valuation allowance $7.1 million to $23.2 million at December 31, 2015 from $16.1 million at December 31, 2014. The valuation allowance is primarily related to U.S. federal loss carryforwards, state loss carryforwards, state credit carryforwards, and loss carryforwards in various jurisdictions.</t>
  </si>
  <si>
    <t>Commitments and Contingencies</t>
  </si>
  <si>
    <t>(14) Commitments and Contingencies
Operating Leases
The Company leases office space under operating lease agreements expiring in various years through 2030. The Company has sublease agreements for certain facilities to reduce rent expense and accommodate expansion needs. The subleases expire at various times through 2022. The Company also leases certain office equipment under the terms of operating leases expiring at various times through 2019.
Rent expense under operating leases, net of sublease rental income, was $30.1 million and $33.4 million for the years ended December 31, 2015 and 2014, respectively, $7.4 million for the Successor period from September 23, 2013 to December 31, 2013, and $16.8 million for the Predecessor period from January 1, 2013 to September 22, 2013.
Future minimum lease commitments on non-cancelable operating leases are as follows (in thousands):
Year Ending December 31,
Leases
Sublease Rental Income
Net Total
2016
$
$
)
$
2017
)
2018
)
2019
)
2020
)
2021 and thereafter
)
​
​
​
​
​
​
​
​
​
​
​
Total
$
$
)
$
​
​
​
​
​
​
​
​
​
​
​
​
​
​
​
​
​
​
​
​
​
​
Employment Agreements
The Company has entered into employment and non-compete agreements with certain management employees. In the event of termination of employment for certain instances, employees will receive severance payments for base salary and benefits for a specified period (six months for vice presidents, nine months for senior vice presidents and twelve months for executive vice presidents, the president and chief executive officer). Each employment agreement also contains provisions that restrict the employees' ability to compete directly with the Company for a comparable period after employment terminates. In addition, stock option grant agreements for these employees provide the Company with the right to repurchase from the employee, or the employee with the right to sell to the Company, stock owned by the employee in certain limited instances of termination.
Legal Proceedings
The Company is involved in legal proceedings from time to time in the ordinary course of its business, including employment claims and claims related to other business transactions. Although the outcome of such claims is uncertain, management believes that these legal proceedings will not have a material adverse effect on the financial condition or results of future operations of the Company.
The Company is currently a party to litigation with the City of Sao Paulo, Brazil. The dispute relates to whether the export of services provided by the Company is subject to a local tax on services. The Company has not recorded a liability associated with the claim, which totaled $3.9 million at December 31, 2015, given it is not deemed probable the Company will incur a loss related to this case. However, a deposit totaling $3.9 million has been made to the Brazilian court in order to annul the potential tax obligation and to avoid the accrual of additional interest and penalties. This balance is recorded in other assets on the consolidated balance sheet. During June 2015, the Judiciary Court of Justice of the State of Sao Paulo ruled in the favor of the Company, however, the judgment was appealed by the City of Sao Paulo. The Company expects to recover the full amount of the deposit when the case is settled.
Insurance
The Company currently maintains insurance for risks associated with the operation of its business, provision of professional services, and ownership of property. These policies provide coverage for a variety of potential losses, including, without limitation, loss or damage to property, bodily injury, general commercial liability, professional errors and omissions, and medical malpractice.
The Company's retentions and deductibles associated with these insurance policies range up to a maximum of $0.5 million.
Employee Health Insurance
The Company is self-insured for health insurance for employees within the United States. The Company maintains stop-loss insurance on a "claims made" basis for expenses in excess of $0.3 million per member per year. As of December 31, 2015 and 2014, the Company maintained a reserve of approximately $3.6 million and $3.2 million, respectively, included in accrued expense and other current liabilities on the consolidated balance sheets, to cover open claims and estimated claims incurred but not reported.</t>
  </si>
  <si>
    <t>Employee Benefit Plans</t>
  </si>
  <si>
    <t>(15) Employee Benefit Plans
Defined contribution or profit sharing style plans are offered in Australia, Belgium, Germany, Hong Kong, India, Israel, the Netherlands, New Zealand, the Philippines, South Africa, Spain, Sweden, Thailand, and the United Kingdom. In some cases these plans are required by local laws or regulations.
The Company maintains a 401(k) Plan in the United States, which covers substantially all employees of its U.S. subsidiaries. The Company matches 50% of each participant's voluntary contributions, subject to a maximum contribution of 6% of the participant's compensation. The employer contributions to the 401(k) Plan were approximately $6.6 million and $4.4 million for the years ended December 31, 2015 and 2014, respectively, $1.0 million for the Successor period from September 23, 2013 to December 31, 2013, and $2.7 million for the Predecessor period from January 1, 2013 to September 22, 2013.</t>
  </si>
  <si>
    <t>Derivatives</t>
  </si>
  <si>
    <t>(16) Derivatives
The Company is exposed to certain risks relating to our ongoing business operations. The primary risk that the Company seeks to manage by using derivative instruments is interest rate risk. Accordingly, the Company has instituted interest rate hedging programs that are accounted for in accordance with ASC 815, "Derivatives and Hedging." The interest rate hedging program is a cash flow hedge program designed to minimize interest rate volatility. The Company swaps the difference between fixed and variable interest amounts calculated by reference to an agreed-upon notional principal amount, at specified intervals. The Company also employed an interest rate cap that would have compensated the Company if variable interest rates had risen above a pre-determined rate. The Company's interest rate contracts are designated as hedging instruments.
On October 2, 2013, the Company entered into interest rate swap agreements with an aggregate notional principal amount of $620.0 million. The interest rate swaps were set to begin on September 23, 2015. The interest rate swaps were to be used to hedge the variable rate of the Company's Senior Secured Credit Facility. The interest rate swaps had maturity dates ranging from one to five years. During the third quarter of 2015, the Company paid $32.9 million to terminate the Company's interest rate swaps with an aggregate notional principal amount of $620.0 million. Amounts previously recorded in accumulated other comprehensive loss related to these interest rate swaps, totaling $29.6 million, will be reclassified into earnings over the term of the previously hedged borrowing using the swaplet method. For the terminated swaps, the Company reclassified $0.7 million previously recorded in accumulated other comprehensive loss into interest expense during the year ended December 31, 2015.
In addition, on October 2, 2013 the Company also entered into an interest rate cap with an aggregate notional principal amount of $800.0 million. The interest rate cap began on September 23, 2014. The interest rate cap was used to hedge the variable rate of the Company's Senior Secured Credit Facility to the extent that the LIBOR rises above 4.00%. During the third quarter of 2015, the Company's interest rate cap with a notional principal amount of $800.0 million expired.
Subsequent to the termination of all existing interest rate swaps, the Company entered into a new interest rate swap agreement with a notional principal amount of $250.0 million and a fixed three month LIBOR rate of 1.48%. The interest rate swap began on September 23, 2015 and will mature on September 23, 2018. The interest rate swap is being used to hedge the Company's variable rate debt.
The following table presents the notional amounts and fair values (determined using level 2 inputs) of our derivatives as of December 31, 2015 and 2014 (in thousands):
December 31, 2015
December 31, 2014
Balance Sheet Classification
Notional amount
Asset/ (Liability)
Notional amount
Asset/ (Liability)
Derivatives in an asset position:
Other assets
$
$
$
—
$
—
Derivatives in a liability position:
Interest rate contracts
Other long-term liabilities
—
—
)
The Company records the effective portion of any change in the fair value of derivatives designated as hedging instruments under ASC 815 to other accumulated comprehensive (loss) income in our consolidated balance sheet, net of deferred taxes, and will later reclassify into earnings when the hedged item affects earnings or is no longer expected to occur. Gains and losses from the ineffective portion of any hedge are recognized in earnings immediately. For other derivative contracts that do not qualify or no longer qualify for hedge accounting, changes in the fair value of the derivatives are recognized in earnings each period.
During 2014, due to the debt repayments made in conjunction with the Company's IPO and related changes to forecasted voluntary debt repayments in future periods, the Company determined interest rate swaps with a notional principal amount of $47.5 million no longer qualified for hedge accounting and interest rate swaps with a notional principal amount of $297.5 million experienced ineffectiveness. During 2015, the Company further revised its forecasted voluntary debt repayments in future periods; as a result of the change in expected future cash flows, an interest rate swap with a notional principal amount of $17.5 million experienced ineffectiveness. This also caused interest rate swaps with a notional principal amount of $40.0 million, which experienced ineffectiveness during 2014, to no longer qualify for hedge accounting. All of abovementioned interest rate swaps were terminated during the third quarter of 2015.
The table below presents the effect of our derivatives on the consolidated statements of operations and comprehensive income (loss) (in thousands):
Derivatives in Cash Flow Hedging Relationships (Interest Rate Contracts)
December 31, 2015
December 31, 2014
September 23, 2013 - December 31, 2013
Amount of pretax (loss) gain recognized in other comprehensive income (loss) on derivatives
$
)
$
)
$
Amount of loss recognized in other (expense) income, net on derivatives (ineffective portion)
)
)
—
Amount of loss recognized in other (expense) income, net on derivatives (no longer qualify for hedge accounting)
)
)
—
Amount of loss reclassified from accumulated other comprehensive loss into interest expense, net on derivatives
)
)
—
We had no derivative financial instruments in the Predecessor periods. The Company expects that $4.7 million of unrealized losses will be reclassified out of accumulated other comprehensive loss and into interest expense, net over the next 12 months.</t>
  </si>
  <si>
    <t>Accumulated Other Comprehensive (Loss) Income</t>
  </si>
  <si>
    <t>(17) Accumulated Other Comprehensive (Loss) Income
Below is a summary of the components of accumulated other comprehensive (loss) income (in thousand):
Foreign Currency Translation
Derivative Instruments
Total
Predecessor
Balance at December 31, 2012
$
$
—
$
Other comprehensive income before reclassifications
—
​
​
​
​
​
​
​
​
​
​
​
Balance at September 22, 2013
$
$
—
$
​
​
​
​
​
​
​
​
​
​
​
​
​
​
​
​
​
​
​
​
​
​
Successor
Balance at September 23, 2013
$
—
$
—
$
—
Other comprehensive income before reclassifications, net of tax
​
​
​
​
​
​
​
​
​
​
​
Balance at December 31, 2013
$
$
$
​
​
​
​
​
​
​
​
​
​
​
​
​
​
​
​
​
​
​
​
​
​
Other comprehensive loss before reclassifications, net of tax
$
)
$
)
$
)
Reclassification adjustments, net of tax
—
​
​
​
​
​
​
​
​
​
​
​
Balance at December 31, 2014
$
)
$
)
$
)
​
​
​
​
​
​
​
​
​
​
​
​
​
​
​
​
​
​
​
​
​
​
Other comprehensive loss before reclassifications, net of tax
$
)
$
)
$
)
Reclassification adjustments, net of tax
—
​
​
​
​
​
​
​
​
​
​
​
Balance at December 31, 2015
$
)
$
)
$
)
​
​
​
​
​
​
​
​
​
​
​
​
​
​
​
​
​
​
​
​
​
​</t>
  </si>
  <si>
    <t>Net Income (Loss) Per Share</t>
  </si>
  <si>
    <t>(18) Net Income (Loss) Per Share
Basic net income (loss) per share is calculated by dividing net income (loss) by the weighted average number of common shares outstanding for the applicable period. Diluted net income (loss) per share is calculated after adjusting the denominator of the basic net income (loss) per share calculation for the effect of all potentially dilutive common shares, which in the Company's case, includes shares issuable under the stock option and incentive award plan.
The following table reconciles the basic to diluted weighted average shares outstanding (in thousands):
Successor
Predecessor
September 23, 2013 - December 31, 2013
January 1, 2013 - September 22, 2013
December 31, 2015
December 31, 2014
Basic weighted average common shares outstanding
Effect of dilutive stock options and RSAs/RSUs
—
—
—
​
​
​
​
​
​
​
​
​
​
​
​
​
​
​
​
Diluted weighted average common shares outstanding
Anti-dilutive shares
​
​
​
​
​
​
​
​
​
​
​
​
​
​
​
​
​
​
​
​
​
​
​
​
​
​
​
​
​
​
​
​
The anti-dilutive shares disclosed above were calculated using the treasury stock method. During the year ended December 31, 2015, the anti-dilutive shares were due to the assumed exercise price and average unamortized compensation expense exceeding the average market price of the Company's common stock during the period. As the Company was in a net loss position during the year ended December 31, 2014, the Successor period from September 23, 2013 to December 31, 2013, and the Predecessor period from January 1, 2013 to September 22, 2013, all options and RSAs outstanding (as disclosed in Note 12) would be anti-dilutive.</t>
  </si>
  <si>
    <t>Related Party Transactions</t>
  </si>
  <si>
    <t>(19) Related Party Transactions
KKR, the majority stockholder of the Company, was a participant in the syndicate of lenders that provided financing under the 2013 Credit Agreement. For further discussion of the 2013 Credit Agreement transaction, see Note 9. KKR contributed $28.0 million of the $887.8 million of first lien term debt issued under the 2013 Credit Agreement, which makes up approximately 3% of the Credit Agreement. Based on the limited contribution of KKR in the 2013 Credit Agreement, the Company represents that the 2013 Credit Agreement was arranged at an arm's length basis. KKR and UBS were the underwriters of the Incremental Term Loan Borrowing for $32.5 million each. The Company paid KKR underwriter fees and transaction fees of $0.7 million and $0.9 million, respectively, during the Successor period from September 23, 2013 to December 31, 2013. At December 31, 2015 and December 31, 2014, KKR held $14.7 million and $0.8 million in first lien term debt, respectively.
The Company incurred $21.9 million in merger and debt issuance-related expenses from KKR for the Successor period from September 23, 2013 to December 31, 2013 and $26.0 million in transaction and advisory fees from Genstar for the Predecessor period from January 1, 2013 to September 22, 2013. Approximately $7.0 million of the fees paid to KKR have been capitalized as debt issuance costs and will be amortized to interest expense using the effective interest method over the lives of the related loans.
In connection with the Merger, the Company entered into a monitoring agreement with KKR pursuant to which KKR provided management services to the Company and its affiliates. The monitoring agreement provided a termination fee based on the net present value of future payment obligations under the monitoring agreement, under certain circumstances in which the monitoring agreement was terminated by us. In connection with the IPO, the Company paid a termination fee of $11.9 million during the year ended December 31, 2014, and therefore, no management fees to KKR were incurred subsequent to the IPO. Prior to the termination of the monitoring agreement, the Company paid management fees of $1.6 million for the year ended December 31, 2014, and $0.6 million during the Successor period of September 23, 2013 to December 31, 2013. The Company also paid management fees of $1.5 million to Genstar during the Predecessor period of January 1, 2013 to September 22, 2013. Also, in connection with the IPO, the Company paid an underwriting discount and commission of $4.0 million to affiliates of KKR.
The Company also entered into a joint venture with an affiliate of KKR during 2015. For further discussion on the related party transaction, refer to Note 4.</t>
  </si>
  <si>
    <t>Supplemental Cash Flow Information</t>
  </si>
  <si>
    <t>(20) Supplemental Cash Flow Information
The following table presents the Company's supplemental cash flow information (in thousands):
Successor
Predecessor
September 23, 2013 - December 31, 2013
January 1, 2013 - September 22, 2013
December 31, 2015
December 31, 2014
Cash paid during the period for:
Income taxes, net of refunds
$
$
$
$
Interest
Non-cash investing and financing activities:
Issuance of common stock for the acquisition of Value Health Solutions, Inc.
—
—
—
Dividends declared but not paid
—
—
—
Rollover of stock options and common shares
—
—
—
IPO cost incurred but not paid
—
—
—
Accrued fixed assets purchases
—
—
Cashless exercises of stock options
—
—
—</t>
  </si>
  <si>
    <t>Operations by Geographic Area</t>
  </si>
  <si>
    <t>(21) Operations by Geographic Area
The table below presents certain enterprise-wide information about the Company's operations by geographic area for the years ended December 31, 2015 and 2014, and the periods from September 23, 2013 to December 31, 2013, and January 1, 2013 to September 22, 2013. The Company attributes revenues to geographical locations based upon where the services are performed.
The Company's operations within each geographical region are further broken down to show each country which accounts for 10% or more of the totals (in thousands):
Successor
Predecessor
September 23, 2013 - December 31, 2013
January 1, 2013 - September 22, 2013
December 31, 2015
December 31, 2014
Service revenue:
Americas:
United States
$
$
$
$
Other
—
​
​
​
​
​
​
​
​
​
​
​
​
​
​
​
​
Americas
Europe, Africa, and Asia-Pacific
United Kingdom
Netherlands
Other
​
​
​
​
​
​
​
​
​
​
​
​
​
​
​
​
Europe, Africa, and Asia-Pacific
Total service revenue
Reimbursement revenues
​
​
​
​
​
​
​
​
​
​
​
​
​
​
​
​
Total revenue
$
$
$
$
​
​
​
​
​
​
​
​
​
​
​
​
​
​
​
​
​
​
​
​
​
​
​
​
​
​
​
​
​
​
​
​
December 31,
2015
2014
Long-lived assets:
Americas:
United States
$
$
Other
​
​
​
​
​
​
​
​
Americas
Europe, Africa, and Asia-Pacific
United Kingdom
Netherlands
Other
​
​
​
​
​
​
​
​
Europe, Africa, and Asia-Pacific
​
​
​
​
​
​
​
​
Total long-lived assets
$
$
​
​
​
​
​
​
​
​
​
​
​
​
​
​
​
​</t>
  </si>
  <si>
    <t>Quarterly Financial Data (unaudited)</t>
  </si>
  <si>
    <t>(22) Quarterly Financial Data (unaudited)
The following table summarizes the Company's unaudited quarterly results of operations (in thousands, except per share data:
2015
First Quarter
Second Quarter
Third Quarter
Fourth Quarter
Service revenue
$
$
$
$
Reimbursement revenue
​
​
​
​
​
​
​
​
​
​
​
​
​
​
Total revenue
​
​
​
​
​
​
​
​
​
​
​
​
​
​
Income from operations
Provision for income taxes
Income before equity in (losses) income of unconsolidated joint ventures
Equity in (losses) income of unconsolidated joint ventures
)
)
)
Net income
Comprehensive (loss) income
$
)
$
$
)
$
​
​
​
​
​
​
​
​
​
​
​
​
​
​
​
​
​
​
​
​
​
​
​
​
​
​
​
​
Basic earnings per share(1)
$
$
$
$
​
​
​
​
​
​
​
​
​
​
​
​
​
​
​
​
​
​
​
​
​
​
​
​
​
​
​
​
Diluted earnings per share(1)
$
$
$
$
​
​
​
​
​
​
​
​
​
​
​
​
​
​
​
​
​
​
​
​
​
​
​
​
​
​
​
​
2014
First Quarter
Second Quarter
Third Quarter
Fourth Quarter
Service revenue
$
$
$
$
Reimbursement revenue
​
​
​
​
​
​
​
​
​
​
​
​
​
​
Total revenue
​
​
​
​
​
​
​
​
​
​
​
​
​
​
Income from operations
(Benefit from) provision for income taxes
)
)
)
(Loss) income before equity in losses of unconsolidated joint ventures
)
)
)
Equity in losses of unconsolidated joint ventures
)
)
)
)
Net (loss) income
)
)
)
Comprehensive (loss) income
$
)
$
$
)
$
)
​
​
​
​
​
​
​
​
​
​
​
​
​
​
​
​
​
​
​
​
​
​
​
​
​
​
​
​
Basic (losses) earnings per share(1)
$
)
$
)
$
$
)
​
​
​
​
​
​
​
​
​
​
​
​
​
​
​
​
​
​
​
​
​
​
​
​
​
​
​
​
Diluted (losses) earnings per share(1)
$
)
$
)
$
$
)
​
​
​
​
​
​
​
​
​
​
​
​
​
​
​
​
​
​
​
​
​
​
​
​
​
​
​
​
(1)
The sum of the quarterly per share amounts may not equal per share amounts reported for year-to-date periods. This is due to changes in the number of weighted average shares outstanding and the effects of rounding for each period.</t>
  </si>
  <si>
    <t>Subsequent Events (Unaudited)</t>
  </si>
  <si>
    <t>(23) Subsequent Events (unaudited)
On February 18, 2016, the Company commenced an offer to purchase up to $75 million aggregate principal amount of its Senior Notes at a price of $1,130 per $1,000 principal amount for Senior Notes tendered on or prior to 5:00 p.m. on March 2, 2016 (such date and time, as may be extended, the "Early Tender Time") and accepted for purchase or $1,080 per $1,000 principal amount for Senior Notes tendered after the Early Tender Time and accepted for purchase, in each case plus accrued and unpaid interest to, but not including, the settlement date for the tender offer. At the commencement of the offer to purchase, the aggregate principal amount of the Senior Notes outstanding was $225 million. It is anticipated that the settlement date will be March 17, 2016.
The offer to purchase is subject to the satisfaction of certain conditions. If any of the conditions are not satisfied, the Company is not obligated to accept for payment, purchase or pay for, and may delay the acceptance for payment of, any tendered Senior Notes, in each event subject to applicable laws, and may terminate the offer to purchase. The offer to purchase is not conditioned on the tender of a minimum principal amount of Senior Notes. The Company is not soliciting consents from holders of Senior Notes in connection with the offer to purchase.</t>
  </si>
  <si>
    <t>Significant Accounting Policies (Policies)</t>
  </si>
  <si>
    <t>Principles of Consolidation</t>
  </si>
  <si>
    <t>Principles of Consolidation
The consolidated financial statements include the accounts and results of operations of the Company. All intercompany balances and transactions have been eliminated.</t>
  </si>
  <si>
    <t>Variable Interest Entities</t>
  </si>
  <si>
    <t>Variable Interest Entities
FASB accounting guidance concerning variable interest entities, or VIE, addresses the consolidation of business enterprise to which the usual condition of consolidation (ownership of a majority voting interest) does not apply. This guidance focuses on controlling financial interests that may be achieved through arrangements that do not involve voting interests. The guidance requires an assessment of who the primary beneficiary is and whether the primary beneficiary should consolidate the VIE. The primary beneficiary is identified as the variable interest holder that has both the power to direct the activities of the variable interest entity that most significantly impacts the entity's economic performance and the obligation to absorb losses or the right to receive benefits from the entity that could potentially be significant to the variable interest entity. Application of the VIE consolidation requirements may require the exercise of significant judgment by management.
In order to comply with laws in New Jersey and Pennsylvania prohibiting the corporate practice of medicine, the Company has management contracts for medical services with a professional corporation, CNS Research Institute, Inc., or CNS, for physician investigators working in New Jersey and Pennsylvania. CNS is owned by a founder of CRI Lifetree, who is currently an employee of the Company. The management contracts expire on May 30, 2017.
The Company pays CNS a management fee equal to the salary, bonus and benefits for the physicians. The Company manages all aspects of CNS' operations including providing administrative support and making all significant operational decisions. Additionally, CNS cannot provide services to any other party without the prior written approval of the Company.
After evaluating all of the factors noted above, it was concluded that CNS should be included in the Company's consolidated financial statements as it is a variable interest entity and the Company is the primary beneficiary. The Company paid CNS $0.7 million and $0.9 million during the years ended December 31, 2015 and 2014, respectively, and $0.1 million during the period from September 23, 2013 to December 31, 2013, as compensation under the management contract, which was eliminated in consolidation. CNS had no net income for the years ended December 31, 2015 and 2014, and the period from September 23, 2013 to December 31, 2013.</t>
  </si>
  <si>
    <t>Risks and Other Factors</t>
  </si>
  <si>
    <t>Risks and Other Factors
The Company's revenues are dependent on research and development expenditures of the pharmaceutical and biotechnology industries. Any significant reduction in research and development expenditures by the pharmaceutical and biotechnology industries could have a material adverse effect on the Company and its results of operations.
Clients of the Company generally may terminate contracts without cause upon 30 to 60 days' notice. While the Company generally negotiates deposit payments and early termination fees up front, such terminations could significantly impact the future level of staff utilization and have a material adverse effect on the Company and the results of future operations.</t>
  </si>
  <si>
    <t>Use of Estimates</t>
  </si>
  <si>
    <t>Use of Estimates
The preparation of financial statements in conformity with U.S. generally accepted accounting principles, or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particular, the Company's primary method of revenue recognition requires estimates of costs to be incurred to fulfill existing long-term contract obligations. Actual results could differ from those estimates. Estimates are also used when accounting for certain items such as allowance for doubtful accounts, depreciation and amortization, asset impairment, certain acquisition-related assets and liabilities, income taxes, fair market value determinations, and contingencies.</t>
  </si>
  <si>
    <t>Reportable Segments</t>
  </si>
  <si>
    <t>Reportable Segments
The Company's operations consist of one reportable segment, which represents management's view of the Company's operations based on its management and internal reporting structure. The Company considered the guidance in ASC 350, "Intangibles—Goodwill and Other," which notes that a reporting unit is an operating segment or one level below an operating segment. Product Registration Services, or PR, Early Development Services, or EDS, and Strategic Solutions, or SS, are the business units that are one level below the Company's sole operating segment and the Company determined that they meet the definition of "components," as discrete financial information exists and this information is regularly reviewed by segment management.</t>
  </si>
  <si>
    <t>Business Combinations
Business combinations are accounted for using the acquisition method and, accordingly, the identifiable assets acquired, the liabilities assumed, and any non-controlling interest in the acquiree are recorded at their estimated fair values on the date of the acquisition. Goodwill represents the excess of the purchase price over the estimated fair value of the net assets acquired, including the amount assigned to identifiable intangible assets.</t>
  </si>
  <si>
    <t>Contingent Liabilities</t>
  </si>
  <si>
    <t>Contingent Liabilities
The Company provides for contingent liabilities when (1) it is probable that an asset has been impaired or a liability has been incurred at the date of the consolidated financial statements and (2) the amount of the loss can be reasonably estimated. Disclosure in the notes to the consolidated financial statements is required for loss contingencies that do not meet both these conditions if there is a reasonable possibility that a loss may have been incurred. The Company expenses as incurred the costs of defending legal claims against the Company.</t>
  </si>
  <si>
    <t>Cash Equivalents</t>
  </si>
  <si>
    <t>Cash Equivalents
The Company considers all highly-liquid investments purchased with an original maturity of three months or less to be cash equivalents. As of December 31, 2015 and 2014, substantially all of the Company's cash and cash equivalents were held in or invested with large financial institutions. Certain bank deposits may at times be in excess of the Federal Deposit Insurance Corporation insurance limits.</t>
  </si>
  <si>
    <t>Restricted Cash</t>
  </si>
  <si>
    <t>Restricted cash
The Company receives cash advances from its customers to be used for the payment of investigator costs and other pass-through expenses. The terms of certain customer contracts require that such advances be maintained in separate escrow accounts; these accounts are not commingled with the Company's cash and cash equivalents and are presented separately in the consolidated balance sheet as restricted cash.
Additionally, as part of the acquisition of ClinStar, LLC, or ClinStar, the Company was required to transfer $1.0 million to an escrow account held by a subsidiary. The funds were used to pay deferred compensation to certain former ClinStar employees. During the year ended December 31, 2014, the Company distributed all of the remaining funds held in the escrow account.</t>
  </si>
  <si>
    <t>Accounts Receivable and Unbilled Services
Accounts receivable represent amounts for which invoices have been sent to clients based upon contract terms. Unbilled services represent amounts earned for services that have been rendered but for which clients have not been billed and include reimbursement revenue. Unbilled services are generally billable upon submission of appropriate billing information, achievement of contract milestones or contract completion.</t>
  </si>
  <si>
    <t>Allowances for Doubtful Accounts</t>
  </si>
  <si>
    <t>Allowances for Doubtful Accounts
The Company maintains an allowance for estimated losses resulting from the inability of our customers to make required payments. The Company performs credit reviews of each customer, monitors collections and payments from our customers, and determines the allowance based upon historical experience and specific customer collection issues. The Company ages billed accounts receivable and assesses exposure by customer type, by aged category, and by specific identification. After all attempts to collect a receivable have failed, the receivable is written off against the allowance or, to the extent unreserved, to bad debt expense.</t>
  </si>
  <si>
    <t>Advanced Billings</t>
  </si>
  <si>
    <t>Advanced Billings
Advanced billings represent amounts associated with services, reimbursement revenue and investigator fees that have been received but have not yet been earned or paid.</t>
  </si>
  <si>
    <t>Fixed Assets
Fixed assets and software purchased or developed for internal use are recorded at cost and are depreciated on a straight-line basis over the following estimated useful lives:
Furniture, fixtures and equipment
5 - 7 years
Computer hardware and software
3 - 7 years
Leasehold improvements
Lesser of the life of the lease or useful life of the improvements</t>
  </si>
  <si>
    <t>Internal Use Software</t>
  </si>
  <si>
    <t>Internal Use Software
The Company accounts for internal use software in accordance with the provisions of accounting standards, which require certain direct costs and interest costs incurred during the application stage of development to be capitalized and amortized over the useful life of the software.</t>
  </si>
  <si>
    <t>Derivative Financial Instruments</t>
  </si>
  <si>
    <t>Derivative Financial Instruments
All derivatives are measured at fair value and recognized as either assets or liabilities on the consolidated balance sheets. Derivatives that are not determined to be effective hedges are adjusted to fair value with a corresponding effect on earnings. Changes in the fair value of derivatives that are designated and determined to be effective as part of a hedge transaction have no immediate effect on earnings and depending on the type of hedge, are recorded either as part of other comprehensive income and will be included in earnings in the period in which earnings are affected by the hedged item, or are included in earnings as an offset to the earnings impact of the hedged item. Any ineffective portions of hedges are reported in earnings as they occur. The Company utilizes interest rate swap and cap agreements, or interest rate contracts, to manage changes in market conditions related to debt obligations. Amounts previously recorded in accumulated other comprehensive loss related to these interest rate swaps will be reclassified into earnings over the term of the previously hedged borrowing using the swaplet method. The Company has elected the accounting policy that cash flows associated with interest rate derivative contracts are classified as cash flows from investing activities.</t>
  </si>
  <si>
    <t>Fair Value Measurements</t>
  </si>
  <si>
    <t>Fair Value Measurements
The Company records certain assets and liabilities at fair value. Fair value is defined as the price that would be received to sell an asset or paid to transfer a liability in the principal or most advantageous market for the asset or liability in an orderly transaction between market participants at the measurement date. A three-level fair value hierarchy that prioritizes the inputs used to measure fair value is described below. This hierarchy requires entities to maximize the use of observable inputs and minimize the use of unobservable inputs. The three levels of inputs used to measure fair value are as follows:
•
Level 1—Quoted prices in active markets for identical assets or liabilities.
•
Level 2—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Unobservable inputs that are supported by little or no market activity. This includes certain pricing models, discounted cash flow methodologies and similar techniques that use significant unobservable inputs.
The carrying amount of financial instruments, including cash and cash equivalents, accounts receivable, unbilled services, accounts payable and advanced billings, approximate fair value due to the short maturities of these instruments.
Recurring Fair Value Measurements
The following table summarizes the fair value of the Company's financial assets and liabilities that are measured on a recurring basis as of December 31, 2015 (in thousands):
Level 1
Level 2
Level 3
Total
Assets
Interest rate swap
$
—
$
$
—
$
​
​
​
​
​
​
​
​
​
​
​
​
​
​
Total
$
—
$
$
—
$
​
​
​
​
​
​
​
​
​
​
​
​
​
​
​
​
​
​
​
​
​
​
​
​
​
​
​
​
Liabilities:
Contingent consideration
$
—
$
—
$
$
​
​
​
​
​
​
​
​
​
​
​
​
​
​
Total
$
—
$
—
$
$
​
​
​
​
​
​
​
​
​
​
​
​
​
​
​
​
​
​
​
​
​
​
​
​
​
​
​
​
The following table summarizes the fair value of the Company's financial assets and liabilities that are measured on a recurring basis as of December 31, 2014 (in thousands):
Level 1
Level 2
Level 3
Total
Liabilities:
Interest rate contracts
$
—
$
$
—
$
Contingent consideration
—
—
​
​
​
​
​
​
​
​
​
​
​
​
​
​
Total
$
—
$
$
$
​
​
​
​
​
​
​
​
​
​
​
​
​
​
​
​
​
​
​
​
​
​
​
​
​
​
​
​
The Company values contingent consideration, related to business combinations, using a weighted probability of potential payment scenarios discounted at rates reflective of the weighted average cost of capital for the businesses acquired. Key assumptions used to estimate the fair value of contingent consideration include revenue and operating forecasts and the probability of achieving the specific targets. Interest rate swaps and caps are measured at fair value using a market approach valuation technique. The valuation is based on an estimate of net present value of the expected cash flows using relevant mid-market observable data inputs and based on the assumption of no unusual market conditions or forced liquidation.
The following table summarizes the changes in Level 3 financial assets and liabilities measured on a recurring basis for the years ended December 31 (in thousands):
Contingent Considerations—Accrued expenses
Balance at December 31, 2013
$
Payment on ClinStar contingent consideration
)
Revaluations included in earnings
​
​
​
​
​
Balance at December 31, 2014
$
Revaluations included in earnings
Payments on ClinStar contingent consideration
)
Initial estimate of VHS contingent consideration
​
​
​
​
​
Balance at December 31, 2015
$
Non-recurring Fair Value Measurements
Certain assets and liabilities are carried on the accompanying consolidated balance sheets at cost and are not remeasured to fair value on a recurring basis. These assets include finite-lived intangible assets which are tested when a triggering event occurs and goodwill and identifiable indefinite-lived intangible assets which are tested for impairment annually on October 1 or when a triggering event occurs.
As of December 31, 2015, assets carried on the balance sheet and not remeasured to fair value on a recurring basis totaling approximately $1,548.7 million were identified as Level 3. These assets are comprised of goodwill of $1,014.8 million and identifiable intangible assets of $533.9 million.</t>
  </si>
  <si>
    <t>Impairment of Long-Lived Assets</t>
  </si>
  <si>
    <t>Impairment of Long-Lived Assets
The Company reviews the recoverability of its long-lived asset groups, including furniture and equipment, computer hardware and software, leasehold improvements, and other finite-lived intangibles, when events or changes in circumstances occur that indicate the carrying value of the asset group may not be recoverable. The assessment of possible impairment is based on the Company's ability to recover the carrying value of the asset group from the expected future pre-tax cash flows (undiscounted and without interest charges) of the related operations. If these cash flows are less than the carrying value of such asset, an impairment loss is recognized for the difference between estimated fair value and carrying value. The Company's primary measure of fair value is based on discounted cash flows. The measurement of impairment requires the Company to make estimates of these cash flows related to long-lived assets, as well as other fair value determinations.</t>
  </si>
  <si>
    <t>Goodwill and Other Intangibles</t>
  </si>
  <si>
    <t>Goodwill and Other Intangibles
Goodwill and indefinite-lived intangible assets are tested for impairment annually or more frequently if an event or circumstance indicates that an impairment loss may have been incurred. Separate intangible assets that have finite useful lives are amortized over their estimated useful lives or over the period in which economic benefit is received. The Company's primary finite lived intangibles are customer relationships and customer backlog, which are amortized on an accelerated basis, which coincides with the period of economic benefit received by the Company.
The Company reviews the carrying value of goodwill to determine whether impairment may exist on an annual basis or whenever it has reason to believe goodwill may not be recoverable. The annual impairment test of goodwill is performed during the fourth quarter of each fiscal year. The Company did not have an impairment for any of the years presented.
When evaluating for impairment, the Company may first perform a qualitative assessment to determine whether it is more likely than not that a reporting unit or indefinite-lived intangible asset is impaired. If the Company does not perform a qualitative assessment, or if it determines that it is not more likely than not that the fair value of the reporting unit or indefinite-lived intangible asset exceeds its carrying amount, the Company will calculate the estimated fair value of the reporting unit or indefinite-lived intangible asset. The Company's decision to perform a qualitative impairment assessment for an individual reporting unit in a given year is influenced by a number of factors, inclusive of the size of the reporting unit's goodwill, the significance of the excess of the reporting unit's estimated fair value over carrying value at the last quantitative assessment date, the amount of time in between quantitative fair value assessments and the date of acquisition. During 2015, as part of the Company's annual impairment analysis, the Company performed the qualitative assessment for approximately $737.7 million, or 72.7%, of its total goodwill balance of $1.0 billion, which resides in its PR reporting unit, and for its indefinite-lived trade name intangible asset.
If the Company does not perform a qualitative assessment, goodwill impairment is determined by the Company using a two-step process. The first step of the goodwill impairment test is used to identify potential impairment by comparing the fair value of each reporting unit, determined using various valuation techniques, with the primary technique being a discounted cash flow analysis, to its carrying value.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The estimated fair value of the EDS reporting unit closely approximated its carrying value when the Company performed its annual goodwill impairment test during the fourth quarter of 2014. The Company made operational improvements during 2015 in order to improve the profitability of the EDS reporting unit. As a result of these changes, EDS saw growth in both backlog and new business awards that contributed to its improved financial performance during the year and led to the Company to update its forecast for future periods. The Company considered all of these factors when it performed its most recent goodwill impairment test during the fourth quarter of 2015 and it was concluded that the estimated fair value of the EDS reporting unit exceeded its carrying value by $48.9 million or 23%. Any negative changes in assumptions on revenue, new business awards, cancellations, or the Company's ability to improve operations while maintaining a competitive cost structure could adversely affect the fair value of EDS and result in significant goodwill impairment charges in 2016 or later.</t>
  </si>
  <si>
    <t>Revenue Recognition</t>
  </si>
  <si>
    <t>Revenue Recognition
The Company generally enters into contracts with customers to provide services with payments based on either fixed-fee, time and materials, or fee-for-service arrangements. Revenue for services is recognized only after persuasive evidence of an arrangement exists, the sales price is determinable, services have been rendered, and collectability is reasonably assured.
Once these criteria have been met, the Company recognizes revenue for the services provided on fixed-fee contracts based on the proportional performance methodology, which determines the proportion of outputs or performance obligations which have been completed or delivered compared to the total contractual outputs for performance obligations. To measure performance, the Company compares the contract costs incurred to estimated total contract costs through completion. As part of the client proposal and contract negotiation process, the Company develops a detailed project budget for the direct costs based on the scope of the work, the complexity of the study, the geographical location involved and the Company's historical experience. The Company then establishes the individual contract pricing based on the Company's internal pricing guidelines, discount agreements, if any, and negotiations with the client. The estimated total contract costs are reviewed and revised periodically throughout the lives of the contracts, with adjustments to revenue resulting from such revisions being recorded on a cumulative basis in the period in which the revisions are first identified. Contract costs consist primarily of direct labor and other project-related costs. Revenue from time and materials contracts is recognized as hours are incurred. Revenues and the related costs of fee-for-service contracts are recognized in the period in which services are performed.
A majority of the Company's contracts undergo modifications over the contract period and the Company's contracts provide for these modifications. During the modification process, the Company recognizes revenue to the extent it incurs costs, provided client acceptance and payment is deemed reasonably assured.
The Company often offers volume discounts to its large customers based on annual volume thresholds. The Company records an estimate of the annual volume rebate as a reduction of revenue throughout the period based on the estimated total rebate to be earned for the period.
Most of the Company's contracts can be terminated by the client either immediately or after a specified period following notice. These contracts require the client to pay the Company the fees earned through the termination date, the fees and expenses to wind down the study, and, in some cases, a termination fee or some portion of the fees or profit that the Company could have earned under the contract if it had not been terminated early. Therefore, revenue recognized prior to cancellation generally does not require a significant adjustment upon cancellation.</t>
  </si>
  <si>
    <t>Reimbursement Revenue and Reimbursable Out-of-Pocket Costs</t>
  </si>
  <si>
    <t>Reimbursement Revenue and Reimbursable Out-of-Pocket Costs
The Company incurs out-of-pocket costs, in excess of contract amounts, which are reimbursable by its customers. The Company includes out-of-pocket costs both as reimbursement revenue and as reimbursable out-of-pocket costs in the consolidated statements of operations.
As is customary in the industry, the Company routinely enters into separate agreements on behalf of its clients with independent physician investigators in connection with clinical trials. The funds received for investigator fees are netted against the related cost because such fees are the obligation of the Company's clients, without risk or reward to the Company. The Company is not obligated either to perform the service or to pay the investigator in the event of default by the client. In addition, the Company does not pay the independent physician investigator until funds are received from the client. Total payments to investigators were $208.0 million for the year ended December 31, 2015, $211.5 million for the year ended December 31, 2014, $46.8 million for the Successor period from September 23, 2013 to December 31, 2013 and $153.6 million for the Predecessor period from January 1, 2013 to September 22, 2013.</t>
  </si>
  <si>
    <t>Concentration of Credit Risk</t>
  </si>
  <si>
    <t>Concentration of Credit Risk
Financial instruments that potentially subject the Company to credit risk consist of cash and cash equivalents, accounts receivable, and unbilled services. As of December 31, 2015, substantially all of the Company's cash and cash equivalents were held in or invested with large financial institutions. Accounts receivable include amounts due from pharmaceutical and biotechnology companies. The Company establishes an allowance for potentially uncollectible receivables. In management's opinion, there is no additional material credit risk beyond amounts provided for such losses.
Service revenue from individual customers greater than 10% of consolidated service revenue in the respective periods was as follows:
Successor
Predecessor
December 31, 2015
December 31, 2014
September 23, 2013 - December 31, 2013
January 1, 2013 - September 22, 2013
Customer A
—
—
—
%
Customer B
%
—
—
—
Accounts receivable and unbilled receivables from individual customers that were equal to or greater than 10% of consolidated accounts receivable and unbilled receivables at the respective dates were as follows:
December 31,
2015
2014
Customer B
%
%
Customer C
%
%</t>
  </si>
  <si>
    <t>Foreign Currency</t>
  </si>
  <si>
    <t>Foreign Currency
The assets and liabilities of the Company's foreign subsidiaries are translated into U.S. dollars at exchange rates in effect as of the end of the period. Equity activities are translated at the spot rate effective at the date of the transaction. Revenue and expense accounts and cash flows of these operations are translated at average exchange rates prevailing during the period the transactions occurred. Translation gains and losses are included as an adjustment to the accumulated other comprehensive income account in stockholders' equity.
Translation gains and losses from foreign currency transactions, such as those resulting from the settlement and revaluation of foreign receivables and payables, are included in the determination of net income (loss). These amounts are included in foreign currency gains (losses), net in the consolidated statement of operations. In addition, gains or losses related to the Company's intercompany loans payable and receivable denominated in a foreign currency other than the subsidiary's functional currency that are deemed to be of a long-term investment nature are remeasured to cumulative translation and recorded in accumulated other comprehensive loss in the consolidated balance sheets.</t>
  </si>
  <si>
    <t>Income Taxes
The Company uses the asset and liability method of accounting for income taxes. Under this method, deferred tax assets and liabilities are recognized for the estimated future tax consequences attributable to differences between the financial statement carrying amounts of existing assets and liabilities and their respective tax bases. Deferred tax assets are recognized for future deductible temporary differences, along with net operating loss carryforwards and credit carryforwards, if it is more likely than not that the tax benefits will be realized. To the extent a deferred tax asset cannot be recognized under the preceding criteria, a valuation allowance is established to reduce the deferred tax asset to the amount that is more likely than not to be realized. Deferred tax liabilities are recognized for future taxable temporary differences. Deferred tax assets and liabilities are measured using enacted tax rates in effect for the year in which those temporary differences are expected to be recovered or settled.
There are inherent uncertainties related to the interpretation of tax regulations in the jurisdictions in which the Company transacts business. The judgments and estimates made at a point in time may change based on the outcome of tax audits, as well as changes to, or further interpretations of, regulations. Income tax expense is adjusted in the period in which these events occur, and these adjustments are included in the Company's consolidated statement of operations. If such changes take place, there is a risk that the Company's effective tax rate may increase or decrease in any period. A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t>
  </si>
  <si>
    <t>Stock-Based Compensation
The primary type of stock-based compensation utilized by the Company is stock options. Stock options are awards which allow the employee to purchase shares of the Company's stock at a fixed price. The Company measures compensation cost at the grant date, based on fair value of the award, and recognizes it as expense over the employees' requisite service period.
The fair value of each option issued during these periods was estimated on the date of grant using the Black-Scholes option pricing model for service condition awards and a Monte Carlo model for market and performance condition awards issued during the Predecessor period, with the following weighted average assumptions:
Successor
Predecessor
December 31, 2015
December 31, 2014
September 23, 2013 - December 31, 2013
January 1, 2013 - September 22, 2013
Risk-free interest rate
%
%
%
%
Expected life, in years
Dividend yield
N/A
N/A
N/A
N/A
Volatility
%
%
%
%
The risk-free interest rate is based on the United States Treasury yield curve in effect at the time of the grant. The expected life represents the period of time the grants are expected to be outstanding. We use the historical volatilities of a selected peer group as, the Company does not have sufficient history to estimate the volatility of its common share price. The Company calculates expected volatility based on reported data for selected reasonably similar publicly traded companies for which the historical information is available. For the purpose of identifying peer companies, the Company considers characteristics such as industry, length of trading history, similar vesting terms and in-the-money option status.
Due to the absence of an active market for the Company's common shares prior to the Company's IPO, the fair value of our common shares for purposes of determining the exercise price for award grants was determined in good faith by the Company's board of directors, with the assistance and upon the recommendation of management based on a number of market factors, including: the common shares underlying the award involved illiquid securities in a private company; results of operations and financial position; and the market performance of publicly traded companies compared to the Company.
The Company accounts for its stock-based compensation for restricted share awards and restricted share units, or collectively, RSAs/RSUs, based on the closing market price of the Company's common stock on the date of grant.</t>
  </si>
  <si>
    <t>Net Income (Loss) Per Share
The calculation of net income (loss) per share, or EPS, is based on the weighted average number of common shares or common stock equivalents outstanding during the applicable period. The dilutive effect of common stock equivalents is excluded from basic earnings per share and is included in the calculation of diluted earnings per share, unless the effect of inclusion would be anti-dilutive.</t>
  </si>
  <si>
    <t>Debt Issuance Costs</t>
  </si>
  <si>
    <t>Debt Issuance Costs
Debt issuance costs relating to the Company's long-term debt are recorded as a direct reduction of long-term debt; these costs are deferred and amortized to interest expense using the effective interest method, over the respective terms of the related debt. Debt issuance costs relating to the Company's revolving credit facilities are recorded as an asset; these costs are deferred and amortized to interest expense using the straight-line method.</t>
  </si>
  <si>
    <t>Compensated Absences</t>
  </si>
  <si>
    <t>Compensated Absences
The Company accrues for the costs of compensated absences to the extent that the employee's right to receive payment relates to service already rendered, the obligation vests or accumulates, payment is probable and the amount can be reasonably estimated. The Company's policies related to compensated absences vary by jurisdiction and obligations are recorded net of estimated forfeiture due to turnover when reasonably predictable.</t>
  </si>
  <si>
    <t>Operating Leases</t>
  </si>
  <si>
    <t>Operating Leases
The Company records rent expense for operating leases, some of which have escalating rent over the term of the lease, on a straight-line basis over the initial effective lease term. The Company begins depreciation on the date of initial possession, which is generally when the Company enters the space and begins to make improvements in preparation for its intended use. Some of the Company's facility leases provide for concessions by the landlords, including payments for leasehold improvements considered tenant assets, free rent periods, and other lease inducements. The Company reflects these concessions as deferred rent in the accompanying consolidated financial statements. The Company accounts for the difference between rent expense and rent paid as deferred rent. For tenant allowances for improvements considered to be tenant assets, rent holidays and other lease incentives, the Company records a deferred rent liability at the inception of the lease term and amortizes the deferred rent over the term of the lease as a reduction to rent expense. For tenant allowances considered to be property owner assets, the payment is treated as a reimbursement for the cost of the lessor asset.</t>
  </si>
  <si>
    <t>Recently Implemented Accounting Standards</t>
  </si>
  <si>
    <t>Recently Implemented Accounting Standards
During 2015, the FASB issued ASU No. 2015-03, "Simplifying the Presentation of Debt Issuance Costs" and ASU No. 2015-15, "Interest—Imputation of Interest (Subtopic 835-30): Presentation and Subsequent Measurement of Debt Issuance Costs Associated with Line-of-Credit Arrangements." These standards require all debt issuance costs to be presented in the balance sheet as a direct deduction from the associated debt liability except costs associated with line-of-credit arrangements, which will continue to be presented as an asset. ASU No. 2015-03 and ASU No. 2015-15 will be effective for annual reporting periods beginning after December 15, 2015 and interim periods within those fiscal years. The Company early adopted this guidance in the accompanying consolidated financial statements. The effect of retrospective application of this guidance to the accompanying consolidated balance sheet as of December 31, 2014 was a $24.1 million decrease in deferred financing fees and long-term debt, net.
During 2015, the FASB issued ASU No. 2015-17, "Balance Sheet Classification of Deferred Taxes", which requires that deferred tax liabilities and assets be classified as noncurrent in a classified balance sheet. This ASU is effective for the Company in its first quarter of fiscal 2017, with early application permitted and, upon adoption, may be applied either prospectively or retrospectively. The Company early adopted this ASU in the accompanying consolidated financial statements and elected to apply the guidance prospectively.</t>
  </si>
  <si>
    <t>Recently Issued Accounting Pronouncements</t>
  </si>
  <si>
    <t>Recently Issued Accounting Pronouncements
In May 2014, the FASB issued an ASU No. 2014-09, "Revenue from Contracts with Customers," to clarify the principles of recognizing revenue and create common revenue recognition guidance between GAAP and International Financial Reporting Standards. ASU No. 2014-09 is effective for annual reporting periods beginning after December 15, 2017, including interim periods within that reporting period. Early adoption is permitted only as of annual reporting periods beginning after December 15, 2016, including interim reporting periods within that period. The Company is currently assessing the potential impact of ASU No. 2014-09 on the Company's consolidated financial statements.
In August 2014, the FASB issued ASU No. 2014-15, "Presentation of Financial Statements—Going Concern." This ASU clarifies management's responsibility to evaluate whether there is a substantial doubt about the entity's ability to continue as a going concern and provides guidance for related footnote disclosures. This ASU will be effective beginning in 2016. The adoption of this ASU is not expected to have a material effect on the consolidated financial statements.</t>
  </si>
  <si>
    <t>Significant Accounting Policies (Tables)</t>
  </si>
  <si>
    <t>Schedule of estimated useful lives of fixed assets</t>
  </si>
  <si>
    <t>Furniture, fixtures and equipment
5 - 7 years
Computer hardware and software
3 - 7 years
Leasehold improvements
Lesser of the life of the lease or useful life of the improvements</t>
  </si>
  <si>
    <t>Summary of the fair value of financial assets and liabilities measured on a recurring basis</t>
  </si>
  <si>
    <t>The following table summarizes the fair value of the Company's financial assets and liabilities that are measured on a recurring basis as of December 31, 2015 (in thousands):
Level 1
Level 2
Level 3
Total
Assets
Interest rate swap
$
—
$
$
—
$
​
​
​
​
​
​
​
​
​
​
​
​
​
​
Total
$
—
$
$
—
$
​
​
​
​
​
​
​
​
​
​
​
​
​
​
​
​
​
​
​
​
​
​
​
​
​
​
​
​
Liabilities:
Contingent consideration
$
—
$
—
$
$
​
​
​
​
​
​
​
​
​
​
​
​
​
​
Total
$
—
$
—
$
$
​
​
​
​
​
​
​
​
​
​
​
​
​
​
​
​
​
​
​
​
​
​
​
​
​
​
​
​
The following table summarizes the fair value of the Company's financial assets and liabilities that are measured on a recurring basis as of December 31, 2014 (in thousands):
Level 1
Level 2
Level 3
Total
Liabilities:
Interest rate contracts
$
—
$
$
—
$
Contingent consideration
—
—
​
​
​
​
​
​
​
​
​
​
​
​
​
​
Total
$
—
$
$
$
​
​
​
​
​
​
​
​
​
​
​
​
​
​
​
​
​
​
​
​
​
​
​
​
​
​
​
​</t>
  </si>
  <si>
    <t>Summary of the changes in Level 3 financial assets and liabilities measured on a recurring basis</t>
  </si>
  <si>
    <t>The following table summarizes the changes in Level 3 financial assets and liabilities measured on a recurring basis for the years ended December 31 (in thousands):
Contingent Considerations—Accrued expenses
Balance at December 31, 2013
$
Payment on ClinStar contingent consideration
)
Revaluations included in earnings
​
​
​
​
​
Balance at December 31, 2014
$
Revaluations included in earnings
Payments on ClinStar contingent consideration
)
Initial estimate of VHS contingent consideration
​
​
​
​
​
Balance at December 31, 2015
$
​
​
​
​
​
​
​
​
​
​</t>
  </si>
  <si>
    <t>Schedule of weighted-average assumptions used for calculating fair values of stock options granted</t>
  </si>
  <si>
    <t>Successor
Predecessor
December 31, 2015
December 31, 2014
September 23, 2013 - December 31, 2013
January 1, 2013 - September 22, 2013
Risk-free interest rate
%
%
%
%
Expected life, in years
Dividend yield
N/A
N/A
N/A
N/A
Volatility
%
%
%
%</t>
  </si>
  <si>
    <t>Customer Concentration Risk | Service revenue</t>
  </si>
  <si>
    <t>Concentration risk</t>
  </si>
  <si>
    <t>Schedule of concentration of risk by risk factor</t>
  </si>
  <si>
    <t>Successor
Predecessor
December 31, 2015
December 31, 2014
September 23, 2013 - December 31, 2013
January 1, 2013 - September 22, 2013
Customer A
—
—
—
%
Customer B
%
—
—
—</t>
  </si>
  <si>
    <t>Customer Concentration Risk | Accounts receivable and unbilled receivables</t>
  </si>
  <si>
    <t>December 31,
2015
2014
Customer B
%
%
Customer C
%
%</t>
  </si>
  <si>
    <t>Business Combinations (Tables)</t>
  </si>
  <si>
    <t>PRA Holdings, RPS, CRI Lifetree, and ClinStar</t>
  </si>
  <si>
    <t>Business Combination</t>
  </si>
  <si>
    <t>Schedule of unaudited pro forma information of the acquisitions</t>
  </si>
  <si>
    <t>(In thousands, except per share amounts)
December 31, 2013
Total revenue
$
Net loss
)
Net loss per share:
Basic
$
)
Diluted
$
)</t>
  </si>
  <si>
    <t>Summary of estimated fair values of the assets acquired and liabilities assumed</t>
  </si>
  <si>
    <t>The following table summarizes the fair values of the assets acquired and liabilities assumed at the date of acquisition (in thousands):
Purchase Price Allocation
Weighted Amortization Period
Cash and cash equivalents
$
Restricted cash
Accounts receivable and unbilled services, net
Other current assets
Property, plant and equipment
Customer relationships
13 years
Other intangibles
3 years
Trade names
10 years
Other assets
Accounts payable and accrued expenses
)
Advanced billings
)
Other long-term liabilities
)
​
​
​
​
​
​
Estimated fair value of net assets acquired
Purchase price, net of working capital settlement
​
​
​
​
​
​
Total goodwill
$
​
​
​
​
​
​
​
​
​
​
​
​</t>
  </si>
  <si>
    <t>The following table summarizes the fair value of the assets acquired and liabilities assumed at the date of acquisition (in thousands):
Purchase Price Allocation
Weighted Amortization Period
Cash and cash equivalents
$
Accounts receivable and unbilled services, net
Other current assets
Property, plant and equipment
Customer relationships
12 years
Patient relationships
5 years
Trade name
10 years
Customer backlog
5 years
Other assets
Accounts payable and accrued expenses
)
Advanced billings
)
Other long-term liabilities
)
​
​
​
​
​
​
Estimated fair value of net assets acquired
Purchase price, net of working capital settlement
​
​
​
​
​
​
Total goodwill
$
​
​
​
​
​
​
​
​
​
​
​
​</t>
  </si>
  <si>
    <t>The Company's purchase price allocation is as follows (in thousands):
Purchase Price Allocation
Weighted Amortization Period
Cash and cash equivalents
$
Restricted cash
Accounts receivable and unbilled services, net
Other current assets
Property, plant and equipment
Customer relationships
21 years
Customer backlog
5 years
Trade names
10 years
Non-competition agreements
5 years
Other non-current assets
Advanced billings
)
Other current liabilities
)
Other long-term liabilities
)
​
​
​
​
​
​
Estimated fair value of net assets acquired
Purchase price, including contingent consideration
​
​
​
​
​
​
Total goodwill
$
​
​
​
​
​
​
​
​
​
​
​
​</t>
  </si>
  <si>
    <t>The Company's purchase price allocation is as follows (in thousands):
Purchase Price Allocation
Weighted Amortization Period
Software intangible
$
5 years
Property, plant and equipment
​
​
​
​
​
​
Estimated fair value of net assets acquired
Purchase price, including contingent consideration
​
​
​
​
​
​
Total goodwill
$
​
​
​
​
​
​
​
​
​
​
​
​</t>
  </si>
  <si>
    <t>KKR | PRA Holdings, Inc. (Predecessor)</t>
  </si>
  <si>
    <t>The following table summarizes the fair values of the assets acquired and liabilities assumed at the Merger date (in thousands):
Purchase Price Allocation
Weighted Amortization Period
Cash and cash equivalents
$
Restricted cash
Accounts receivable and unbilled services, net
Other current assets
Property, plant and equipment
Customer relationships
23 years
Customer backlog and other intangibles
5 years
Trade names (finitive-lived)
10 years
Trade name (indefinitive-lived)
Other assets
Accounts payable and accrued expenses
)
Advanced billings
)
Other long-term liabilities
)
​
​
​
​
​
​
Estimated fair value of net assets acquired
Purchase price, net of working capital settlement
​
​
​
​
​
​
Total goodwill
$
​
​
​
​
​
​
​
​
​
​
​
​</t>
  </si>
  <si>
    <t>Accounts Receivable and Unbilled Services (Tables)</t>
  </si>
  <si>
    <t>Schedule of accounts receivable and unbilled services</t>
  </si>
  <si>
    <t>Accounts receivable and unbilled services were (in thousands):
December 31,
2015
2014
Accounts receivable
$
$
Unbilled services
​
​
​
​
​
​
​
​
Less allowance for doubtful accounts
)
)
​
​
​
​
​
​
​
​
Total accounts receivable and unbilled services, net
$
$
​
​
​
​
​
​
​
​
​
​
​
​
​
​
​
​</t>
  </si>
  <si>
    <t>Schedule of changes in the allowance for doubtful accounts</t>
  </si>
  <si>
    <t>A rollforward of the allowance for doubtful accounts is as follows (in thousands):
Successor
Predecessor
December 31, 2015
December 31, 2014
September 23, 2013 - December 31, 2013
January 1, 2013 - September 22, 2013
Beginning balance
$
$
$
—
$
Additions—charged to expenses
Deductions—(write-offs), net of recoveries
—
)
​
​
​
​
​
​
​
​
​
​
​
​
​
​
​
​
Ending balance
$
$
$
$
​
​
​
​
​
​
​
​
​
​
​
​
​
​
​
​
​
​
​
​
​
​
​
​
​
​
​
​
​
​
​
​</t>
  </si>
  <si>
    <t>Fixed Assets (Tables)</t>
  </si>
  <si>
    <t>Schedule of changes in carrying values of fixed assets</t>
  </si>
  <si>
    <t>The changes in the carrying amount of fixed assets are as follows (in thousands):
December 31,
2015
2014
Leasehold improvements
$
$
Computer hardware and software
Furniture and equipment
​
​
​
​
​
​
​
​
Accumulated depreciation
)
)
​
​
​
​
​
​
​
​
Total fixed assets, net
$
$
​
​
​
​
​
​
​
​
​
​
​
​
​
​
​
​</t>
  </si>
  <si>
    <t>Goodwill and Intangible Assets (Tables)</t>
  </si>
  <si>
    <t>Schedule of changes in the carrying amount of goodwill</t>
  </si>
  <si>
    <t>The changes in the carrying amount of goodwill are as follows (in thousands):
Balance, December 31, 2013
$
Adjustments to PRA/KKR Purchase Price Allocation
)
Adjustments to RPS Purchase Price Allocation
)
Adjustments to CRI Purchase Price Allocation
Currency translation
)
​
​
​
​
​
Balance, December 31, 2014
$
Acquisition of VHS
Currency translation
)
​
​
​
​
​
Balance, December 31, 2015
$
​
​
​
​
​
​
​
​
​
​</t>
  </si>
  <si>
    <t>Schedule of intangible assets</t>
  </si>
  <si>
    <t>Intangible assets consist of the following (in thousands):
December 31,
2015
2014
Customer relationships
$
$
Customer backlog
Trade names (finite-lived)
Patient list and other intangibles
Non-competition agreements
​
​
​
​
​
​
​
​
Total finite-lived intangible assets, gross
Accumulated amortization
)
)
​
​
​
​
​
​
​
​
Total finite-lived intangible assets, net
Trade names (indefinite-lived)
​
​
​
​
​
​
​
​
Total intangible assets, net
$
$
​
​
​
​
​
​
​
​
​
​
​
​
​
​
​
​</t>
  </si>
  <si>
    <t>Schedule of estimated future amortization expense</t>
  </si>
  <si>
    <t>Estimated amortization expense related to finite-lived intangible assets for the next five years and thereafter is as follows (in thousands):
2016
$
2017
2018
2019
2020
2021 and thereafter
​
​
​
​
​
Total
$
​
​
​
​
​
​
​
​
​
​</t>
  </si>
  <si>
    <t>Accrued Expenses and Other Current Liabilities (Tables)</t>
  </si>
  <si>
    <t>Schedule of accrued expenses</t>
  </si>
  <si>
    <t>Accrued expenses consisted of the following (in thousands):
December 31,
2015
2014
Compensation, including bonuses, fringe benefits and payroll taxes
$
$
Other
Interest
​
​
​
​
​
​
​
​
Total accrued expenses and other liabilities
$
$
​
​
​
​
​
​
​
​
​
​
​
​
​
​
​
​</t>
  </si>
  <si>
    <t>Current Borrowings and Long-Term Debt (Tables)</t>
  </si>
  <si>
    <t>Schedule of long-term debt</t>
  </si>
  <si>
    <t>Long-term debt consisted of the following (in thousands):
December 31,
2015
2014
Term loans, first lien
$
$
Senior notes
​
​
​
​
​
​
​
​
Less debt issuance costs and discount
)
)
​
​
​
​
​
​
​
​
Total long-term debt, net
$
$
​
​
​
​
​
​
​
​
​
​
​
​
​
​
​
​</t>
  </si>
  <si>
    <t>Schedule of principal payments on long-term debt due</t>
  </si>
  <si>
    <t>Principal payments on long-term debt are due as follows (in thousands):
2016
$
—
2017
—
2018
—
2019
—
2020
2021 and thereafter
​
​
​
​
​
Total
$
​
​
​
​
​
​
​
​
​
​</t>
  </si>
  <si>
    <t>Stock-Based Compensation (Tables)</t>
  </si>
  <si>
    <t>Summary of stock option activity</t>
  </si>
  <si>
    <t>Options
Wtd. Average Exercise Price
Wtd. Average Remaining Contractual
Intrinsic Value (in millions)
Outstanding at December 31, 2014
$
$
​
​
​
​
​
​
​
​
​
​
​
​
​
​
​
​
​
​
​
​
​
​
​
​
​
​
​
​
Granted
$
Exercised
)
Expired/forfeited
)
​
​
​
​
​
​
​
​
​
​
​
​
​
​
Outstanding at December 31, 2015
$
$
​
​
​
​
​
​
​
​
​
​
​
​
​
​
​
​
​
​
​
​
​
​
​
​
​
​
​
​
Exercisable at December 31, 2015
$
$
​
​
​
​
​
​
​
​
​
​
​
​
​
​
​
​
​
​
​
​
​
​
​
​
​
​
​
​</t>
  </si>
  <si>
    <t>Schedule of stock options by exercise price range</t>
  </si>
  <si>
    <t>Selected information regarding the Company's stock options as of December 31, 2015 is as follows:
Options Outstanding
Options Exercisable
Exercise Price
Number of Options
Wtd Average Remaining Life (in Years)
Wtd. Average Exercise Price
Number of Options
Wtd. Average Remaining Life (in Years)
Wtd. Average Exercise Price
$
$
$
$
$
$
$
$
$
$
25.35 - 43.76
$
—
—
—</t>
  </si>
  <si>
    <t>Schedule of RSA/RSU activity</t>
  </si>
  <si>
    <t>Awards
Wtd. Average Grant-Date Fair Value
Intrinsic Value (millions)
Unvested at December 31, 2014
$
$
—
​
​
​
​
​
​
​
​
​
​
​
​
​
​
​
​
​
​
​
​
​
​
Granted
Vested
)
​
​
​
​
​
​
​
​
​
​
​
Unvested at December 31, 2015
$
$
​
​
​
​
​
​
​
​
​
​
​
​
​
​
​
​
​
​
​
​
​
​</t>
  </si>
  <si>
    <t>Schedule of stock-based compensation expense</t>
  </si>
  <si>
    <t>Stock-based compensation expense related to employee stock options and RSAs/RSUs for all successor periods is summarized below (in thousands):
December 31, 2015
December 31, 2014
September 23, 2013 - December 31, 2013
Direct costs
$
$
$
—
Selling, general and administrative
​
​
​
​
​
​
​
​
​
​
​
Total stock-based compensation expense
$
$
$
​
​
​
​
​
​
​
​
​
​
​
​
​
​
​
​
​
​
​
​
​
​</t>
  </si>
  <si>
    <t>Income Taxes (Tables)</t>
  </si>
  <si>
    <t>Schedule of components of income (loss) before income taxes and equity in losses of unconsolidated joint ventures</t>
  </si>
  <si>
    <t>The components of income (loss) before income taxes and equity in losses of unconsolidated joint ventures are as follows (in thousands):
Successor
Predecessor
December 31, 2015
December 31, 2014
September 23, 2013 - December 31, 2013
January 1, 2013 - September 22, 2013
Domestic
$
)
$
)
$
)
$
)
Foreign
​
​
​
​
​
​
​
​
​
​
​
​
​
​
​
​
$
$
)
$
)
$
)
​
​
​
​
​
​
​
​
​
​
​
​
​
​
​
​
​
​
​
​
​
​
​
​
​
​
​
​
​
​
​
​</t>
  </si>
  <si>
    <t>Schedule of components of the provision for (benefit from) income taxes</t>
  </si>
  <si>
    <t>The components of the provision for (benefit from) income taxes were as follows (in thousands):
Successor
Predecessor
December 31, 2015
December 31, 2014
September 23, 2013 - December 31, 2013
January 1, 2013 - September 22, 2013
Current:
Federal
$
$
—
$
)
$
State
)
Foreign
​
​
​
​
​
​
​
​
​
​
​
​
​
​
​
​
Total current income tax expense
​
​
​
​
​
​
​
​
​
​
​
​
​
​
​
​
Deferred:
Federal
)
)
)
)
State
)
)
)
Foreign
)
)
​
​
​
​
​
​
​
​
​
​
​
​
​
​
​
​
Total deferred income tax benefit
)
)
)
)
​
​
​
​
​
​
​
​
​
​
​
​
​
​
​
​
Total income tax expense (benefit)
$
$
)
$
)
$
)
​
​
​
​
​
​
​
​
​
​
​
​
​
​
​
​
​
​
​
​
​
​
​
​
​
​
​
​
​
​
​
​</t>
  </si>
  <si>
    <t>Schedule of reconciliation of effective income tax rate</t>
  </si>
  <si>
    <t>Successor
Predecessor
December 31, 2015
December 31, 2014
September 23, 2013 - December 31, 2013
January 1, 2013 - September 22, 2013
Statutory federal income tax rate
%
%
%
%
State income taxes, net of federal benefit
%
%
%
%
Tax on foreign earnings:
Foreign rate differential
)%
%
)%
%
Foreign earnings taxed in the U.S.
%
)%
)%
)%
Non-U.S. research and development credit
)%
%
)%
%
Stock-based compensation
%
)%
%
)%
Transaction costs
%
%
)%
)%
Change in liability for uncertain tax positions
)%
)%
%
%
Nondeductible expenses
%
)%
)%
)%
Other
)%
)%
%
)%
​
​
​
​
​
​
​
​
​
​
​
​
​
​
​
​
Effective income tax rate
%
%
%
%
​
​
​
​
​
​
​
​
​
​
​
​
​
​
​
​
​
​
​
​
​
​
​
​
​
​
​
​
​
​
​
​</t>
  </si>
  <si>
    <t>Schedule of components of deferred tax assets and liabilities</t>
  </si>
  <si>
    <t>Components of the deferred tax assets and liabilities were as follows (in thousands):
December 31,
2015
2014
Net operating loss carryforwards
$
$
Accruals and reserves
Equity based compensation
Prepaid expenses and other
Deferred and unbilled revenue
Tax credits
​
​
​
​
​
​
​
​
Valuation allowance
)
)
​
​
​
​
​
​
​
​
Deferred tax assets
​
​
​
​
​
​
​
​
Identified intangibles
)
)
Depreciable, amortizable and other property
)
)
​
​
​
​
​
​
​
​
Deferred tax liabilities
)
)
​
​
​
​
​
​
​
​
Total deferred tax liability
$
)
$
)
​
​
​
​
​
​
​
​
​
​
​
​
​
​
​
​
Current deferred tax asset
$
—
$
Long-term deferred tax asset
$
$
—
Long-term deferred tax liability
$
)
$
)</t>
  </si>
  <si>
    <t>Schedule of reconciliation of gross unrecognized tax benefits</t>
  </si>
  <si>
    <t>A reconciliation of the beginning and ending amount of gross unrecognized income tax benefits is presented below (in thousands):
Successor
Predecessor
December 31, 2015
December 31, 2014
September 23, 2013 - December 31, 2013
January 1, 2013 - September 22, 2013
Beginning balance
$
$
$
—
$
Positions acquired
—
—
—
Additions based on tax positions related to current year
Additions for income tax positions of prior years
—
—
Impact of changes in exchange rates
)
)
Settlements with tax authorities
—
—
—
)
Reductions for income tax positions for prior years
)
)
—
)
Reductions due to lapse of applicable statute of limitations
)
)
—
)
​
​
​
​
​
​
​
​
​
​
​
​
​
​
​
​
Ending balance
$
$
$
$
​
​
​
​
​
​
​
​
​
​
​
​
​
​
​
​
​
​
​
​
​
​
​
​
​
​
​
​
​
​
​
​</t>
  </si>
  <si>
    <t>Commitments and Contingencies (Tables)</t>
  </si>
  <si>
    <t>Schedule of future minimum lease commitments</t>
  </si>
  <si>
    <t>Future minimum lease commitments on non-cancelable operating leases are as follows (in thousands):
Year Ending December 31,
Leases
Sublease Rental Income
Net Total
2016
$
$
)
$
2017
)
2018
)
2019
)
2020
)
2021 and thereafter
)
​
​
​
​
​
​
​
​
​
​
​
Total
$
$
)
$
​
​
​
​
​
​
​
​
​
​
​
​
​
​
​
​
​
​
​
​
​
​</t>
  </si>
  <si>
    <t>Derivatives (Tables)</t>
  </si>
  <si>
    <t>Schedule of notional amounts and fair values (determined using level 2 inputs) of derivatives</t>
  </si>
  <si>
    <t>The following table presents the notional amounts and fair values (determined using level 2 inputs) of our derivatives as of December 31, 2015 and 2014 (in thousands):
December 31, 2015
December 31, 2014
Balance Sheet Classification
Notional amount
Asset/ (Liability)
Notional amount
Asset/ (Liability)
Derivatives in an asset position:
Other assets
$
$
$
—
$
—
Derivatives in a liability position:
Interest rate contracts
Other long-term liabilities
—
—
)</t>
  </si>
  <si>
    <t>Schedule of the effect of derivatives on the condensed consolidated statements of operations and comprehensive (loss) income</t>
  </si>
  <si>
    <t>The table below presents the effect of our derivatives on the consolidated statements of operations and comprehensive income (loss) (in thousands):
Derivatives in Cash Flow Hedging Relationships (Interest Rate Contracts)
December 31, 2015
December 31, 2014
September 23, 2013 - December 31, 2013
Amount of pretax (loss) gain recognized in other comprehensive income (loss) on derivatives
$
)
$
)
$
Amount of loss recognized in other (expense) income, net on derivatives (ineffective portion)
)
)
—
Amount of loss recognized in other (expense) income, net on derivatives (no longer qualify for hedge accounting)
)
)
—
Amount of loss reclassified from accumulated other comprehensive loss into interest expense, net on derivatives
)
)
—</t>
  </si>
  <si>
    <t>Accumulated Other Comprehensive (Loss) Income (Tables)</t>
  </si>
  <si>
    <t>Summary of components of accumulated other comprehensive (loss) income</t>
  </si>
  <si>
    <t>Below is a summary of the components of accumulated other comprehensive (loss) income (in thousand):
Foreign Currency Translation
Derivative Instruments
Total
Predecessor
Balance at December 31, 2012
$
$
—
$
Other comprehensive income before reclassifications
—
​
​
​
​
​
​
​
​
​
​
​
Balance at September 22, 2013
$
$
—
$
​
​
​
​
​
​
​
​
​
​
​
​
​
​
​
​
​
​
​
​
​
​
Successor
Balance at September 23, 2013
$
—
$
—
$
—
Other comprehensive income before reclassifications, net of tax
​
​
​
​
​
​
​
​
​
​
​
Balance at December 31, 2013
$
$
$
​
​
​
​
​
​
​
​
​
​
​
​
​
​
​
​
​
​
​
​
​
​
Other comprehensive loss before reclassifications, net of tax
$
)
$
)
$
)
Reclassification adjustments, net of tax
—
​
​
​
​
​
​
​
​
​
​
​
Balance at December 31, 2014
$
)
$
)
$
)
​
​
​
​
​
​
​
​
​
​
​
​
​
​
​
​
​
​
​
​
​
​
Other comprehensive loss before reclassifications, net of tax
$
)
$
)
$
)
Reclassification adjustments, net of tax
—
​
​
​
​
​
​
​
​
​
​
​
Balance at December 31, 2015
$
)
$
)
$
)
​
​
​
​
​
​
​
​
​
​
​
​
​
​
​
​
​
​
​
​
​
​</t>
  </si>
  <si>
    <t>Net Income (Loss) Per Share (Tables)</t>
  </si>
  <si>
    <t>Schedule of weighted average basic and diluted common shares</t>
  </si>
  <si>
    <t>The following table reconciles the basic to diluted weighted average shares outstanding (in thousands):
Successor
Predecessor
September 23, 2013 - December 31, 2013
January 1, 2013 - September 22, 2013
December 31, 2015
December 31, 2014
Basic weighted average common shares outstanding
Effect of dilutive stock options and RSAs/RSUs
—
—
—
​
​
​
​
​
​
​
​
​
​
​
​
​
​
​
​
Diluted weighted average common shares outstanding
Anti-dilutive shares
​
​
​
​
​
​
​
​
​
​
​
​
​
​
​
​
​
​
​
​
​
​
​
​
​
​
​
​
​
​
​
​</t>
  </si>
  <si>
    <t>Supplemental Cash Flow Information (Tables)</t>
  </si>
  <si>
    <t>Schedule of supplemental cash flow information</t>
  </si>
  <si>
    <t>The following table presents the Company's supplemental cash flow information (in thousands):
Successor
Predecessor
September 23, 2013 - December 31, 2013
January 1, 2013 - September 22, 2013
December 31, 2015
December 31, 2014
Cash paid during the period for:
Income taxes, net of refunds
$
$
$
$
Interest
Non-cash investing and financing activities:
Issuance of common stock for the acquisition of Value Health Solutions, Inc.
—
—
—
Dividends declared but not paid
—
—
—
Rollover of stock options and common shares
—
—
—
IPO cost incurred but not paid
—
—
—
Accrued fixed assets purchases
—
—
Cashless exercises of stock options
—
—
—</t>
  </si>
  <si>
    <t>Operations by Geographic Area (Tables)</t>
  </si>
  <si>
    <t>Schedule of operations and long-lived assets by geographical region</t>
  </si>
  <si>
    <t>The Company's operations within each geographical region are further broken down to show each country which accounts for 10% or more of the totals (in thousands):
Successor
Predecessor
September 23, 2013 - December 31, 2013
January 1, 2013 - September 22, 2013
December 31, 2015
December 31, 2014
Service revenue:
Americas:
United States
$
$
$
$
Other
—
​
​
​
​
​
​
​
​
​
​
​
​
​
​
​
​
Americas
Europe, Africa, and Asia-Pacific
United Kingdom
Netherlands
Other
​
​
​
​
​
​
​
​
​
​
​
​
​
​
​
​
Europe, Africa, and Asia-Pacific
Total service revenue
Reimbursement revenues
​
​
​
​
​
​
​
​
​
​
​
​
​
​
​
​
Total revenue
$
$
$
$
​
​
​
​
​
​
​
​
​
​
​
​
​
​
​
​
​
​
​
​
​
​
​
​
​
​
​
​
​
​
​
​
December 31,
2015
2014
Long-lived assets:
Americas:
United States
$
$
Other
​
​
​
​
​
​
​
​
Americas
Europe, Africa, and Asia-Pacific
United Kingdom
Netherlands
Other
​
​
​
​
​
​
​
​
Europe, Africa, and Asia-Pacific
​
​
​
​
​
​
​
​
Total long-lived assets
$
$
​
​
​
​
​
​
​
​
​
​
​
​
​
​
​
​</t>
  </si>
  <si>
    <t>Quarterly Financial Data (unaudited) (Tables)</t>
  </si>
  <si>
    <t>Schedule of unaudited quarterly results of operations</t>
  </si>
  <si>
    <t>The following table summarizes the Company's unaudited quarterly results of operations (in thousands, except per share data:
2015
First Quarter
Second Quarter
Third Quarter
Fourth Quarter
Service revenue
$
$
$
$
Reimbursement revenue
​
​
​
​
​
​
​
​
​
​
​
​
​
​
Total revenue
​
​
​
​
​
​
​
​
​
​
​
​
​
​
Income from operations
Provision for income taxes
Income before equity in (losses) income of unconsolidated joint ventures
Equity in (losses) income of unconsolidated joint ventures
)
)
)
Net income
Comprehensive (loss) income
$
)
$
$
)
$
​
​
​
​
​
​
​
​
​
​
​
​
​
​
​
​
​
​
​
​
​
​
​
​
​
​
​
​
Basic earnings per share(1)
$
$
$
$
​
​
​
​
​
​
​
​
​
​
​
​
​
​
​
​
​
​
​
​
​
​
​
​
​
​
​
​
Diluted earnings per share(1)
$
$
$
$
​
​
​
​
​
​
​
​
​
​
​
​
​
​
​
​
​
​
​
​
​
​
​
​
​
​
​
​
2014
First Quarter
Second Quarter
Third Quarter
Fourth Quarter
Service revenue
$
$
$
$
Reimbursement revenue
​
​
​
​
​
​
​
​
​
​
​
​
​
​
Total revenue
​
​
​
​
​
​
​
​
​
​
​
​
​
​
Income from operations
(Benefit from) provision for income taxes
)
)
)
(Loss) income before equity in losses of unconsolidated joint ventures
)
)
)
Equity in losses of unconsolidated joint ventures
)
)
)
)
Net (loss) income
)
)
)
Comprehensive (loss) income
$
)
$
$
)
$
)
​
​
​
​
​
​
​
​
​
​
​
​
​
​
​
​
​
​
​
​
​
​
​
​
​
​
​
​
Basic (losses) earnings per share(1)
$
)
$
)
$
$
)
​
​
​
​
​
​
​
​
​
​
​
​
​
​
​
​
​
​
​
​
​
​
​
​
​
​
​
​
Diluted (losses) earnings per share(1)
$
)
$
)
$
$
)
​
​
​
​
​
​
​
​
​
​
​
​
​
​
​
​
​
​
​
​
​
​
​
​
​
​
​
​
(1)
The sum of the quarterly per share amounts may not equal per share amounts reported for year-to-date periods. This is due to changes in the number of weighted average shares outstanding and the effects of rounding for each period.</t>
  </si>
  <si>
    <t>Basis of Presentation (Details) $ / shares in Units, $ in Millions</t>
  </si>
  <si>
    <t>Nov. 13, 2014USD ($)$ / sharesshares</t>
  </si>
  <si>
    <t>Sep. 29, 2014</t>
  </si>
  <si>
    <t>Sep. 23, 2013USD ($)</t>
  </si>
  <si>
    <t>Reverse stock split ratio</t>
  </si>
  <si>
    <t>IPO | Common stock</t>
  </si>
  <si>
    <t>Initial Public Offering, or IPO</t>
  </si>
  <si>
    <t>Stock issuance price (in dollars per share) | $ / shares</t>
  </si>
  <si>
    <t>Stock issued (in shares) | shares</t>
  </si>
  <si>
    <t>Net proceeds of IPO | $</t>
  </si>
  <si>
    <t>Underwriters' option | Common stock</t>
  </si>
  <si>
    <t>PRA Holdings, Inc. (Predecessor) | KKR</t>
  </si>
  <si>
    <t>Cash paid | $</t>
  </si>
  <si>
    <t>Significant Accounting Policies - Variable Interest Entities (Details) - CNS - USD ($) $ in Millions</t>
  </si>
  <si>
    <t>Compensation paid under management contract with VIE</t>
  </si>
  <si>
    <t>Net income of VIE</t>
  </si>
  <si>
    <t>Significant Accounting Policies - Assets (Details) $ in Millions</t>
  </si>
  <si>
    <t>Dec. 31, 2015item</t>
  </si>
  <si>
    <t>Dec. 31, 2014USD ($)</t>
  </si>
  <si>
    <t>Reportable segments</t>
  </si>
  <si>
    <t>Number of reportable segment | item</t>
  </si>
  <si>
    <t>Minimum</t>
  </si>
  <si>
    <t>Notice required for a customer to terminate a contract without cause</t>
  </si>
  <si>
    <t>30 days</t>
  </si>
  <si>
    <t>Maximum</t>
  </si>
  <si>
    <t>60 days</t>
  </si>
  <si>
    <t>Furniture and equipment | Minimum</t>
  </si>
  <si>
    <t>Estimated useful lives</t>
  </si>
  <si>
    <t>P5Y</t>
  </si>
  <si>
    <t>Furniture and equipment | Maximum</t>
  </si>
  <si>
    <t>P7Y</t>
  </si>
  <si>
    <t>Computer hardware and software | Minimum</t>
  </si>
  <si>
    <t>P3Y</t>
  </si>
  <si>
    <t>Computer hardware and software | Maximum</t>
  </si>
  <si>
    <t>Escrow deposit | $</t>
  </si>
  <si>
    <t>Significant Accounting Policies - Recurring Fair Value Measurements of Assets (Details) - Recurring - USD ($) $ in Thousands</t>
  </si>
  <si>
    <t>Assets:</t>
  </si>
  <si>
    <t>Liabilities:</t>
  </si>
  <si>
    <t>Interest rate contracts</t>
  </si>
  <si>
    <t>Contingent consideration</t>
  </si>
  <si>
    <t>Interest rate swaps</t>
  </si>
  <si>
    <t>Level 2 | Interest rate contracts</t>
  </si>
  <si>
    <t>Level 2 | Interest rate swaps</t>
  </si>
  <si>
    <t>Level 3 | Contingent consideration</t>
  </si>
  <si>
    <t>Significant Accounting Policies Contingent Liability and Non-recurring FV (Details) - USD ($) $ in Thousands</t>
  </si>
  <si>
    <t>Changes in the fair value of the Company's Level 3 financial liabilities</t>
  </si>
  <si>
    <t>Beginning balance</t>
  </si>
  <si>
    <t>Revaluations included in earnings</t>
  </si>
  <si>
    <t>Ending balance</t>
  </si>
  <si>
    <t>Amount of goodwill included in the qualitative assessment as part of the annual impairment analysis</t>
  </si>
  <si>
    <t>Percentage of total goodwill included in the qualitative assessment as part of the annual impairment analysis</t>
  </si>
  <si>
    <t>72.70%</t>
  </si>
  <si>
    <t>Payments for investigation fees</t>
  </si>
  <si>
    <t>EDS</t>
  </si>
  <si>
    <t>Fair value of reporting unit in excess of carrying amount</t>
  </si>
  <si>
    <t>Percent of fair value of reporting unit in excess of carrying amount</t>
  </si>
  <si>
    <t>23.00%</t>
  </si>
  <si>
    <t>Recurring</t>
  </si>
  <si>
    <t>Assets fair value measurements</t>
  </si>
  <si>
    <t>Assets fair value</t>
  </si>
  <si>
    <t>Nonrecurring | Level 3</t>
  </si>
  <si>
    <t>Identifiable intangible assets</t>
  </si>
  <si>
    <t>Payments on contingent consideration</t>
  </si>
  <si>
    <t>Initial estimate of contingent consideration</t>
  </si>
  <si>
    <t>Significant Accounting Policies - Concentration of Risk (Details) - Customer Concentration Risk</t>
  </si>
  <si>
    <t>Service revenue | Customer A | Predecessor</t>
  </si>
  <si>
    <t>Concentration Risk [Line Items]</t>
  </si>
  <si>
    <t>Concentration risk percentage</t>
  </si>
  <si>
    <t>10.70%</t>
  </si>
  <si>
    <t>Service revenue | Customer B</t>
  </si>
  <si>
    <t>Accounts receivable and unbilled receivables | Customer B</t>
  </si>
  <si>
    <t>13.40%</t>
  </si>
  <si>
    <t>14.40%</t>
  </si>
  <si>
    <t>Accounts receivable and unbilled receivables | Customer C</t>
  </si>
  <si>
    <t>10.10%</t>
  </si>
  <si>
    <t>10.20%</t>
  </si>
  <si>
    <t>Significant Accounting Policies - Stock-Based Compensation (Details)</t>
  </si>
  <si>
    <t>Weighted average fair value assumptions</t>
  </si>
  <si>
    <t>Risk-free interest rate</t>
  </si>
  <si>
    <t>2.20%</t>
  </si>
  <si>
    <t>1.70%</t>
  </si>
  <si>
    <t>2.00%</t>
  </si>
  <si>
    <t>Expected life, in years</t>
  </si>
  <si>
    <t>6 years 6 months</t>
  </si>
  <si>
    <t>6 years 3 months 18 days</t>
  </si>
  <si>
    <t>Volatility</t>
  </si>
  <si>
    <t>39.70%</t>
  </si>
  <si>
    <t>34.40%</t>
  </si>
  <si>
    <t>39.50%</t>
  </si>
  <si>
    <t>1.30%</t>
  </si>
  <si>
    <t>7 years</t>
  </si>
  <si>
    <t>41.20%</t>
  </si>
  <si>
    <t>Significant Accounting Policies - Recent Accounting Pronouncements (Details) - USD ($) $ in Thousands</t>
  </si>
  <si>
    <t>Recent Accounting Pronouncements</t>
  </si>
  <si>
    <t>Accounting Standards Update 2015-03 and 2015-15 | New Accounting Pronouncement, Early Adoption, Effect</t>
  </si>
  <si>
    <t>Business Combinations (Details) $ / shares in Units, $ in Thousands</t>
  </si>
  <si>
    <t>Jun. 08, 2015USD ($)shares</t>
  </si>
  <si>
    <t>Dec. 02, 2013USD ($)item</t>
  </si>
  <si>
    <t>Sep. 23, 2013USD ($)item$ / shares</t>
  </si>
  <si>
    <t>Feb. 28, 2013USD ($)</t>
  </si>
  <si>
    <t>Dec. 31, 2015USD ($)</t>
  </si>
  <si>
    <t>Sep. 30, 2015USD ($)</t>
  </si>
  <si>
    <t>Jun. 30, 2015USD ($)</t>
  </si>
  <si>
    <t>Mar. 31, 2015USD ($)</t>
  </si>
  <si>
    <t>Sep. 30, 2014USD ($)</t>
  </si>
  <si>
    <t>Jun. 30, 2014USD ($)</t>
  </si>
  <si>
    <t>Mar. 31, 2014USD ($)</t>
  </si>
  <si>
    <t>Dec. 31, 2013USD ($)</t>
  </si>
  <si>
    <t>Sep. 22, 2013USD ($)</t>
  </si>
  <si>
    <t>Dec. 31, 2013USD ($)$ / shares</t>
  </si>
  <si>
    <t>Sep. 30, 2013USD ($)</t>
  </si>
  <si>
    <t>Amount of equity contribution</t>
  </si>
  <si>
    <t>Amount borrowed in debt agreements</t>
  </si>
  <si>
    <t>Allocation of purchase price:</t>
  </si>
  <si>
    <t>Total goodwill</t>
  </si>
  <si>
    <t>Acquisition-related costs</t>
  </si>
  <si>
    <t>Change in acquisition related contingent consideration</t>
  </si>
  <si>
    <t>Pro forma financial information</t>
  </si>
  <si>
    <t>First lien term debt</t>
  </si>
  <si>
    <t>Revolving line of credit</t>
  </si>
  <si>
    <t>Maximum borrowing capacity</t>
  </si>
  <si>
    <t>Senior notes</t>
  </si>
  <si>
    <t>Net loss</t>
  </si>
  <si>
    <t>Basic (in dollars per share) | $ / shares</t>
  </si>
  <si>
    <t>Diluted (in dollars per share) | $ / shares</t>
  </si>
  <si>
    <t>Share price (in dollars per share) | $ / shares</t>
  </si>
  <si>
    <t>Other current assets</t>
  </si>
  <si>
    <t>Property, plant and equipment</t>
  </si>
  <si>
    <t>Trade-name (indefinite-lived)</t>
  </si>
  <si>
    <t>Accounts payable and accrued expenses</t>
  </si>
  <si>
    <t>Estimated fair value of net assets acquired</t>
  </si>
  <si>
    <t>Purchase price, net of working capital settlement</t>
  </si>
  <si>
    <t>Increase (decrease) in goodwill</t>
  </si>
  <si>
    <t>Cash paid</t>
  </si>
  <si>
    <t>PRA Holdings, Inc. (Predecessor) | KKR | Customer relationships</t>
  </si>
  <si>
    <t>Finite intangible assets acquired</t>
  </si>
  <si>
    <t>Weighted Amortization Period</t>
  </si>
  <si>
    <t>23 years</t>
  </si>
  <si>
    <t>PRA Holdings, Inc. (Predecessor) | KKR | Customer backlog and other intangibles</t>
  </si>
  <si>
    <t>5 years</t>
  </si>
  <si>
    <t>PRA Holdings, Inc. (Predecessor) | KKR | Trade names (finite-lived)</t>
  </si>
  <si>
    <t>10 years</t>
  </si>
  <si>
    <t>PRA Holdings, Inc. (Predecessor) | KKR | First lien term debt</t>
  </si>
  <si>
    <t>PRA Holdings, Inc. (Predecessor) | KKR | Revolving line of credit</t>
  </si>
  <si>
    <t>PRA Holdings, Inc. (Predecessor) | KKR | Senior notes</t>
  </si>
  <si>
    <t>Amount of working capital adjustment</t>
  </si>
  <si>
    <t>Number of the largest pharmaceutical companies which are clients | item</t>
  </si>
  <si>
    <t>Number of largest pharmaceutical companies in the world | item</t>
  </si>
  <si>
    <t>RPS | Customer relationships</t>
  </si>
  <si>
    <t>13 years</t>
  </si>
  <si>
    <t>RPS | Other intangible assets</t>
  </si>
  <si>
    <t>3 years</t>
  </si>
  <si>
    <t>RPS | Trade names (finite-lived)</t>
  </si>
  <si>
    <t>Number of full-time employees | item</t>
  </si>
  <si>
    <t>Number of clinic locations | item</t>
  </si>
  <si>
    <t>Goodwill deductible for tax purposes</t>
  </si>
  <si>
    <t>CRI Lifetree | Customer relationships</t>
  </si>
  <si>
    <t>12 years</t>
  </si>
  <si>
    <t>CRI Lifetree | Customer backlog</t>
  </si>
  <si>
    <t>CRI Lifetree | Trade names (finite-lived)</t>
  </si>
  <si>
    <t>CRI Lifetree | Patient list</t>
  </si>
  <si>
    <t>CRI Lifetree | First lien term debt</t>
  </si>
  <si>
    <t>CRI Lifetree | KKR</t>
  </si>
  <si>
    <t>ClinStar | Contingent Earn-out Payments</t>
  </si>
  <si>
    <t>Contingent consideration payment</t>
  </si>
  <si>
    <t>Purchase price, including contingent consideration</t>
  </si>
  <si>
    <t>Number of unregistered shares of common stock issued | shares</t>
  </si>
  <si>
    <t>Additional amount of common stock to be issued at a future date</t>
  </si>
  <si>
    <t>Contingent consideration recognized</t>
  </si>
  <si>
    <t>VHS | Contingent Earn-out Payments</t>
  </si>
  <si>
    <t>Potential contingent earn-out payments</t>
  </si>
  <si>
    <t>Earn-out period for contingent consideration</t>
  </si>
  <si>
    <t>48 months</t>
  </si>
  <si>
    <t>VHS | Contingent Earn-out Payments - Milestones</t>
  </si>
  <si>
    <t>VHS | Contingent Earn-out Payments - Sales Targets</t>
  </si>
  <si>
    <t>VHS | Software intangible</t>
  </si>
  <si>
    <t>Predecessor | PRA Holdings, Inc. (Predecessor)</t>
  </si>
  <si>
    <t>Predecessor | ClinStar</t>
  </si>
  <si>
    <t>Other current liabilities</t>
  </si>
  <si>
    <t>Predecessor | ClinStar | Contingent Earn-out Payments</t>
  </si>
  <si>
    <t>24 months</t>
  </si>
  <si>
    <t>Predecessor | ClinStar | Customer relationships</t>
  </si>
  <si>
    <t>21 years</t>
  </si>
  <si>
    <t>Predecessor | ClinStar | Customer backlog</t>
  </si>
  <si>
    <t>Predecessor | ClinStar | Trade names (finite-lived)</t>
  </si>
  <si>
    <t>Predecessor | ClinStar | Non-competition agreements</t>
  </si>
  <si>
    <t>Level 3 | VHS</t>
  </si>
  <si>
    <t>Contingent liability recognized, current</t>
  </si>
  <si>
    <t>Level 3 | Predecessor | ClinStar | Contingent Earn-out Payments</t>
  </si>
  <si>
    <t>Joint Ventures (Details) - USD ($) $ in Thousands</t>
  </si>
  <si>
    <t>1 Months Ended</t>
  </si>
  <si>
    <t>Aug. 31, 2015</t>
  </si>
  <si>
    <t>Apr. 30, 2015</t>
  </si>
  <si>
    <t>Sep. 30, 2015</t>
  </si>
  <si>
    <t>Mar. 31, 2015</t>
  </si>
  <si>
    <t>Sep. 30, 2014</t>
  </si>
  <si>
    <t>Jun. 30, 2014</t>
  </si>
  <si>
    <t>Mar. 31, 2014</t>
  </si>
  <si>
    <t>Mar. 31, 2013</t>
  </si>
  <si>
    <t>Contribution to joint venture</t>
  </si>
  <si>
    <t>Joint Venture with KKR Affiliate</t>
  </si>
  <si>
    <t>Equity interest percentage of ownership</t>
  </si>
  <si>
    <t>11.00%</t>
  </si>
  <si>
    <t>Proceeds from dissolution of joint venture</t>
  </si>
  <si>
    <t>PRA-WuXi Joint Venture</t>
  </si>
  <si>
    <t>49.00%</t>
  </si>
  <si>
    <t>Reduction in investment from net loss of venture</t>
  </si>
  <si>
    <t>Equity investment amount</t>
  </si>
  <si>
    <t>A2PRA</t>
  </si>
  <si>
    <t>WuXi | PRA-WuXi Joint Venture</t>
  </si>
  <si>
    <t>51.00%</t>
  </si>
  <si>
    <t>Asklep, Inc | A2PRA</t>
  </si>
  <si>
    <t>Predecessor | PRA-WuXi Joint Venture</t>
  </si>
  <si>
    <t>KKR | Joint Venture with KKR Affiliate</t>
  </si>
  <si>
    <t>Ownership percentage held by another entity</t>
  </si>
  <si>
    <t>89.00%</t>
  </si>
  <si>
    <t>Accounts Receivable and Unbilled Services (Details) - USD ($) $ in Thousands</t>
  </si>
  <si>
    <t>Accounts receivable</t>
  </si>
  <si>
    <t>Unbilled services</t>
  </si>
  <si>
    <t>Total accounts receivable, gross</t>
  </si>
  <si>
    <t>Less allowance for doubtful accounts</t>
  </si>
  <si>
    <t>Total accounts receivable and unbilled services, net</t>
  </si>
  <si>
    <t>Allowance for doubtful accounts</t>
  </si>
  <si>
    <t>Additions - charged to expenses</t>
  </si>
  <si>
    <t>Deductions - (write-offs), net of recoveries</t>
  </si>
  <si>
    <t>Fixed Assets (Details) - USD ($) $ in Thousands</t>
  </si>
  <si>
    <t>Fixed assets, gross</t>
  </si>
  <si>
    <t>Accumulated depreciation</t>
  </si>
  <si>
    <t>Total fixed assets, net</t>
  </si>
  <si>
    <t>Depreciation expense</t>
  </si>
  <si>
    <t>Leasehold improvements</t>
  </si>
  <si>
    <t>Computer hardware and software</t>
  </si>
  <si>
    <t>Furniture and equipment</t>
  </si>
  <si>
    <t>Goodwill and Intangible Assets (Details) - USD ($) $ in Thousands</t>
  </si>
  <si>
    <t>Changes in carrying amount of goodwill</t>
  </si>
  <si>
    <t>Balance at the beginning of the period</t>
  </si>
  <si>
    <t>Currency translation</t>
  </si>
  <si>
    <t>Balance at the end of the period</t>
  </si>
  <si>
    <t>Accumulated impairment charges</t>
  </si>
  <si>
    <t>Intangible Assets</t>
  </si>
  <si>
    <t>Total finite-lived intangible assets, gross</t>
  </si>
  <si>
    <t>Accumulated amortization</t>
  </si>
  <si>
    <t>Total finite-lived intangible assets, net</t>
  </si>
  <si>
    <t>Trade names (indefinite-lived)</t>
  </si>
  <si>
    <t>Total intangible assets, net</t>
  </si>
  <si>
    <t>Impairments</t>
  </si>
  <si>
    <t>Amortization expense</t>
  </si>
  <si>
    <t>2021 and thereafter</t>
  </si>
  <si>
    <t>Customer relationships</t>
  </si>
  <si>
    <t>Customer backlog</t>
  </si>
  <si>
    <t>Trade names (finite-lived)</t>
  </si>
  <si>
    <t>Patient list and other intangibles</t>
  </si>
  <si>
    <t>Non-competition agreements</t>
  </si>
  <si>
    <t>Adjustments to purchase price allocation</t>
  </si>
  <si>
    <t>Acquisition</t>
  </si>
  <si>
    <t>Accrued Expenses and Other Current Liabilities (Details) - USD ($) $ in Thousands</t>
  </si>
  <si>
    <t>Compensation, including bonuses, fringe benefits and payroll taxes</t>
  </si>
  <si>
    <t>Other</t>
  </si>
  <si>
    <t>Interest</t>
  </si>
  <si>
    <t>Accrued Liabilities, Current, Total</t>
  </si>
  <si>
    <t>Current Borrowings and Long-Term Debt (Details)</t>
  </si>
  <si>
    <t>Nov. 18, 2014USD ($)</t>
  </si>
  <si>
    <t>Mar. 24, 2014item</t>
  </si>
  <si>
    <t>Mar. 23, 2014</t>
  </si>
  <si>
    <t>Dec. 02, 2013USD ($)</t>
  </si>
  <si>
    <t>Current borrowings and long-term debt</t>
  </si>
  <si>
    <t>Long-term debt, gross</t>
  </si>
  <si>
    <t>Less debt issuance costs and discount</t>
  </si>
  <si>
    <t>Total long-term debt, net</t>
  </si>
  <si>
    <t>Principal payments on long-term debt</t>
  </si>
  <si>
    <t>Estimated fair value of borrowings</t>
  </si>
  <si>
    <t>Loss on extinguishment of debt</t>
  </si>
  <si>
    <t>Repayment of debt</t>
  </si>
  <si>
    <t>First lien term debt | Level 3</t>
  </si>
  <si>
    <t>First lien term debt | LIBOR</t>
  </si>
  <si>
    <t>Variable rate basis</t>
  </si>
  <si>
    <t>LIBOR</t>
  </si>
  <si>
    <t>Interest rate (as a percent)</t>
  </si>
  <si>
    <t>9.50%</t>
  </si>
  <si>
    <t>Repayment of prepayment premium as percentage of principal amount in event of change in control</t>
  </si>
  <si>
    <t>1.00%</t>
  </si>
  <si>
    <t>Repayment of principal</t>
  </si>
  <si>
    <t>Prepayment penalty</t>
  </si>
  <si>
    <t>Write-off of unamortized debt issuance costs</t>
  </si>
  <si>
    <t>Senior notes | Minimum</t>
  </si>
  <si>
    <t>Prepayment premium (as a percent)</t>
  </si>
  <si>
    <t>1.58%</t>
  </si>
  <si>
    <t>Senior notes | Maximum</t>
  </si>
  <si>
    <t>4.75%</t>
  </si>
  <si>
    <t>Senior notes | Level 2</t>
  </si>
  <si>
    <t>Interest period, option one</t>
  </si>
  <si>
    <t>1 month</t>
  </si>
  <si>
    <t>Interest period, option two</t>
  </si>
  <si>
    <t>2 months</t>
  </si>
  <si>
    <t>Interest period, option three</t>
  </si>
  <si>
    <t>3 months</t>
  </si>
  <si>
    <t>Interest period, fourth option</t>
  </si>
  <si>
    <t>6 months</t>
  </si>
  <si>
    <t>Commitment fee (as a percent)</t>
  </si>
  <si>
    <t>0.50%</t>
  </si>
  <si>
    <t>Step-down commitment fee based upon achievement of a certain leverage ratio (as a percent)</t>
  </si>
  <si>
    <t>0.375%</t>
  </si>
  <si>
    <t>Outstanding borrowings</t>
  </si>
  <si>
    <t>Outstanding letters of credit</t>
  </si>
  <si>
    <t>2013 Credit Agreement</t>
  </si>
  <si>
    <t>Amounts free of restrictions available for cash dividends or stock repurchases</t>
  </si>
  <si>
    <t>2013 Credit Agreement | First lien term debt</t>
  </si>
  <si>
    <t>Aggregate principal amount</t>
  </si>
  <si>
    <t>Debt discount</t>
  </si>
  <si>
    <t>Applicable margin on variable rate basis (as a percent)</t>
  </si>
  <si>
    <t>3.50%</t>
  </si>
  <si>
    <t>4.00%</t>
  </si>
  <si>
    <t>Number of non-consenting lenders | item</t>
  </si>
  <si>
    <t>Expenses incurred in repricing transaction</t>
  </si>
  <si>
    <t>Fixed quarterly principal payments as a percentage of original principal balance</t>
  </si>
  <si>
    <t>0.25%</t>
  </si>
  <si>
    <t>Weighted average interest rate (as a percent)</t>
  </si>
  <si>
    <t>4.50%</t>
  </si>
  <si>
    <t>Percentage of annual excess cash flow required to be used for prepayment</t>
  </si>
  <si>
    <t>50.00%</t>
  </si>
  <si>
    <t>Step-down percentage of annual excess cash flow required to be used for prepayment if specified debt-to-EBITDA ratio achieved</t>
  </si>
  <si>
    <t>25.00%</t>
  </si>
  <si>
    <t>Prepayment penalties</t>
  </si>
  <si>
    <t>2013 Credit Agreement | First lien term debt | Minimum</t>
  </si>
  <si>
    <t>Variable base rate minimum floor (as a percent)</t>
  </si>
  <si>
    <t>Specified debt-to-EBITDA ratio which triggers a reduced loan prepayment requirements</t>
  </si>
  <si>
    <t>3.25%</t>
  </si>
  <si>
    <t>2013 Credit Agreement | First lien term debt | Maximum</t>
  </si>
  <si>
    <t>3.75%</t>
  </si>
  <si>
    <t>Specified debt-to-EBITDA ratio which, if achieved, will result in no prepayment requirements</t>
  </si>
  <si>
    <t>2013 Credit Agreement | First lien term debt | LIBOR</t>
  </si>
  <si>
    <t>2013 Credit Agreement | Incremental term loan borrowing</t>
  </si>
  <si>
    <t>Incremental amount borrowed</t>
  </si>
  <si>
    <t>Stockholders' Equity-Successor (Details) - $ / shares</t>
  </si>
  <si>
    <t>Stockholders' Equity-Predecessor (Details) - USD ($) $ / shares in Units, $ in Millions</t>
  </si>
  <si>
    <t>Feb. 28, 2013</t>
  </si>
  <si>
    <t>Sep. 30, 2013</t>
  </si>
  <si>
    <t>Authorized Shares</t>
  </si>
  <si>
    <t>Dividends</t>
  </si>
  <si>
    <t>Total shares authorized</t>
  </si>
  <si>
    <t>Dividend declared (in dollars per share)</t>
  </si>
  <si>
    <t>Dividend paid (in dollars per share)</t>
  </si>
  <si>
    <t>Stock-Based Compensation - Share-Based Compensation Plans (Details) - USD ($)</t>
  </si>
  <si>
    <t>Sep. 23, 2013</t>
  </si>
  <si>
    <t>Nov. 23, 2014</t>
  </si>
  <si>
    <t>Employee stock option</t>
  </si>
  <si>
    <t>Options settled due to accelerated vesting</t>
  </si>
  <si>
    <t>Fair value of options vested in period</t>
  </si>
  <si>
    <t>Stock options granted (in shares)</t>
  </si>
  <si>
    <t>Unrecognized compensation cost</t>
  </si>
  <si>
    <t>Weighted average period for recognition of unrecognized compensation cost</t>
  </si>
  <si>
    <t>Options vested</t>
  </si>
  <si>
    <t>Employee stock option | Service-based options</t>
  </si>
  <si>
    <t>Contractual life</t>
  </si>
  <si>
    <t>Compensation expense</t>
  </si>
  <si>
    <t>Weighted average fair value of options granted (in dollars per share)</t>
  </si>
  <si>
    <t>Employee stock option | Market-based options</t>
  </si>
  <si>
    <t>Employee stock option | Predecessor</t>
  </si>
  <si>
    <t>Compensation recognized due to accelerated vesting</t>
  </si>
  <si>
    <t>Options settled as result of merger</t>
  </si>
  <si>
    <t>Compensation expense associated with modification</t>
  </si>
  <si>
    <t>Employee stock option | Predecessor | Direct Costs</t>
  </si>
  <si>
    <t>Employee stock option | Predecessor | Selling, general, and administrative expenses</t>
  </si>
  <si>
    <t>Employee stock option | Predecessor | Service-based options</t>
  </si>
  <si>
    <t>Employee stock option | Predecessor | Market-based options</t>
  </si>
  <si>
    <t>2014 Omnibus Plan</t>
  </si>
  <si>
    <t>Shares authorized for grant</t>
  </si>
  <si>
    <t>2014 Omnibus Plan | Employee stock option | Service-based options</t>
  </si>
  <si>
    <t>Vesting period</t>
  </si>
  <si>
    <t>4 years</t>
  </si>
  <si>
    <t>2013 Plan</t>
  </si>
  <si>
    <t>Shares available for grant, as a percentage of the outstanding balance</t>
  </si>
  <si>
    <t>12.50%</t>
  </si>
  <si>
    <t>2013 Plan | Employee stock option</t>
  </si>
  <si>
    <t>Number of stock options rolled into new plan</t>
  </si>
  <si>
    <t>Number of stock options rolled into new plan from predecessor company</t>
  </si>
  <si>
    <t>Number of stock options rolled into new plan from RPS</t>
  </si>
  <si>
    <t>2013 Plan | Employee stock option | Service-based options</t>
  </si>
  <si>
    <t>Predecessor Stock Option and Incentive Award Plan | Employee stock option | Predecessor</t>
  </si>
  <si>
    <t>Predecessor Stock Option and Incentive Award Plan | Employee stock option | Predecessor | Service-based options</t>
  </si>
  <si>
    <t>Stock-Based Compensation - Stock Options (Details) - Employee stock option - USD ($) $ / shares in Units, $ in Millions</t>
  </si>
  <si>
    <t>Options</t>
  </si>
  <si>
    <t>Outstanding at beginning of period (in shares)</t>
  </si>
  <si>
    <t>Granted (in shares)</t>
  </si>
  <si>
    <t>Expired/forfeited (in shares)</t>
  </si>
  <si>
    <t>Outstanding at end of period (in shares)</t>
  </si>
  <si>
    <t>Exercisable (in shares)</t>
  </si>
  <si>
    <t>Weighted Average Exercise Price</t>
  </si>
  <si>
    <t>Outstanding at beginning of period (in dollars per share)</t>
  </si>
  <si>
    <t>Granted (in dollars per share)</t>
  </si>
  <si>
    <t>Exercised (in dollars per share)</t>
  </si>
  <si>
    <t>Expired/forfeited (in dollars per share)</t>
  </si>
  <si>
    <t>Outstanding at end of period (in dollars per share)</t>
  </si>
  <si>
    <t>Exercisable (in dollars per share)</t>
  </si>
  <si>
    <t>Other disclosures:</t>
  </si>
  <si>
    <t>Share-based Compensation Arrangement by Share-based Payment Award, Options, Outstanding, Weighted Average Remaining Contractual Term</t>
  </si>
  <si>
    <t>6 years 9 months 18 days</t>
  </si>
  <si>
    <t>7 years 7 months 6 days</t>
  </si>
  <si>
    <t>Share-based Compensation Arrangement by Share-based Payment Award, Options, Exercisable, Weighted Average Remaining Contractual Term</t>
  </si>
  <si>
    <t>4 years 9 months 18 days</t>
  </si>
  <si>
    <t>Share-based Compensation Arrangement by Share-based Payment Award, Options, Outstanding, Intrinsic Value</t>
  </si>
  <si>
    <t>Intrinsic Value, options exercisable</t>
  </si>
  <si>
    <t>Service-based options</t>
  </si>
  <si>
    <t>Fair value of options granted (in dollars per share)</t>
  </si>
  <si>
    <t>Stock-Based Compensation - Stock Options by Exercise Price (Details)</t>
  </si>
  <si>
    <t>Dec. 31, 2015$ / sharesshares</t>
  </si>
  <si>
    <t>Options outstanding</t>
  </si>
  <si>
    <t>Number of options | shares</t>
  </si>
  <si>
    <t>Weighted average remaining life</t>
  </si>
  <si>
    <t>3 years 1 month 6 days</t>
  </si>
  <si>
    <t>Weighted average exercise price</t>
  </si>
  <si>
    <t>Options exercisable</t>
  </si>
  <si>
    <t>7 years 10 months 24 days</t>
  </si>
  <si>
    <t>7 years 9 months 18 days</t>
  </si>
  <si>
    <t>5 years 2 months 12 days</t>
  </si>
  <si>
    <t>25.35 to 43.76</t>
  </si>
  <si>
    <t>Share-based Compensation, Shares Outstanding Under Stock Option Plans, Exercise Price Range [Abstract]</t>
  </si>
  <si>
    <t>Exercise price range, lower limit</t>
  </si>
  <si>
    <t>Exercise price range, upper limit</t>
  </si>
  <si>
    <t>9 years 3 months 18 days</t>
  </si>
  <si>
    <t>Stock-Based Compensation - Restricted Stock Awards and Units (Details) - RSAs and RSUs $ / shares in Units, $ in Millions</t>
  </si>
  <si>
    <t>Dec. 31, 2015USD ($)$ / sharesshares</t>
  </si>
  <si>
    <t>Outstanding at beginning of period (in dollars per share) | shares</t>
  </si>
  <si>
    <t>Granted (in shares) | shares</t>
  </si>
  <si>
    <t>Vested | shares</t>
  </si>
  <si>
    <t>Outstanding at end of period (in dollars per share) | shares</t>
  </si>
  <si>
    <t>Weighted Average Grant-Date Fair Value</t>
  </si>
  <si>
    <t>Outstanding at beginning of period (in dollars per share) | $ / shares</t>
  </si>
  <si>
    <t>Granted (in dollars per share) | $ / shares</t>
  </si>
  <si>
    <t>Vested | $ / shares</t>
  </si>
  <si>
    <t>Outstanding at end of period (in dollars per share) | $ / shares</t>
  </si>
  <si>
    <t>Intrinsic Value</t>
  </si>
  <si>
    <t>Balance, end of period | $</t>
  </si>
  <si>
    <t>Non-employee directors | Vest on first anniversary</t>
  </si>
  <si>
    <t>Percentage vesting</t>
  </si>
  <si>
    <t>Non-employee directors | Vest on second anniversary</t>
  </si>
  <si>
    <t>Employees | Vest on third anniversary</t>
  </si>
  <si>
    <t>100.00%</t>
  </si>
  <si>
    <t>Stock-Based Compensation - Stock-Based Compensation Expense (Details) - Stock options, RSAs and RSUs - USD ($) $ in Thousands</t>
  </si>
  <si>
    <t>Stock-based compensation</t>
  </si>
  <si>
    <t>Direct Costs</t>
  </si>
  <si>
    <t>Selling, general, and administrative expenses</t>
  </si>
  <si>
    <t>Income Taxes - Components of Income (Loss) and Income Tax Benefit (Details) - USD ($) $ in Thousands</t>
  </si>
  <si>
    <t>Components of income (loss) before income taxes and equity in losses of unconsolidated joint ventures:</t>
  </si>
  <si>
    <t>Domestic</t>
  </si>
  <si>
    <t>Foreign</t>
  </si>
  <si>
    <t>Current:</t>
  </si>
  <si>
    <t>Federal</t>
  </si>
  <si>
    <t>State</t>
  </si>
  <si>
    <t>Total current income tax expense</t>
  </si>
  <si>
    <t>Deferred:</t>
  </si>
  <si>
    <t>Total deferred income tax benefit</t>
  </si>
  <si>
    <t>Total income tax expense (benefit)</t>
  </si>
  <si>
    <t>Income Taxes - Reconciliation of Effective Tax Rate (Details)</t>
  </si>
  <si>
    <t>Statutory federal income tax rate</t>
  </si>
  <si>
    <t>35.00%</t>
  </si>
  <si>
    <t>State income taxes, net of federal benefit</t>
  </si>
  <si>
    <t>3.60%</t>
  </si>
  <si>
    <t>5.50%</t>
  </si>
  <si>
    <t>Tax on foreign earnings:</t>
  </si>
  <si>
    <t>Foreign rate differential</t>
  </si>
  <si>
    <t>(0.50%)</t>
  </si>
  <si>
    <t>(13.60%)</t>
  </si>
  <si>
    <t>4.30%</t>
  </si>
  <si>
    <t>Foreign earnings taxed in the United States</t>
  </si>
  <si>
    <t>(2.50%)</t>
  </si>
  <si>
    <t>7.30%</t>
  </si>
  <si>
    <t>(10.90%)</t>
  </si>
  <si>
    <t>Non-U.S. research and development credits</t>
  </si>
  <si>
    <t>(0.40%)</t>
  </si>
  <si>
    <t>(4.40%)</t>
  </si>
  <si>
    <t>3.80%</t>
  </si>
  <si>
    <t>Stock based compensation</t>
  </si>
  <si>
    <t>0.00%</t>
  </si>
  <si>
    <t>0.20%</t>
  </si>
  <si>
    <t>(0.80%)</t>
  </si>
  <si>
    <t>Transaction costs</t>
  </si>
  <si>
    <t>(5.60%)</t>
  </si>
  <si>
    <t>Change in liability for uncertain tax positions</t>
  </si>
  <si>
    <t>(0.60%)</t>
  </si>
  <si>
    <t>(14.60%)</t>
  </si>
  <si>
    <t>Nondeductible expenses</t>
  </si>
  <si>
    <t>(0.20%)</t>
  </si>
  <si>
    <t>0.30%</t>
  </si>
  <si>
    <t>(2.00%)</t>
  </si>
  <si>
    <t>0.40%</t>
  </si>
  <si>
    <t>(0.10%)</t>
  </si>
  <si>
    <t>Effective Income Tax Rate Reconciliation, Percent, Total</t>
  </si>
  <si>
    <t>30.30%</t>
  </si>
  <si>
    <t>26.10%</t>
  </si>
  <si>
    <t>19.50%</t>
  </si>
  <si>
    <t>6.60%</t>
  </si>
  <si>
    <t>(3.00%)</t>
  </si>
  <si>
    <t>(2.80%)</t>
  </si>
  <si>
    <t>(7.10%)</t>
  </si>
  <si>
    <t>31.50%</t>
  </si>
  <si>
    <t>Income Taxes - Deferred Tax Assets and Liabilities (Details) - USD ($) $ in Thousands</t>
  </si>
  <si>
    <t>Components of deferred tax assets and liabilities</t>
  </si>
  <si>
    <t>Net operating loss carryforwards</t>
  </si>
  <si>
    <t>Accruals and reserves</t>
  </si>
  <si>
    <t>Equity based compensation</t>
  </si>
  <si>
    <t>Prepaid expenses and other</t>
  </si>
  <si>
    <t>Deferred and unbilled revenue</t>
  </si>
  <si>
    <t>Tax credits</t>
  </si>
  <si>
    <t>Deferred tax assets, gross</t>
  </si>
  <si>
    <t>Valuation allowance</t>
  </si>
  <si>
    <t>Identified intangibles</t>
  </si>
  <si>
    <t>Depreciable, amortizable and other property</t>
  </si>
  <si>
    <t>Total deferred tax liability</t>
  </si>
  <si>
    <t>Current deferred tax asset</t>
  </si>
  <si>
    <t>Long-term deferred tax asset</t>
  </si>
  <si>
    <t>Long-term deferred tax liability</t>
  </si>
  <si>
    <t>Income Taxes - Net Operating Loss Carryforwards (Details) $ in Millions</t>
  </si>
  <si>
    <t>Operating loss carryforwards</t>
  </si>
  <si>
    <t>Operating loss carryforward period, minimum</t>
  </si>
  <si>
    <t>Cumulative net operating loss carryforwards</t>
  </si>
  <si>
    <t>Income Taxes - Tax Credit Carryforwards (Details) $ in Millions</t>
  </si>
  <si>
    <t>Tax credit carryforwards</t>
  </si>
  <si>
    <t>Income tax credit carryforwards</t>
  </si>
  <si>
    <t>Tax credit carryforward period, minimum</t>
  </si>
  <si>
    <t>Income Taxes - Unrecognized Tax Benefits (Details) - USD ($) $ in Thousands</t>
  </si>
  <si>
    <t>Reconciliation of gross unrecognized income tax benefits</t>
  </si>
  <si>
    <t>Unrecognized Tax Benefits, Beginning Balance</t>
  </si>
  <si>
    <t>Positions acquired</t>
  </si>
  <si>
    <t>Additions based on tax positions related to current year</t>
  </si>
  <si>
    <t>Additions for income tax positions of prior years</t>
  </si>
  <si>
    <t>Impact of changes in exchange rates</t>
  </si>
  <si>
    <t>Reductions for income tax positions for prior years</t>
  </si>
  <si>
    <t>Reductions due to lapse of applicable statute of limitations</t>
  </si>
  <si>
    <t>Unrecognized Tax Benefits, Ending Balance</t>
  </si>
  <si>
    <t>Amount of gross unrecognized tax benefits which would impact the Company's effective tax rate</t>
  </si>
  <si>
    <t>Amount of gross unrecognized tax benefit expected to be recognized within the next 12 months</t>
  </si>
  <si>
    <t>Increase (decrease) in tax expense for interest and penalties associated with uncertain tax positions</t>
  </si>
  <si>
    <t>Interest and penalties recognized on uncertain tax positions</t>
  </si>
  <si>
    <t>Settlements with tax authorities</t>
  </si>
  <si>
    <t>Income Taxes - Undistributed Foreign Earnings (Details) - USD ($) $ in Millions</t>
  </si>
  <si>
    <t>Dec. 31, 2012</t>
  </si>
  <si>
    <t>Tax liability related to previously taxed foreign income</t>
  </si>
  <si>
    <t>Undistributed foreign earnings permanently reinvested</t>
  </si>
  <si>
    <t>Russia</t>
  </si>
  <si>
    <t>Foreign earnings not permanently reinvested</t>
  </si>
  <si>
    <t>Income Taxes - Valuation Allowance (Details) - USD ($) $ in Thousands</t>
  </si>
  <si>
    <t>Increase in valuation allowance</t>
  </si>
  <si>
    <t>Commitments and Contingencies - Operating Leases (Details) - USD ($) $ in Thousands</t>
  </si>
  <si>
    <t>Operating leases</t>
  </si>
  <si>
    <t>Rent expense under operating leases, net of sublease rental income</t>
  </si>
  <si>
    <t>Leases</t>
  </si>
  <si>
    <t>Sublease Rental Income</t>
  </si>
  <si>
    <t>Net Total</t>
  </si>
  <si>
    <t>Commitments and Contingencies - Employment Agreements (Details) - Employment Agreements</t>
  </si>
  <si>
    <t>Vice presidents</t>
  </si>
  <si>
    <t>Employment Agreements</t>
  </si>
  <si>
    <t>Severance period</t>
  </si>
  <si>
    <t>Senior vice presidents</t>
  </si>
  <si>
    <t>9 months</t>
  </si>
  <si>
    <t>Executive vice presidents</t>
  </si>
  <si>
    <t>12 months</t>
  </si>
  <si>
    <t>President and chief executive officer</t>
  </si>
  <si>
    <t>Commitments and Contingencies - Legal Proceedings (Details) - Litigation with City of Sao Paulo, Brazil $ in Millions</t>
  </si>
  <si>
    <t>Legal Proceedings</t>
  </si>
  <si>
    <t>Claim amount</t>
  </si>
  <si>
    <t>Amount deposited</t>
  </si>
  <si>
    <t>Commitments and Contingencies - Insurance (Details) - USD ($) $ in Millions</t>
  </si>
  <si>
    <t>General Insurance</t>
  </si>
  <si>
    <t>Insurance</t>
  </si>
  <si>
    <t>Maximum retentions and deductibles</t>
  </si>
  <si>
    <t>Employee Health Insurance</t>
  </si>
  <si>
    <t>Stop-loss limit per member</t>
  </si>
  <si>
    <t>Self-insurance reserve</t>
  </si>
  <si>
    <t>Employee Benefit Plans (Details) - Section 401K Plan - USD ($) $ in Millions</t>
  </si>
  <si>
    <t>Defined contribution plans</t>
  </si>
  <si>
    <t>Percentage of employer match of employee voluntary contributions</t>
  </si>
  <si>
    <t>Maximum percentage of pay matched by employer</t>
  </si>
  <si>
    <t>6.00%</t>
  </si>
  <si>
    <t>Employer contributions</t>
  </si>
  <si>
    <t>Derivatives - Hedging Instruments (Details) - USD ($) $ in Thousands</t>
  </si>
  <si>
    <t>Oct. 02, 2013</t>
  </si>
  <si>
    <t>Sep. 23, 2015</t>
  </si>
  <si>
    <t>Amount paid to terminate interest rate swaps</t>
  </si>
  <si>
    <t>Designated as hedging instruments</t>
  </si>
  <si>
    <t>Derivatives in an asset position:</t>
  </si>
  <si>
    <t>Notional amount</t>
  </si>
  <si>
    <t>Designated as hedging instruments | Level 2 | Other assets</t>
  </si>
  <si>
    <t>Asset</t>
  </si>
  <si>
    <t>Interest rate contracts | Designated as hedging instruments</t>
  </si>
  <si>
    <t>Derivatives in a liability position:</t>
  </si>
  <si>
    <t>Interest rate contracts | Designated as hedging instruments | Level 2 | Other long-term liabilities</t>
  </si>
  <si>
    <t>Liability</t>
  </si>
  <si>
    <t>Date swap begins</t>
  </si>
  <si>
    <t>Sep. 23,
		2015</t>
  </si>
  <si>
    <t>Interest rate swap maturity, low end of range</t>
  </si>
  <si>
    <t>1 year</t>
  </si>
  <si>
    <t>Interest rate swap maturity, high end of range</t>
  </si>
  <si>
    <t>Unrealized losses expected to be reclassified out of accumulated other comprehensive (loss) income into interest expense</t>
  </si>
  <si>
    <t>Fixed interest rate</t>
  </si>
  <si>
    <t>1.48%</t>
  </si>
  <si>
    <t>Derivative contract ineffective, notional amount</t>
  </si>
  <si>
    <t>Interest rate cap</t>
  </si>
  <si>
    <t>Sep. 23,
		2014</t>
  </si>
  <si>
    <t>Terminated interest rate swaps</t>
  </si>
  <si>
    <t>Amount of loss reclassified from accumulated other comprehensive loss into interest expense, net of derivatives</t>
  </si>
  <si>
    <t>Derivatives - Cash Flow Hedging Instruments (Details) $ in Thousands</t>
  </si>
  <si>
    <t>Sep. 22, 2013instrument</t>
  </si>
  <si>
    <t>Effect of derivatives on the consolidated statements of operations and comprehensive income (loss)</t>
  </si>
  <si>
    <t>Number of derivative financial instruments | instrument</t>
  </si>
  <si>
    <t>Cash flow hedging | Interest rate contracts</t>
  </si>
  <si>
    <t>Amount of pretax (loss) gain recognized in other comprehensive income (loss) on derivatives</t>
  </si>
  <si>
    <t>Amount of loss recognized in other (expense) income, net on derivatives (ineffective portion)</t>
  </si>
  <si>
    <t>Amount of loss recognized in other (expense) income, net on derivatives (no longer qualify for hedge accounting)</t>
  </si>
  <si>
    <t>Amount of loss reclassified from accumulated other comprehensive loss into interest expense, net on derivatives</t>
  </si>
  <si>
    <t>Estimated period for the anticipated transfer of (loss) income from accumulated other comprehensive income into earnings</t>
  </si>
  <si>
    <t>Accumulated Other Comprehensive (Loss) Income (Details) - USD ($) $ in Thousands</t>
  </si>
  <si>
    <t>End balance</t>
  </si>
  <si>
    <t>Foreign Currency Translation</t>
  </si>
  <si>
    <t>Other comprehensive income before reclassifications, net of tax</t>
  </si>
  <si>
    <t>Derivative Instruments</t>
  </si>
  <si>
    <t>Reclassification adjustments, net of tax</t>
  </si>
  <si>
    <t>Predecessor | Foreign Currency Translation</t>
  </si>
  <si>
    <t>Predecessor | Accumulated Other Comprehensive Income (Loss)</t>
  </si>
  <si>
    <t>Net Income (Loss) Per Share (Details) - shares shares in Thousands</t>
  </si>
  <si>
    <t>Reconciliation of basic to diluted weighted average shares outstanding</t>
  </si>
  <si>
    <t>Basic weighted average common shares outstanding</t>
  </si>
  <si>
    <t>Effect of dilutive stock options and RSAs/RSUs</t>
  </si>
  <si>
    <t>Diluted weighted average common shares outstanding</t>
  </si>
  <si>
    <t>Anti-dilutive shares</t>
  </si>
  <si>
    <t>Related Party Transactions (Details) - USD ($) $ in Thousands</t>
  </si>
  <si>
    <t>2 Months Ended</t>
  </si>
  <si>
    <t>Dec. 02, 2013</t>
  </si>
  <si>
    <t>KKR</t>
  </si>
  <si>
    <t>Merger and debt issuance-related expenses</t>
  </si>
  <si>
    <t>Debt issuance costs capitalized</t>
  </si>
  <si>
    <t>Underwriter fees and commissions paid to a related party in connection with IPO</t>
  </si>
  <si>
    <t>KKR | Monitoring agreement</t>
  </si>
  <si>
    <t>Termination fee</t>
  </si>
  <si>
    <t>Management fee</t>
  </si>
  <si>
    <t>Genstar | Predecessor</t>
  </si>
  <si>
    <t>Transaction and advisory fees</t>
  </si>
  <si>
    <t>Genstar | Predecessor | Monitoring agreement</t>
  </si>
  <si>
    <t>2013 Credit Agreement | KKR | First lien term debt</t>
  </si>
  <si>
    <t>Loan held by related party</t>
  </si>
  <si>
    <t>Loan held by related party (as percentage of total)</t>
  </si>
  <si>
    <t>3.00%</t>
  </si>
  <si>
    <t>2013 Credit Agreement | KKR | Incremental term loan borrowing</t>
  </si>
  <si>
    <t>Underwriter fees</t>
  </si>
  <si>
    <t>Transaction fees</t>
  </si>
  <si>
    <t>2013 Credit Agreement | UBS | Incremental term loan borrowing</t>
  </si>
  <si>
    <t>Supplemental Cash Flow Information (Details) - USD ($) $ in Thousands</t>
  </si>
  <si>
    <t>Cash paid during the period for:</t>
  </si>
  <si>
    <t>Income taxes, net of refunds</t>
  </si>
  <si>
    <t>Non-cash investing and financing activities:</t>
  </si>
  <si>
    <t>Issuance of common stock for the acquisition of Value Health Solutions, Inc.</t>
  </si>
  <si>
    <t>Dividends declared but not paid</t>
  </si>
  <si>
    <t>Rollover of stock options and common shares</t>
  </si>
  <si>
    <t>IPO cost incurred but not paid</t>
  </si>
  <si>
    <t>Accrued fixed assets purchases</t>
  </si>
  <si>
    <t>Cashless exercises of stock options</t>
  </si>
  <si>
    <t>Operations by Geographic Area (Details) - USD ($) $ in Thousands</t>
  </si>
  <si>
    <t>Operations by geographical region</t>
  </si>
  <si>
    <t>Long-lived assets</t>
  </si>
  <si>
    <t>Americas</t>
  </si>
  <si>
    <t>United States</t>
  </si>
  <si>
    <t>Other within the Americas</t>
  </si>
  <si>
    <t>Europe, Africa, and Asia Pacific</t>
  </si>
  <si>
    <t>United Kingdom</t>
  </si>
  <si>
    <t>Netherlands</t>
  </si>
  <si>
    <t>Other within Europe, Africa and Asia Pacific</t>
  </si>
  <si>
    <t>Predecessor | Americas</t>
  </si>
  <si>
    <t>Predecessor | United States</t>
  </si>
  <si>
    <t>Predecessor | Europe, Africa, and Asia Pacific</t>
  </si>
  <si>
    <t>Predecessor | United Kingdom</t>
  </si>
  <si>
    <t>Predecessor | Netherlands</t>
  </si>
  <si>
    <t>Predecessor | Other within Europe, Africa and Asia Pacific</t>
  </si>
  <si>
    <t>Quarterly Financial Data (unaudited) (Details) - USD ($) $ / shares in Units, $ in Thousands</t>
  </si>
  <si>
    <t>Income from operations</t>
  </si>
  <si>
    <t>(Loss) income before equity in losses of unconsolidated joint ventures</t>
  </si>
  <si>
    <t>Comprehensive (loss) income</t>
  </si>
  <si>
    <t>Basic (losses) earnings per share</t>
  </si>
  <si>
    <t>Diluted (losses) earnings per share</t>
  </si>
  <si>
    <t>Subsequent Events (Unaudited) (Details) - USD ($) $ in Thousands</t>
  </si>
  <si>
    <t>Feb. 18, 2016</t>
  </si>
  <si>
    <t>Senior notes | Subsequent event</t>
  </si>
  <si>
    <t>Senior notes | Subsequent event | Maximum</t>
  </si>
  <si>
    <t>Aggregate principal amount of debt instruments offered to be repurchased</t>
  </si>
  <si>
    <t>Senior notes | Subsequent event | Early tender time</t>
  </si>
  <si>
    <t>Ratio of repurchase offer price per $1,000 principal amount</t>
  </si>
  <si>
    <t>1.13%</t>
  </si>
  <si>
    <t>Senior notes | Subsequent event | After early tender time but before settlement date</t>
  </si>
  <si>
    <t>1.08%</t>
  </si>
</sst>
</file>

<file path=xl/styles.xml><?xml version="1.0" encoding="utf-8"?>
<styleSheet xmlns="http://schemas.openxmlformats.org/spreadsheetml/2006/main">
  <numFmts count="7">
    <numFmt formatCode="_(&quot;$ &quot;#,##0_);_(&quot;$ &quot;(#,##0)" numFmtId="165"/>
    <numFmt formatCode="_(&quot;$ &quot;#,##0.00_);_(&quot;$ &quot;(#,##0.00)" numFmtId="166"/>
    <numFmt formatCode="#,##0.00000_);(#,##0.00000)" numFmtId="167"/>
    <numFmt formatCode="_(&quot;$ &quot;#,##0.0_);_(&quot;$ &quot;(#,##0.0)" numFmtId="168"/>
    <numFmt formatCode="_(&quot;Level &quot;#,##0_);_(&quot;Level &quot;(#,##0)" numFmtId="169"/>
    <numFmt formatCode="_(&quot;$ &quot;#,##0.0000_);_(&quot;$ &quot;(#,##0.00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sharedStrings.xml" Type="http://schemas.openxmlformats.org/officeDocument/2006/relationships/sharedStrings"/><ns0:Relationship Id="rId94" Target="styles.xml" Type="http://schemas.openxmlformats.org/officeDocument/2006/relationships/styles"/><ns0:Relationship Id="rId9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613859</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20</v>
      </c>
    </row>
    <row r="12" spans="1:4">
      <c t="s" r="A12" s="4">
        <v>21</v>
      </c>
      <c t="s" r="B12" s="4">
        <v>18</v>
      </c>
    </row>
    <row r="13" spans="1:4">
      <c t="s" r="A13" s="4">
        <v>22</v>
      </c>
      <c t="s" r="B13" s="4">
        <v>23</v>
      </c>
    </row>
    <row r="14" spans="1:4">
      <c t="s" r="A14" s="4">
        <v>24</v>
      </c>
      <c t="n" r="D14" s="7">
        <v>712565975</v>
      </c>
    </row>
    <row r="15" spans="1:4">
      <c t="s" r="A15" s="4">
        <v>25</v>
      </c>
      <c t="n" r="C15" s="6">
        <v>60276999</v>
      </c>
    </row>
    <row r="16" spans="1:4">
      <c t="s" r="A16" s="4">
        <v>26</v>
      </c>
      <c t="n" r="B16" s="6">
        <v>2015</v>
      </c>
    </row>
    <row r="17" spans="1:4">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04</v>
      </c>
      <c t="s" r="B1" s="2">
        <v>1</v>
      </c>
    </row>
    <row r="2" spans="1:2">
      <c t="s" r="B2" s="2">
        <v>2</v>
      </c>
    </row>
    <row r="3" spans="1:2">
      <c t="s" r="A3" s="3">
        <v>204</v>
      </c>
    </row>
    <row r="4" spans="1:2">
      <c t="s" r="A4" s="4">
        <v>204</v>
      </c>
      <c t="s" r="B4" s="4">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06</v>
      </c>
      <c t="s" r="B1" s="2">
        <v>1</v>
      </c>
    </row>
    <row r="2" spans="1:2">
      <c t="s" r="B2" s="2">
        <v>2</v>
      </c>
    </row>
    <row r="3" spans="1:2">
      <c t="s" r="A3" s="3">
        <v>206</v>
      </c>
    </row>
    <row r="4" spans="1:2">
      <c t="s" r="A4" s="4">
        <v>206</v>
      </c>
      <c t="s" r="B4" s="4">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t="s" r="A1" s="1">
        <v>208</v>
      </c>
      <c t="s" r="B1" s="2">
        <v>1</v>
      </c>
    </row>
    <row r="2" spans="1:2">
      <c t="s" r="B2" s="2">
        <v>2</v>
      </c>
    </row>
    <row r="3" spans="1:2">
      <c t="s" r="A3" s="3">
        <v>208</v>
      </c>
    </row>
    <row r="4" spans="1:2">
      <c t="s" r="A4" s="4">
        <v>208</v>
      </c>
      <c t="s" r="B4" s="4">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10</v>
      </c>
      <c t="s" r="B1" s="2">
        <v>1</v>
      </c>
    </row>
    <row r="2" spans="1:2">
      <c t="s" r="B2" s="2">
        <v>2</v>
      </c>
    </row>
    <row r="3" spans="1:2">
      <c t="s" r="A3" s="3">
        <v>210</v>
      </c>
    </row>
    <row r="4" spans="1:2">
      <c t="s" r="A4" s="4">
        <v>210</v>
      </c>
      <c t="s" r="B4" s="4">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212</v>
      </c>
      <c t="s" r="B1" s="2">
        <v>1</v>
      </c>
    </row>
    <row r="2" spans="1:2">
      <c t="s" r="B2" s="2">
        <v>2</v>
      </c>
    </row>
    <row r="3" spans="1:2">
      <c t="s" r="A3" s="3">
        <v>212</v>
      </c>
    </row>
    <row r="4" spans="1:2">
      <c t="s" r="A4" s="4">
        <v>212</v>
      </c>
      <c t="s" r="B4" s="4">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14</v>
      </c>
      <c t="s" r="B1" s="2">
        <v>1</v>
      </c>
    </row>
    <row r="2" spans="1:2">
      <c t="s" r="B2" s="2">
        <v>2</v>
      </c>
    </row>
    <row r="3" spans="1:2">
      <c t="s" r="A3" s="3">
        <v>214</v>
      </c>
    </row>
    <row r="4" spans="1:2">
      <c t="s" r="A4" s="4">
        <v>214</v>
      </c>
      <c t="s" r="B4" s="4">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16</v>
      </c>
      <c t="s" r="B1" s="2">
        <v>1</v>
      </c>
    </row>
    <row r="2" spans="1:2">
      <c t="s" r="B2" s="2">
        <v>2</v>
      </c>
    </row>
    <row r="3" spans="1:2">
      <c t="s" r="A3" s="3">
        <v>216</v>
      </c>
    </row>
    <row r="4" spans="1:2">
      <c t="s" r="A4" s="4">
        <v>216</v>
      </c>
      <c t="s" r="B4" s="4">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18</v>
      </c>
      <c t="s" r="B1" s="2">
        <v>1</v>
      </c>
    </row>
    <row r="2" spans="1:2">
      <c t="s" r="B2" s="2">
        <v>2</v>
      </c>
    </row>
    <row r="3" spans="1:2">
      <c t="s" r="A3" s="3">
        <v>218</v>
      </c>
    </row>
    <row r="4" spans="1:2">
      <c t="s" r="A4" s="4">
        <v>218</v>
      </c>
      <c t="s" r="B4" s="4">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0</v>
      </c>
      <c t="s" r="B1" s="2">
        <v>1</v>
      </c>
    </row>
    <row r="2" spans="1:2">
      <c t="s" r="B2" s="2">
        <v>2</v>
      </c>
    </row>
    <row r="3" spans="1:2">
      <c t="s" r="A3" s="3">
        <v>220</v>
      </c>
    </row>
    <row r="4" spans="1:2">
      <c t="s" r="A4" s="4">
        <v>220</v>
      </c>
      <c t="s" r="B4" s="4">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22</v>
      </c>
      <c t="s" r="B1" s="2">
        <v>1</v>
      </c>
    </row>
    <row r="2" spans="1:2">
      <c t="s" r="B2" s="2">
        <v>2</v>
      </c>
    </row>
    <row r="3" spans="1:2">
      <c t="s" r="A3" s="3">
        <v>222</v>
      </c>
    </row>
    <row r="4" spans="1:2">
      <c t="s" r="A4" s="4">
        <v>223</v>
      </c>
      <c t="s" r="B4" s="4">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121065</v>
      </c>
      <c t="n" r="C3" s="7">
        <v>85192</v>
      </c>
    </row>
    <row r="4" spans="1:3">
      <c t="s" r="A4" s="4">
        <v>33</v>
      </c>
      <c t="n" r="B4" s="6">
        <v>5060</v>
      </c>
      <c t="n" r="C4" s="6">
        <v>6337</v>
      </c>
    </row>
    <row r="5" spans="1:3">
      <c t="s" r="A5" s="4">
        <v>34</v>
      </c>
      <c t="n" r="B5" s="6">
        <v>415077</v>
      </c>
      <c t="n" r="C5" s="6">
        <v>338781</v>
      </c>
    </row>
    <row r="6" spans="1:3">
      <c t="s" r="A6" s="4">
        <v>35</v>
      </c>
      <c t="n" r="B6" s="6">
        <v>30175</v>
      </c>
      <c t="n" r="C6" s="6">
        <v>33396</v>
      </c>
    </row>
    <row r="7" spans="1:3">
      <c t="s" r="A7" s="4">
        <v>36</v>
      </c>
      <c t="n" r="B7" s="6">
        <v>2399</v>
      </c>
      <c t="n" r="C7" s="6">
        <v>4068</v>
      </c>
    </row>
    <row r="8" spans="1:3">
      <c t="s" r="A8" s="4">
        <v>37</v>
      </c>
      <c t="n" r="C8" s="6">
        <v>20949</v>
      </c>
    </row>
    <row r="9" spans="1:3">
      <c t="s" r="A9" s="4">
        <v>38</v>
      </c>
      <c t="n" r="B9" s="6">
        <v>573776</v>
      </c>
      <c t="n" r="C9" s="6">
        <v>488723</v>
      </c>
    </row>
    <row r="10" spans="1:3">
      <c t="s" r="A10" s="4">
        <v>39</v>
      </c>
      <c t="n" r="B10" s="6">
        <v>80691</v>
      </c>
      <c t="n" r="C10" s="6">
        <v>72933</v>
      </c>
    </row>
    <row r="11" spans="1:3">
      <c t="s" r="A11" s="4">
        <v>40</v>
      </c>
      <c t="n" r="B11" s="6">
        <v>1014798</v>
      </c>
      <c t="n" r="C11" s="6">
        <v>1033999</v>
      </c>
    </row>
    <row r="12" spans="1:3">
      <c t="s" r="A12" s="4">
        <v>41</v>
      </c>
      <c t="n" r="B12" s="6">
        <v>533938</v>
      </c>
      <c t="n" r="C12" s="6">
        <v>600910</v>
      </c>
    </row>
    <row r="13" spans="1:3">
      <c t="s" r="A13" s="4">
        <v>37</v>
      </c>
      <c t="n" r="B13" s="6">
        <v>3069</v>
      </c>
      <c t="n" r="C13" s="6">
        <v>933</v>
      </c>
    </row>
    <row r="14" spans="1:3">
      <c t="s" r="A14" s="4">
        <v>42</v>
      </c>
      <c t="n" r="B14" s="6">
        <v>1288</v>
      </c>
      <c t="n" r="C14" s="6">
        <v>1213</v>
      </c>
    </row>
    <row r="15" spans="1:3">
      <c t="s" r="A15" s="4">
        <v>43</v>
      </c>
      <c t="n" r="B15" s="6">
        <v>2490</v>
      </c>
      <c t="n" r="C15" s="6">
        <v>3403</v>
      </c>
    </row>
    <row r="16" spans="1:3">
      <c t="s" r="A16" s="4">
        <v>44</v>
      </c>
      <c t="n" r="B16" s="6">
        <v>18693</v>
      </c>
      <c t="n" r="C16" s="6">
        <v>12370</v>
      </c>
    </row>
    <row r="17" spans="1:3">
      <c t="s" r="A17" s="4">
        <v>45</v>
      </c>
      <c t="n" r="B17" s="6">
        <v>2228743</v>
      </c>
      <c t="n" r="C17" s="6">
        <v>2214484</v>
      </c>
    </row>
    <row r="18" spans="1:3">
      <c t="s" r="A18" s="3">
        <v>46</v>
      </c>
    </row>
    <row r="19" spans="1:3">
      <c t="s" r="A19" s="4">
        <v>47</v>
      </c>
      <c t="n" r="B19" s="6">
        <v>57096</v>
      </c>
      <c t="n" r="C19" s="6">
        <v>39100</v>
      </c>
    </row>
    <row r="20" spans="1:3">
      <c t="s" r="A20" s="4">
        <v>48</v>
      </c>
      <c t="n" r="B20" s="6">
        <v>119893</v>
      </c>
      <c t="n" r="C20" s="6">
        <v>116544</v>
      </c>
    </row>
    <row r="21" spans="1:3">
      <c t="s" r="A21" s="4">
        <v>49</v>
      </c>
      <c t="n" r="B21" s="6">
        <v>19262</v>
      </c>
      <c t="n" r="C21" s="6">
        <v>14410</v>
      </c>
    </row>
    <row r="22" spans="1:3">
      <c t="s" r="A22" s="4">
        <v>50</v>
      </c>
      <c t="n" r="C22" s="6">
        <v>181</v>
      </c>
    </row>
    <row r="23" spans="1:3">
      <c t="s" r="A23" s="4">
        <v>51</v>
      </c>
      <c t="n" r="B23" s="6">
        <v>333729</v>
      </c>
      <c t="n" r="C23" s="6">
        <v>296121</v>
      </c>
    </row>
    <row r="24" spans="1:3">
      <c t="s" r="A24" s="4">
        <v>52</v>
      </c>
      <c t="n" r="B24" s="6">
        <v>529980</v>
      </c>
      <c t="n" r="C24" s="6">
        <v>466356</v>
      </c>
    </row>
    <row r="25" spans="1:3">
      <c t="s" r="A25" s="4">
        <v>50</v>
      </c>
      <c t="n" r="B25" s="6">
        <v>81691</v>
      </c>
      <c t="n" r="C25" s="6">
        <v>106324</v>
      </c>
    </row>
    <row r="26" spans="1:3">
      <c t="s" r="A26" s="4">
        <v>53</v>
      </c>
      <c t="n" r="B26" s="6">
        <v>889514</v>
      </c>
      <c t="n" r="C26" s="6">
        <v>924444</v>
      </c>
    </row>
    <row r="27" spans="1:3">
      <c t="s" r="A27" s="4">
        <v>54</v>
      </c>
      <c t="n" r="B27" s="6">
        <v>24836</v>
      </c>
      <c t="n" r="C27" s="6">
        <v>40545</v>
      </c>
    </row>
    <row r="28" spans="1:3">
      <c t="s" r="A28" s="4">
        <v>55</v>
      </c>
      <c t="n" r="B28" s="7">
        <v>1526021</v>
      </c>
      <c t="n" r="C28" s="7">
        <v>1537669</v>
      </c>
    </row>
    <row r="29" spans="1:3">
      <c t="s" r="A29" s="4">
        <v>56</v>
      </c>
      <c t="s" r="B29" s="4">
        <v>57</v>
      </c>
      <c t="s" r="C29" s="4">
        <v>57</v>
      </c>
    </row>
    <row r="30" spans="1:3">
      <c t="s" r="A30" s="3">
        <v>58</v>
      </c>
    </row>
    <row r="31" spans="1:3">
      <c t="s" r="A31" s="4">
        <v>59</v>
      </c>
      <c t="s" r="B31" s="4">
        <v>57</v>
      </c>
      <c t="s" r="C31" s="4">
        <v>57</v>
      </c>
    </row>
    <row r="32" spans="1:3">
      <c t="s" r="A32" s="4">
        <v>60</v>
      </c>
      <c t="n" r="B32" s="7">
        <v>602</v>
      </c>
      <c t="n" r="C32" s="7">
        <v>598</v>
      </c>
    </row>
    <row r="33" spans="1:3">
      <c t="s" r="A33" s="4">
        <v>61</v>
      </c>
      <c t="n" r="B33" s="6">
        <v>828347</v>
      </c>
      <c t="n" r="C33" s="6">
        <v>821411</v>
      </c>
    </row>
    <row r="34" spans="1:3">
      <c t="s" r="A34" s="4">
        <v>62</v>
      </c>
      <c t="n" r="B34" s="6">
        <v>-132307</v>
      </c>
      <c t="n" r="C34" s="6">
        <v>-69509</v>
      </c>
    </row>
    <row r="35" spans="1:3">
      <c t="s" r="A35" s="4">
        <v>63</v>
      </c>
      <c t="n" r="B35" s="6">
        <v>6080</v>
      </c>
      <c t="n" r="C35" s="6">
        <v>-75685</v>
      </c>
    </row>
    <row r="36" spans="1:3">
      <c t="s" r="A36" s="4">
        <v>64</v>
      </c>
      <c t="n" r="B36" s="6">
        <v>702722</v>
      </c>
      <c t="n" r="C36" s="6">
        <v>676815</v>
      </c>
    </row>
    <row r="37" spans="1:3">
      <c t="s" r="A37" s="4">
        <v>65</v>
      </c>
      <c t="n" r="B37" s="7">
        <v>2228743</v>
      </c>
      <c t="n" r="C37" s="7">
        <v>22144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225</v>
      </c>
      <c t="s" r="B1" s="2">
        <v>1</v>
      </c>
    </row>
    <row r="2" spans="1:2">
      <c t="s" r="B2" s="2">
        <v>2</v>
      </c>
    </row>
    <row r="3" spans="1:2">
      <c t="s" r="A3" s="3">
        <v>225</v>
      </c>
    </row>
    <row r="4" spans="1:2">
      <c t="s" r="A4" s="4">
        <v>225</v>
      </c>
      <c t="s" r="B4" s="4">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227</v>
      </c>
      <c t="s" r="B1" s="2">
        <v>1</v>
      </c>
    </row>
    <row r="2" spans="1:2">
      <c t="s" r="B2" s="2">
        <v>2</v>
      </c>
    </row>
    <row r="3" spans="1:2">
      <c t="s" r="A3" s="3">
        <v>227</v>
      </c>
    </row>
    <row r="4" spans="1:2">
      <c t="s" r="A4" s="4">
        <v>227</v>
      </c>
      <c t="s" r="B4" s="4">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29</v>
      </c>
      <c t="s" r="B1" s="2">
        <v>1</v>
      </c>
    </row>
    <row r="2" spans="1:2">
      <c t="s" r="B2" s="2">
        <v>2</v>
      </c>
    </row>
    <row r="3" spans="1:2">
      <c t="s" r="A3" s="3">
        <v>229</v>
      </c>
    </row>
    <row r="4" spans="1:2">
      <c t="s" r="A4" s="4">
        <v>229</v>
      </c>
      <c t="s" r="B4" s="4">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31</v>
      </c>
      <c t="s" r="B1" s="2">
        <v>1</v>
      </c>
    </row>
    <row r="2" spans="1:2">
      <c t="s" r="B2" s="2">
        <v>2</v>
      </c>
    </row>
    <row r="3" spans="1:2">
      <c t="s" r="A3" s="3">
        <v>231</v>
      </c>
    </row>
    <row r="4" spans="1:2">
      <c t="s" r="A4" s="4">
        <v>231</v>
      </c>
      <c t="s" r="B4" s="4">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t="s" r="A1" s="1">
        <v>233</v>
      </c>
      <c t="s" r="B1" s="2">
        <v>1</v>
      </c>
    </row>
    <row r="2" spans="1:2">
      <c t="s" r="B2" s="2">
        <v>2</v>
      </c>
    </row>
    <row r="3" spans="1:2">
      <c t="s" r="A3" s="3">
        <v>233</v>
      </c>
    </row>
    <row r="4" spans="1:2">
      <c t="s" r="A4" s="4">
        <v>233</v>
      </c>
      <c t="s" r="B4" s="4">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35</v>
      </c>
      <c t="s" r="B1" s="2">
        <v>1</v>
      </c>
    </row>
    <row r="2" spans="1:2">
      <c t="s" r="B2" s="2">
        <v>2</v>
      </c>
    </row>
    <row r="3" spans="1:2">
      <c t="s" r="A3" s="3">
        <v>235</v>
      </c>
    </row>
    <row r="4" spans="1:2">
      <c t="s" r="A4" s="4">
        <v>235</v>
      </c>
      <c t="s" r="B4" s="4">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237</v>
      </c>
      <c t="s" r="B1" s="2">
        <v>1</v>
      </c>
    </row>
    <row r="2" spans="1:2">
      <c t="s" r="B2" s="2">
        <v>2</v>
      </c>
    </row>
    <row r="3" spans="1:2">
      <c t="s" r="A3" s="3">
        <v>237</v>
      </c>
    </row>
    <row r="4" spans="1:2">
      <c t="s" r="A4" s="4">
        <v>237</v>
      </c>
      <c t="s" r="B4" s="4">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39</v>
      </c>
      <c t="s" r="B1" s="2">
        <v>1</v>
      </c>
    </row>
    <row r="2" spans="1:2">
      <c t="s" r="B2" s="2">
        <v>2</v>
      </c>
    </row>
    <row r="3" spans="1:2">
      <c t="s" r="A3" s="3">
        <v>239</v>
      </c>
    </row>
    <row r="4" spans="1:2">
      <c t="s" r="A4" s="4">
        <v>239</v>
      </c>
      <c t="s" r="B4" s="4">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41</v>
      </c>
      <c t="s" r="B1" s="2">
        <v>1</v>
      </c>
    </row>
    <row r="2" spans="1:2">
      <c t="s" r="B2" s="2">
        <v>2</v>
      </c>
    </row>
    <row r="3" spans="1:2">
      <c t="s" r="A3" s="3">
        <v>241</v>
      </c>
    </row>
    <row r="4" spans="1:2">
      <c t="s" r="A4" s="4">
        <v>241</v>
      </c>
      <c t="s" r="B4" s="4">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43</v>
      </c>
      <c t="s" r="B1" s="2">
        <v>1</v>
      </c>
    </row>
    <row r="2" spans="1:2">
      <c t="s" r="B2" s="2">
        <v>2</v>
      </c>
    </row>
    <row r="3" spans="1:2">
      <c t="s" r="A3" s="3">
        <v>243</v>
      </c>
    </row>
    <row r="4" spans="1:2">
      <c t="s" r="A4" s="4">
        <v>243</v>
      </c>
      <c t="s" r="B4" s="4">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6</v>
      </c>
      <c t="s" r="B1" s="2">
        <v>2</v>
      </c>
      <c t="s" r="C1" s="2">
        <v>30</v>
      </c>
    </row>
    <row r="2" spans="1:3">
      <c t="s" r="A2" s="3">
        <v>67</v>
      </c>
    </row>
    <row r="3" spans="1:3">
      <c t="s" r="A3" s="4">
        <v>68</v>
      </c>
      <c t="n" r="B3" s="8">
        <v>0.01</v>
      </c>
      <c t="n" r="C3" s="8">
        <v>0.01</v>
      </c>
    </row>
    <row r="4" spans="1:3">
      <c t="s" r="A4" s="4">
        <v>69</v>
      </c>
      <c t="n" r="B4" s="6">
        <v>100000000</v>
      </c>
      <c t="n" r="C4" s="6">
        <v>100000000</v>
      </c>
    </row>
    <row r="5" spans="1:3">
      <c t="s" r="A5" s="4">
        <v>70</v>
      </c>
      <c t="n" r="B5" s="6">
        <v>0</v>
      </c>
      <c t="n" r="C5" s="6">
        <v>0</v>
      </c>
    </row>
    <row r="6" spans="1:3">
      <c t="s" r="A6" s="4">
        <v>71</v>
      </c>
      <c t="n" r="B6" s="6">
        <v>0</v>
      </c>
      <c t="n" r="C6" s="6">
        <v>0</v>
      </c>
    </row>
    <row r="7" spans="1:3">
      <c t="s" r="A7" s="4">
        <v>72</v>
      </c>
      <c t="n" r="B7" s="8">
        <v>0.01</v>
      </c>
      <c t="n" r="C7" s="8">
        <v>0.01</v>
      </c>
    </row>
    <row r="8" spans="1:3">
      <c t="s" r="A8" s="4">
        <v>73</v>
      </c>
      <c t="n" r="B8" s="6">
        <v>1000000000</v>
      </c>
      <c t="n" r="C8" s="6">
        <v>1000000000</v>
      </c>
    </row>
    <row r="9" spans="1:3">
      <c t="s" r="A9" s="4">
        <v>74</v>
      </c>
      <c t="n" r="B9" s="6">
        <v>60245009</v>
      </c>
      <c t="n" r="C9" s="6">
        <v>59814444</v>
      </c>
    </row>
    <row r="10" spans="1:3">
      <c t="s" r="A10" s="4">
        <v>75</v>
      </c>
      <c t="n" r="B10" s="6">
        <v>60245009</v>
      </c>
      <c t="n" r="C10" s="6">
        <v>598144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45</v>
      </c>
      <c t="s" r="B1" s="2">
        <v>1</v>
      </c>
    </row>
    <row r="2" spans="1:2">
      <c t="s" r="B2" s="2">
        <v>2</v>
      </c>
    </row>
    <row r="3" spans="1:2">
      <c t="s" r="A3" s="3">
        <v>245</v>
      </c>
    </row>
    <row r="4" spans="1:2">
      <c t="s" r="A4" s="4">
        <v>245</v>
      </c>
      <c t="s" r="B4" s="4">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47</v>
      </c>
      <c t="s" r="B1" s="2">
        <v>1</v>
      </c>
    </row>
    <row r="2" spans="1:2">
      <c t="s" r="B2" s="2">
        <v>2</v>
      </c>
    </row>
    <row r="3" spans="1:2">
      <c t="s" r="A3" s="3">
        <v>247</v>
      </c>
    </row>
    <row r="4" spans="1:2">
      <c t="s" r="A4" s="4">
        <v>247</v>
      </c>
      <c t="s" r="B4" s="4">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59"/>
    <col customWidth="1" max="2" min="2" width="80"/>
  </cols>
  <sheetData>
    <row r="1" spans="1:2">
      <c t="s" r="A1" s="1">
        <v>249</v>
      </c>
      <c t="s" r="B1" s="2">
        <v>1</v>
      </c>
    </row>
    <row r="2" spans="1:2">
      <c t="s" r="B2" s="2">
        <v>2</v>
      </c>
    </row>
    <row r="3" spans="1:2">
      <c t="s" r="A3" s="3">
        <v>204</v>
      </c>
    </row>
    <row r="4" spans="1:2">
      <c t="s" r="A4" s="4">
        <v>250</v>
      </c>
      <c t="s" r="B4" s="4">
        <v>251</v>
      </c>
    </row>
    <row r="5" spans="1:2">
      <c t="s" r="A5" s="4">
        <v>252</v>
      </c>
      <c t="s" r="B5" s="4">
        <v>253</v>
      </c>
    </row>
    <row r="6" spans="1:2">
      <c t="s" r="A6" s="4">
        <v>254</v>
      </c>
      <c t="s" r="B6" s="4">
        <v>255</v>
      </c>
    </row>
    <row r="7" spans="1:2">
      <c t="s" r="A7" s="4">
        <v>256</v>
      </c>
      <c t="s" r="B7" s="4">
        <v>257</v>
      </c>
    </row>
    <row r="8" spans="1:2">
      <c t="s" r="A8" s="4">
        <v>258</v>
      </c>
      <c t="s" r="B8" s="4">
        <v>259</v>
      </c>
    </row>
    <row r="9" spans="1:2">
      <c t="s" r="A9" s="4">
        <v>206</v>
      </c>
      <c t="s" r="B9" s="4">
        <v>260</v>
      </c>
    </row>
    <row r="10" spans="1:2">
      <c t="s" r="A10" s="4">
        <v>261</v>
      </c>
      <c t="s" r="B10" s="4">
        <v>262</v>
      </c>
    </row>
    <row r="11" spans="1:2">
      <c t="s" r="A11" s="4">
        <v>263</v>
      </c>
      <c t="s" r="B11" s="4">
        <v>264</v>
      </c>
    </row>
    <row r="12" spans="1:2">
      <c t="s" r="A12" s="4">
        <v>265</v>
      </c>
      <c t="s" r="B12" s="4">
        <v>266</v>
      </c>
    </row>
    <row r="13" spans="1:2">
      <c t="s" r="A13" s="4">
        <v>210</v>
      </c>
      <c t="s" r="B13" s="4">
        <v>267</v>
      </c>
    </row>
    <row r="14" spans="1:2">
      <c t="s" r="A14" s="4">
        <v>268</v>
      </c>
      <c t="s" r="B14" s="4">
        <v>269</v>
      </c>
    </row>
    <row r="15" spans="1:2">
      <c t="s" r="A15" s="4">
        <v>270</v>
      </c>
      <c t="s" r="B15" s="4">
        <v>271</v>
      </c>
    </row>
    <row r="16" spans="1:2">
      <c t="s" r="A16" s="4">
        <v>212</v>
      </c>
      <c t="s" r="B16" s="4">
        <v>272</v>
      </c>
    </row>
    <row r="17" spans="1:2">
      <c t="s" r="A17" s="4">
        <v>273</v>
      </c>
      <c t="s" r="B17" s="4">
        <v>274</v>
      </c>
    </row>
    <row r="18" spans="1:2">
      <c t="s" r="A18" s="4">
        <v>275</v>
      </c>
      <c t="s" r="B18" s="4">
        <v>276</v>
      </c>
    </row>
    <row r="19" spans="1:2">
      <c t="s" r="A19" s="4">
        <v>277</v>
      </c>
      <c t="s" r="B19" s="4">
        <v>278</v>
      </c>
    </row>
    <row r="20" spans="1:2">
      <c t="s" r="A20" s="4">
        <v>279</v>
      </c>
      <c t="s" r="B20" s="4">
        <v>280</v>
      </c>
    </row>
    <row r="21" spans="1:2">
      <c t="s" r="A21" s="4">
        <v>281</v>
      </c>
      <c t="s" r="B21" s="4">
        <v>282</v>
      </c>
    </row>
    <row r="22" spans="1:2">
      <c t="s" r="A22" s="4">
        <v>283</v>
      </c>
      <c t="s" r="B22" s="4">
        <v>284</v>
      </c>
    </row>
    <row r="23" spans="1:2">
      <c t="s" r="A23" s="4">
        <v>285</v>
      </c>
      <c t="s" r="B23" s="4">
        <v>286</v>
      </c>
    </row>
    <row r="24" spans="1:2">
      <c t="s" r="A24" s="4">
        <v>287</v>
      </c>
      <c t="s" r="B24" s="4">
        <v>288</v>
      </c>
    </row>
    <row r="25" spans="1:2">
      <c t="s" r="A25" s="4">
        <v>289</v>
      </c>
      <c t="s" r="B25" s="4">
        <v>290</v>
      </c>
    </row>
    <row r="26" spans="1:2">
      <c t="s" r="A26" s="4">
        <v>227</v>
      </c>
      <c t="s" r="B26" s="4">
        <v>291</v>
      </c>
    </row>
    <row r="27" spans="1:2">
      <c t="s" r="A27" s="4">
        <v>225</v>
      </c>
      <c t="s" r="B27" s="4">
        <v>292</v>
      </c>
    </row>
    <row r="28" spans="1:2">
      <c t="s" r="A28" s="4">
        <v>237</v>
      </c>
      <c t="s" r="B28" s="4">
        <v>293</v>
      </c>
    </row>
    <row r="29" spans="1:2">
      <c t="s" r="A29" s="4">
        <v>294</v>
      </c>
      <c t="s" r="B29" s="4">
        <v>295</v>
      </c>
    </row>
    <row r="30" spans="1:2">
      <c t="s" r="A30" s="4">
        <v>296</v>
      </c>
      <c t="s" r="B30" s="4">
        <v>297</v>
      </c>
    </row>
    <row r="31" spans="1:2">
      <c t="s" r="A31" s="4">
        <v>298</v>
      </c>
      <c t="s" r="B31" s="4">
        <v>299</v>
      </c>
    </row>
    <row r="32" spans="1:2">
      <c t="s" r="A32" s="4">
        <v>300</v>
      </c>
      <c t="s" r="B32" s="4">
        <v>301</v>
      </c>
    </row>
    <row r="33" spans="1:2">
      <c t="s" r="A33" s="4">
        <v>302</v>
      </c>
      <c t="s" r="B33" s="4">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t="s" r="A1" s="1">
        <v>304</v>
      </c>
      <c t="s" r="B1" s="2">
        <v>1</v>
      </c>
    </row>
    <row r="2" spans="1:2">
      <c t="s" r="B2" s="2">
        <v>2</v>
      </c>
    </row>
    <row r="3" spans="1:2">
      <c t="s" r="A3" s="3">
        <v>204</v>
      </c>
    </row>
    <row r="4" spans="1:2">
      <c t="s" r="A4" s="4">
        <v>305</v>
      </c>
      <c t="s" r="B4" s="4">
        <v>306</v>
      </c>
    </row>
    <row r="5" spans="1:2">
      <c t="s" r="A5" s="4">
        <v>307</v>
      </c>
      <c t="s" r="B5" s="4">
        <v>308</v>
      </c>
    </row>
    <row r="6" spans="1:2">
      <c t="s" r="A6" s="4">
        <v>309</v>
      </c>
      <c t="s" r="B6" s="4">
        <v>310</v>
      </c>
    </row>
    <row r="7" spans="1:2">
      <c t="s" r="A7" s="4">
        <v>311</v>
      </c>
      <c t="s" r="B7" s="4">
        <v>312</v>
      </c>
    </row>
    <row r="8" spans="1:2">
      <c t="s" r="A8" s="4">
        <v>313</v>
      </c>
    </row>
    <row r="9" spans="1:2">
      <c t="s" r="A9" s="3">
        <v>314</v>
      </c>
    </row>
    <row r="10" spans="1:2">
      <c t="s" r="A10" s="4">
        <v>315</v>
      </c>
      <c t="s" r="B10" s="4">
        <v>316</v>
      </c>
    </row>
    <row r="11" spans="1:2">
      <c t="s" r="A11" s="4">
        <v>317</v>
      </c>
    </row>
    <row r="12" spans="1:2">
      <c t="s" r="A12" s="3">
        <v>314</v>
      </c>
    </row>
    <row r="13" spans="1:2">
      <c t="s" r="A13" s="4">
        <v>315</v>
      </c>
      <c t="s" r="B13" s="4">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t="s" r="A1" s="1">
        <v>319</v>
      </c>
      <c t="s" r="B1" s="2">
        <v>1</v>
      </c>
    </row>
    <row r="2" spans="1:2">
      <c t="s" r="B2" s="2">
        <v>2</v>
      </c>
    </row>
    <row r="3" spans="1:2">
      <c t="s" r="A3" s="4">
        <v>320</v>
      </c>
    </row>
    <row r="4" spans="1:2">
      <c t="s" r="A4" s="3">
        <v>321</v>
      </c>
    </row>
    <row r="5" spans="1:2">
      <c t="s" r="A5" s="4">
        <v>322</v>
      </c>
      <c t="s" r="B5" s="4">
        <v>323</v>
      </c>
    </row>
    <row r="6" spans="1:2">
      <c t="s" r="A6" s="4">
        <v>195</v>
      </c>
    </row>
    <row r="7" spans="1:2">
      <c t="s" r="A7" s="3">
        <v>321</v>
      </c>
    </row>
    <row r="8" spans="1:2">
      <c t="s" r="A8" s="4">
        <v>324</v>
      </c>
      <c t="s" r="B8" s="4">
        <v>325</v>
      </c>
    </row>
    <row r="9" spans="1:2">
      <c t="s" r="A9" s="4">
        <v>197</v>
      </c>
    </row>
    <row r="10" spans="1:2">
      <c t="s" r="A10" s="3">
        <v>321</v>
      </c>
    </row>
    <row r="11" spans="1:2">
      <c t="s" r="A11" s="4">
        <v>324</v>
      </c>
      <c t="s" r="B11" s="4">
        <v>326</v>
      </c>
    </row>
    <row r="12" spans="1:2">
      <c t="s" r="A12" s="4">
        <v>198</v>
      </c>
    </row>
    <row r="13" spans="1:2">
      <c t="s" r="A13" s="3">
        <v>321</v>
      </c>
    </row>
    <row r="14" spans="1:2">
      <c t="s" r="A14" s="4">
        <v>324</v>
      </c>
      <c t="s" r="B14" s="4">
        <v>327</v>
      </c>
    </row>
    <row r="15" spans="1:2">
      <c t="s" r="A15" s="4">
        <v>201</v>
      </c>
    </row>
    <row r="16" spans="1:2">
      <c t="s" r="A16" s="3">
        <v>321</v>
      </c>
    </row>
    <row r="17" spans="1:2">
      <c t="s" r="A17" s="4">
        <v>324</v>
      </c>
      <c t="s" r="B17" s="4">
        <v>328</v>
      </c>
    </row>
    <row r="18" spans="1:2">
      <c t="s" r="A18" s="4">
        <v>329</v>
      </c>
    </row>
    <row r="19" spans="1:2">
      <c t="s" r="A19" s="3">
        <v>321</v>
      </c>
    </row>
    <row r="20" spans="1:2">
      <c t="s" r="A20" s="4">
        <v>324</v>
      </c>
      <c t="s" r="B20" s="4">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t="s" r="A1" s="1">
        <v>331</v>
      </c>
      <c t="s" r="B1" s="2">
        <v>1</v>
      </c>
    </row>
    <row r="2" spans="1:2">
      <c t="s" r="B2" s="2">
        <v>2</v>
      </c>
    </row>
    <row r="3" spans="1:2">
      <c t="s" r="A3" s="3">
        <v>210</v>
      </c>
    </row>
    <row r="4" spans="1:2">
      <c t="s" r="A4" s="4">
        <v>332</v>
      </c>
      <c t="s" r="B4" s="4">
        <v>333</v>
      </c>
    </row>
    <row r="5" spans="1:2">
      <c t="s" r="A5" s="4">
        <v>334</v>
      </c>
      <c t="s" r="B5" s="4">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336</v>
      </c>
      <c t="s" r="B1" s="2">
        <v>1</v>
      </c>
    </row>
    <row r="2" spans="1:2">
      <c t="s" r="B2" s="2">
        <v>2</v>
      </c>
    </row>
    <row r="3" spans="1:2">
      <c t="s" r="A3" s="3">
        <v>212</v>
      </c>
    </row>
    <row r="4" spans="1:2">
      <c t="s" r="A4" s="4">
        <v>337</v>
      </c>
      <c t="s" r="B4" s="4">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t="s" r="A1" s="1">
        <v>339</v>
      </c>
      <c t="s" r="B1" s="2">
        <v>1</v>
      </c>
    </row>
    <row r="2" spans="1:2">
      <c t="s" r="B2" s="2">
        <v>2</v>
      </c>
    </row>
    <row r="3" spans="1:2">
      <c t="s" r="A3" s="3">
        <v>214</v>
      </c>
    </row>
    <row r="4" spans="1:2">
      <c t="s" r="A4" s="4">
        <v>340</v>
      </c>
      <c t="s" r="B4" s="4">
        <v>341</v>
      </c>
    </row>
    <row r="5" spans="1:2">
      <c t="s" r="A5" s="4">
        <v>342</v>
      </c>
      <c t="s" r="B5" s="4">
        <v>343</v>
      </c>
    </row>
    <row r="6" spans="1:2">
      <c t="s" r="A6" s="4">
        <v>344</v>
      </c>
      <c t="s" r="B6" s="4">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346</v>
      </c>
      <c t="s" r="B1" s="2">
        <v>1</v>
      </c>
    </row>
    <row r="2" spans="1:2">
      <c t="s" r="B2" s="2">
        <v>2</v>
      </c>
    </row>
    <row r="3" spans="1:2">
      <c t="s" r="A3" s="3">
        <v>216</v>
      </c>
    </row>
    <row r="4" spans="1:2">
      <c t="s" r="A4" s="4">
        <v>347</v>
      </c>
      <c t="s" r="B4" s="4">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349</v>
      </c>
      <c t="s" r="B1" s="2">
        <v>1</v>
      </c>
    </row>
    <row r="2" spans="1:2">
      <c t="s" r="B2" s="2">
        <v>2</v>
      </c>
    </row>
    <row r="3" spans="1:2">
      <c t="s" r="A3" s="3">
        <v>218</v>
      </c>
    </row>
    <row r="4" spans="1:2">
      <c t="s" r="A4" s="4">
        <v>350</v>
      </c>
      <c t="s" r="B4" s="4">
        <v>351</v>
      </c>
    </row>
    <row r="5" spans="1:2">
      <c t="s" r="A5" s="4">
        <v>352</v>
      </c>
      <c t="s" r="B5" s="4">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t="s" r="A1" s="1">
        <v>76</v>
      </c>
      <c t="s" r="B1" s="2">
        <v>77</v>
      </c>
      <c t="s" r="C1" s="2">
        <v>78</v>
      </c>
      <c t="s" r="D1" s="2">
        <v>1</v>
      </c>
    </row>
    <row r="2" spans="1:5">
      <c t="s" r="B2" s="2">
        <v>79</v>
      </c>
      <c t="s" r="C2" s="2">
        <v>80</v>
      </c>
      <c t="s" r="D2" s="2">
        <v>2</v>
      </c>
      <c t="s" r="E2" s="2">
        <v>30</v>
      </c>
    </row>
    <row r="3" spans="1:5">
      <c t="s" r="A3" s="3">
        <v>81</v>
      </c>
    </row>
    <row r="4" spans="1:5">
      <c t="s" r="A4" s="4">
        <v>82</v>
      </c>
      <c t="n" r="B4" s="7">
        <v>324362</v>
      </c>
      <c t="n" r="D4" s="7">
        <v>1375847</v>
      </c>
      <c t="n" r="E4" s="7">
        <v>1266596</v>
      </c>
    </row>
    <row r="5" spans="1:5">
      <c t="s" r="A5" s="4">
        <v>83</v>
      </c>
      <c t="n" r="B5" s="6">
        <v>54854</v>
      </c>
      <c t="n" r="D5" s="6">
        <v>238036</v>
      </c>
      <c t="n" r="E5" s="6">
        <v>192990</v>
      </c>
    </row>
    <row r="6" spans="1:5">
      <c t="s" r="A6" s="4">
        <v>84</v>
      </c>
      <c t="n" r="B6" s="6">
        <v>379216</v>
      </c>
      <c t="n" r="D6" s="6">
        <v>1613883</v>
      </c>
      <c t="n" r="E6" s="6">
        <v>1459586</v>
      </c>
    </row>
    <row r="7" spans="1:5">
      <c t="s" r="A7" s="3">
        <v>85</v>
      </c>
    </row>
    <row r="8" spans="1:5">
      <c t="s" r="A8" s="4">
        <v>86</v>
      </c>
      <c t="n" r="B8" s="6">
        <v>222776</v>
      </c>
      <c t="n" r="D8" s="6">
        <v>886528</v>
      </c>
      <c t="n" r="E8" s="6">
        <v>859218</v>
      </c>
    </row>
    <row r="9" spans="1:5">
      <c t="s" r="A9" s="4">
        <v>87</v>
      </c>
      <c t="n" r="B9" s="6">
        <v>54854</v>
      </c>
      <c t="n" r="D9" s="6">
        <v>238036</v>
      </c>
      <c t="n" r="E9" s="6">
        <v>192990</v>
      </c>
    </row>
    <row r="10" spans="1:5">
      <c t="s" r="A10" s="4">
        <v>88</v>
      </c>
      <c t="n" r="B10" s="6">
        <v>69730</v>
      </c>
      <c t="n" r="D10" s="6">
        <v>246417</v>
      </c>
      <c t="n" r="E10" s="6">
        <v>253970</v>
      </c>
    </row>
    <row r="11" spans="1:5">
      <c t="s" r="A11" s="4">
        <v>89</v>
      </c>
      <c t="n" r="B11" s="6">
        <v>29180</v>
      </c>
    </row>
    <row r="12" spans="1:5">
      <c t="s" r="A12" s="4">
        <v>90</v>
      </c>
      <c t="n" r="B12" s="6">
        <v>25333</v>
      </c>
      <c t="n" r="D12" s="6">
        <v>77952</v>
      </c>
      <c t="n" r="E12" s="6">
        <v>96564</v>
      </c>
    </row>
    <row r="13" spans="1:5">
      <c t="s" r="A13" s="4">
        <v>91</v>
      </c>
      <c t="n" r="D13" s="6">
        <v>652</v>
      </c>
      <c t="n" r="E13" s="6">
        <v>5</v>
      </c>
    </row>
    <row r="14" spans="1:5">
      <c t="s" r="A14" s="4">
        <v>92</v>
      </c>
      <c t="n" r="B14" s="6">
        <v>-22657</v>
      </c>
      <c t="n" r="D14" s="6">
        <v>164298</v>
      </c>
      <c t="n" r="E14" s="6">
        <v>56839</v>
      </c>
    </row>
    <row r="15" spans="1:5">
      <c t="s" r="A15" s="4">
        <v>93</v>
      </c>
      <c t="n" r="B15" s="6">
        <v>-23703</v>
      </c>
      <c t="n" r="D15" s="6">
        <v>-61747</v>
      </c>
      <c t="n" r="E15" s="6">
        <v>-81939</v>
      </c>
    </row>
    <row r="16" spans="1:5">
      <c t="s" r="A16" s="4">
        <v>94</v>
      </c>
      <c t="n" r="B16" s="6">
        <v>-7211</v>
      </c>
      <c t="n" r="E16" s="6">
        <v>-25036</v>
      </c>
    </row>
    <row r="17" spans="1:5">
      <c t="s" r="A17" s="4">
        <v>95</v>
      </c>
      <c t="n" r="B17" s="6">
        <v>-4117</v>
      </c>
      <c t="n" r="D17" s="6">
        <v>14048</v>
      </c>
      <c t="n" r="E17" s="6">
        <v>10538</v>
      </c>
    </row>
    <row r="18" spans="1:5">
      <c t="s" r="A18" s="4">
        <v>96</v>
      </c>
      <c t="n" r="B18" s="6">
        <v>1180</v>
      </c>
      <c t="n" r="D18" s="6">
        <v>-1434</v>
      </c>
      <c t="n" r="E18" s="6">
        <v>-2254</v>
      </c>
    </row>
    <row r="19" spans="1:5">
      <c t="s" r="A19" s="4">
        <v>97</v>
      </c>
      <c t="n" r="B19" s="6">
        <v>-56508</v>
      </c>
      <c t="n" r="D19" s="6">
        <v>115165</v>
      </c>
      <c t="n" r="E19" s="6">
        <v>-41852</v>
      </c>
    </row>
    <row r="20" spans="1:5">
      <c t="s" r="A20" s="4">
        <v>98</v>
      </c>
      <c t="n" r="B20" s="6">
        <v>-17186</v>
      </c>
      <c t="n" r="D20" s="6">
        <v>30004</v>
      </c>
      <c t="n" r="E20" s="6">
        <v>-8154</v>
      </c>
    </row>
    <row r="21" spans="1:5">
      <c t="s" r="A21" s="4">
        <v>99</v>
      </c>
      <c t="n" r="B21" s="6">
        <v>-39322</v>
      </c>
      <c t="n" r="D21" s="6">
        <v>85161</v>
      </c>
      <c t="n" r="E21" s="6">
        <v>-33698</v>
      </c>
    </row>
    <row r="22" spans="1:5">
      <c t="s" r="A22" s="4">
        <v>100</v>
      </c>
      <c t="n" r="B22" s="6">
        <v>-621</v>
      </c>
      <c t="n" r="D22" s="6">
        <v>-3396</v>
      </c>
      <c t="n" r="E22" s="6">
        <v>-2044</v>
      </c>
    </row>
    <row r="23" spans="1:5">
      <c t="s" r="A23" s="4">
        <v>101</v>
      </c>
      <c t="n" r="B23" s="7">
        <v>-39943</v>
      </c>
      <c t="n" r="D23" s="7">
        <v>81765</v>
      </c>
      <c t="n" r="E23" s="7">
        <v>-35742</v>
      </c>
    </row>
    <row r="24" spans="1:5">
      <c t="s" r="A24" s="3">
        <v>102</v>
      </c>
    </row>
    <row r="25" spans="1:5">
      <c t="s" r="A25" s="4">
        <v>103</v>
      </c>
      <c t="n" r="B25" s="8">
        <v>-1.02</v>
      </c>
      <c t="n" r="D25" s="8">
        <v>1.36</v>
      </c>
      <c t="n" r="E25" s="8">
        <v>-0.83</v>
      </c>
    </row>
    <row r="26" spans="1:5">
      <c t="s" r="A26" s="4">
        <v>104</v>
      </c>
      <c t="n" r="B26" s="8">
        <v>-1.02</v>
      </c>
      <c t="n" r="D26" s="8">
        <v>1.29</v>
      </c>
      <c t="n" r="E26" s="8">
        <v>-0.83</v>
      </c>
    </row>
    <row r="27" spans="1:5">
      <c t="s" r="A27" s="3">
        <v>105</v>
      </c>
    </row>
    <row r="28" spans="1:5">
      <c t="s" r="A28" s="4">
        <v>106</v>
      </c>
      <c t="n" r="B28" s="6">
        <v>39337</v>
      </c>
      <c t="n" r="D28" s="6">
        <v>59965</v>
      </c>
      <c t="n" r="E28" s="6">
        <v>42897</v>
      </c>
    </row>
    <row r="29" spans="1:5">
      <c t="s" r="A29" s="4">
        <v>107</v>
      </c>
      <c t="n" r="B29" s="6">
        <v>39337</v>
      </c>
      <c t="n" r="D29" s="6">
        <v>63207</v>
      </c>
      <c t="n" r="E29" s="6">
        <v>42897</v>
      </c>
    </row>
    <row r="30" spans="1:5">
      <c t="s" r="A30" s="4">
        <v>108</v>
      </c>
    </row>
    <row r="31" spans="1:5">
      <c t="s" r="A31" s="3">
        <v>81</v>
      </c>
    </row>
    <row r="32" spans="1:5">
      <c t="s" r="A32" s="4">
        <v>82</v>
      </c>
      <c t="n" r="C32" s="7">
        <v>508539</v>
      </c>
    </row>
    <row r="33" spans="1:5">
      <c t="s" r="A33" s="4">
        <v>83</v>
      </c>
      <c t="n" r="C33" s="6">
        <v>103531</v>
      </c>
    </row>
    <row r="34" spans="1:5">
      <c t="s" r="A34" s="4">
        <v>84</v>
      </c>
      <c t="n" r="C34" s="6">
        <v>612070</v>
      </c>
    </row>
    <row r="35" spans="1:5">
      <c t="s" r="A35" s="3">
        <v>85</v>
      </c>
    </row>
    <row r="36" spans="1:5">
      <c t="s" r="A36" s="4">
        <v>86</v>
      </c>
      <c t="n" r="C36" s="6">
        <v>304102</v>
      </c>
    </row>
    <row r="37" spans="1:5">
      <c t="s" r="A37" s="4">
        <v>87</v>
      </c>
      <c t="n" r="C37" s="6">
        <v>103531</v>
      </c>
    </row>
    <row r="38" spans="1:5">
      <c t="s" r="A38" s="4">
        <v>88</v>
      </c>
      <c t="n" r="C38" s="6">
        <v>142880</v>
      </c>
    </row>
    <row r="39" spans="1:5">
      <c t="s" r="A39" s="4">
        <v>89</v>
      </c>
      <c t="n" r="C39" s="6">
        <v>47486</v>
      </c>
    </row>
    <row r="40" spans="1:5">
      <c t="s" r="A40" s="4">
        <v>90</v>
      </c>
      <c t="n" r="C40" s="6">
        <v>25144</v>
      </c>
    </row>
    <row r="41" spans="1:5">
      <c t="s" r="A41" s="4">
        <v>91</v>
      </c>
      <c t="n" r="C41" s="6">
        <v>225</v>
      </c>
    </row>
    <row r="42" spans="1:5">
      <c t="s" r="A42" s="4">
        <v>92</v>
      </c>
      <c t="n" r="C42" s="6">
        <v>-11298</v>
      </c>
    </row>
    <row r="43" spans="1:5">
      <c t="s" r="A43" s="4">
        <v>93</v>
      </c>
      <c t="n" r="C43" s="6">
        <v>-32719</v>
      </c>
    </row>
    <row r="44" spans="1:5">
      <c t="s" r="A44" s="4">
        <v>94</v>
      </c>
      <c t="n" r="C44" s="6">
        <v>-21678</v>
      </c>
    </row>
    <row r="45" spans="1:5">
      <c t="s" r="A45" s="4">
        <v>95</v>
      </c>
      <c t="n" r="C45" s="6">
        <v>-3641</v>
      </c>
    </row>
    <row r="46" spans="1:5">
      <c t="s" r="A46" s="4">
        <v>96</v>
      </c>
      <c t="n" r="C46" s="6">
        <v>-530</v>
      </c>
    </row>
    <row r="47" spans="1:5">
      <c t="s" r="A47" s="4">
        <v>97</v>
      </c>
      <c t="n" r="C47" s="6">
        <v>-69866</v>
      </c>
    </row>
    <row r="48" spans="1:5">
      <c t="s" r="A48" s="4">
        <v>98</v>
      </c>
      <c t="n" r="C48" s="6">
        <v>-22079</v>
      </c>
    </row>
    <row r="49" spans="1:5">
      <c t="s" r="A49" s="4">
        <v>99</v>
      </c>
      <c t="n" r="C49" s="6">
        <v>-47787</v>
      </c>
    </row>
    <row r="50" spans="1:5">
      <c t="s" r="A50" s="4">
        <v>100</v>
      </c>
      <c t="n" r="C50" s="6">
        <v>-603</v>
      </c>
    </row>
    <row r="51" spans="1:5">
      <c t="s" r="A51" s="4">
        <v>101</v>
      </c>
      <c t="n" r="C51" s="7">
        <v>-48390</v>
      </c>
    </row>
    <row r="52" spans="1:5">
      <c t="s" r="A52" s="3">
        <v>102</v>
      </c>
    </row>
    <row r="53" spans="1:5">
      <c t="s" r="A53" s="4">
        <v>103</v>
      </c>
      <c t="n" r="C53" s="8">
        <v>-1.22</v>
      </c>
    </row>
    <row r="54" spans="1:5">
      <c t="s" r="A54" s="4">
        <v>104</v>
      </c>
      <c t="n" r="C54" s="8">
        <v>-1.22</v>
      </c>
    </row>
    <row r="55" spans="1:5">
      <c t="s" r="A55" s="3">
        <v>105</v>
      </c>
    </row>
    <row r="56" spans="1:5">
      <c t="s" r="A56" s="4">
        <v>106</v>
      </c>
      <c t="n" r="C56" s="6">
        <v>39643</v>
      </c>
    </row>
    <row r="57" spans="1:5">
      <c t="s" r="A57" s="4">
        <v>107</v>
      </c>
      <c t="n" r="C57" s="6">
        <v>39643</v>
      </c>
    </row>
  </sheetData>
  <mergeCells count="2">
    <mergeCell ref="A1:A2"/>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80"/>
  </cols>
  <sheetData>
    <row r="1" spans="1:2">
      <c t="s" r="A1" s="1">
        <v>354</v>
      </c>
      <c t="s" r="B1" s="2">
        <v>1</v>
      </c>
    </row>
    <row r="2" spans="1:2">
      <c t="s" r="B2" s="2">
        <v>2</v>
      </c>
    </row>
    <row r="3" spans="1:2">
      <c t="s" r="A3" s="3">
        <v>225</v>
      </c>
    </row>
    <row r="4" spans="1:2">
      <c t="s" r="A4" s="4">
        <v>355</v>
      </c>
      <c t="s" r="B4" s="4">
        <v>356</v>
      </c>
    </row>
    <row r="5" spans="1:2">
      <c t="s" r="A5" s="4">
        <v>357</v>
      </c>
      <c t="s" r="B5" s="4">
        <v>358</v>
      </c>
    </row>
    <row r="6" spans="1:2">
      <c t="s" r="A6" s="4">
        <v>359</v>
      </c>
      <c t="s" r="B6" s="4">
        <v>360</v>
      </c>
    </row>
    <row r="7" spans="1:2">
      <c t="s" r="A7" s="4">
        <v>361</v>
      </c>
      <c t="s" r="B7" s="4">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63</v>
      </c>
      <c t="s" r="B1" s="2">
        <v>1</v>
      </c>
    </row>
    <row r="2" spans="1:2">
      <c t="s" r="B2" s="2">
        <v>2</v>
      </c>
    </row>
    <row r="3" spans="1:2">
      <c t="s" r="A3" s="3">
        <v>227</v>
      </c>
    </row>
    <row r="4" spans="1:2">
      <c t="s" r="A4" s="4">
        <v>364</v>
      </c>
      <c t="s" r="B4" s="4">
        <v>365</v>
      </c>
    </row>
    <row r="5" spans="1:2">
      <c t="s" r="A5" s="4">
        <v>366</v>
      </c>
      <c t="s" r="B5" s="4">
        <v>367</v>
      </c>
    </row>
    <row r="6" spans="1:2">
      <c t="s" r="A6" s="4">
        <v>368</v>
      </c>
      <c t="s" r="B6" s="4">
        <v>369</v>
      </c>
    </row>
    <row r="7" spans="1:2">
      <c t="s" r="A7" s="4">
        <v>370</v>
      </c>
      <c t="s" r="B7" s="4">
        <v>371</v>
      </c>
    </row>
    <row r="8" spans="1:2">
      <c t="s" r="A8" s="4">
        <v>372</v>
      </c>
      <c t="s" r="B8" s="4">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374</v>
      </c>
      <c t="s" r="B1" s="2">
        <v>1</v>
      </c>
    </row>
    <row r="2" spans="1:2">
      <c t="s" r="B2" s="2">
        <v>2</v>
      </c>
    </row>
    <row r="3" spans="1:2">
      <c t="s" r="A3" s="3">
        <v>229</v>
      </c>
    </row>
    <row r="4" spans="1:2">
      <c t="s" r="A4" s="4">
        <v>375</v>
      </c>
      <c t="s" r="B4" s="4">
        <v>3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77</v>
      </c>
      <c t="s" r="B1" s="2">
        <v>1</v>
      </c>
    </row>
    <row r="2" spans="1:2">
      <c t="s" r="B2" s="2">
        <v>2</v>
      </c>
    </row>
    <row r="3" spans="1:2">
      <c t="s" r="A3" s="3">
        <v>233</v>
      </c>
    </row>
    <row r="4" spans="1:2">
      <c t="s" r="A4" s="4">
        <v>378</v>
      </c>
      <c t="s" r="B4" s="4">
        <v>379</v>
      </c>
    </row>
    <row r="5" spans="1:2">
      <c t="s" r="A5" s="4">
        <v>380</v>
      </c>
      <c t="s" r="B5" s="4">
        <v>3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382</v>
      </c>
      <c t="s" r="B1" s="2">
        <v>1</v>
      </c>
    </row>
    <row r="2" spans="1:2">
      <c t="s" r="B2" s="2">
        <v>2</v>
      </c>
    </row>
    <row r="3" spans="1:2">
      <c t="s" r="A3" s="3">
        <v>235</v>
      </c>
    </row>
    <row r="4" spans="1:2">
      <c t="s" r="A4" s="4">
        <v>383</v>
      </c>
      <c t="s" r="B4" s="4">
        <v>3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385</v>
      </c>
      <c t="s" r="B1" s="2">
        <v>1</v>
      </c>
    </row>
    <row r="2" spans="1:2">
      <c t="s" r="B2" s="2">
        <v>2</v>
      </c>
    </row>
    <row r="3" spans="1:2">
      <c t="s" r="A3" s="3">
        <v>237</v>
      </c>
    </row>
    <row r="4" spans="1:2">
      <c t="s" r="A4" s="4">
        <v>386</v>
      </c>
      <c t="s" r="B4" s="4">
        <v>3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388</v>
      </c>
      <c t="s" r="B1" s="2">
        <v>1</v>
      </c>
    </row>
    <row r="2" spans="1:2">
      <c t="s" r="B2" s="2">
        <v>2</v>
      </c>
    </row>
    <row r="3" spans="1:2">
      <c t="s" r="A3" s="3">
        <v>241</v>
      </c>
    </row>
    <row r="4" spans="1:2">
      <c t="s" r="A4" s="4">
        <v>389</v>
      </c>
      <c t="s" r="B4" s="4">
        <v>3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391</v>
      </c>
      <c t="s" r="B1" s="2">
        <v>1</v>
      </c>
    </row>
    <row r="2" spans="1:2">
      <c t="s" r="B2" s="2">
        <v>2</v>
      </c>
    </row>
    <row r="3" spans="1:2">
      <c t="s" r="A3" s="3">
        <v>243</v>
      </c>
    </row>
    <row r="4" spans="1:2">
      <c t="s" r="A4" s="4">
        <v>392</v>
      </c>
      <c t="s" r="B4" s="4">
        <v>3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94</v>
      </c>
      <c t="s" r="B1" s="2">
        <v>1</v>
      </c>
    </row>
    <row r="2" spans="1:2">
      <c t="s" r="B2" s="2">
        <v>2</v>
      </c>
    </row>
    <row r="3" spans="1:2">
      <c t="s" r="A3" s="3">
        <v>245</v>
      </c>
    </row>
    <row r="4" spans="1:2">
      <c t="s" r="A4" s="4">
        <v>395</v>
      </c>
      <c t="s" r="B4" s="4">
        <v>3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7"/>
    <col customWidth="1" max="2" min="2" width="37"/>
    <col customWidth="1" max="3" min="3" width="14"/>
    <col customWidth="1" max="4" min="4" width="21"/>
  </cols>
  <sheetData>
    <row r="1" spans="1:4">
      <c t="s" r="A1" s="1">
        <v>397</v>
      </c>
      <c t="s" r="B1" s="2">
        <v>398</v>
      </c>
      <c t="s" r="C1" s="2">
        <v>399</v>
      </c>
      <c t="s" r="D1" s="2">
        <v>400</v>
      </c>
    </row>
    <row r="2" spans="1:4">
      <c t="s" r="A2" s="3">
        <v>202</v>
      </c>
    </row>
    <row r="3" spans="1:4">
      <c t="s" r="A3" s="4">
        <v>401</v>
      </c>
      <c t="n" r="C3" s="9">
        <v>2.34539</v>
      </c>
    </row>
    <row r="4" spans="1:4">
      <c t="s" r="A4" s="4">
        <v>402</v>
      </c>
    </row>
    <row r="5" spans="1:4">
      <c t="s" r="A5" s="3">
        <v>403</v>
      </c>
    </row>
    <row r="6" spans="1:4">
      <c t="s" r="A6" s="4">
        <v>404</v>
      </c>
      <c t="n" r="B6" s="7">
        <v>18</v>
      </c>
    </row>
    <row r="7" spans="1:4">
      <c t="s" r="A7" s="4">
        <v>405</v>
      </c>
      <c t="n" r="B7" s="6">
        <v>19523255</v>
      </c>
    </row>
    <row r="8" spans="1:4">
      <c t="s" r="A8" s="4">
        <v>406</v>
      </c>
      <c t="n" r="B8" s="7">
        <v>328</v>
      </c>
    </row>
    <row r="9" spans="1:4">
      <c t="s" r="A9" s="4">
        <v>407</v>
      </c>
    </row>
    <row r="10" spans="1:4">
      <c t="s" r="A10" s="3">
        <v>403</v>
      </c>
    </row>
    <row r="11" spans="1:4">
      <c t="s" r="A11" s="4">
        <v>405</v>
      </c>
      <c t="n" r="B11" s="6">
        <v>2546511</v>
      </c>
    </row>
    <row r="12" spans="1:4">
      <c t="s" r="A12" s="4">
        <v>408</v>
      </c>
    </row>
    <row r="13" spans="1:4">
      <c t="s" r="A13" s="3">
        <v>202</v>
      </c>
    </row>
    <row r="14" spans="1:4">
      <c t="s" r="A14" s="4">
        <v>409</v>
      </c>
      <c t="n" r="D14" s="7">
        <v>14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t="s" r="A1" s="1">
        <v>109</v>
      </c>
      <c t="s" r="B1" s="2">
        <v>77</v>
      </c>
      <c t="s" r="C1" s="2">
        <v>78</v>
      </c>
      <c t="s" r="D1" s="2">
        <v>1</v>
      </c>
    </row>
    <row r="2" spans="1:5">
      <c t="s" r="B2" s="2">
        <v>79</v>
      </c>
      <c t="s" r="C2" s="2">
        <v>80</v>
      </c>
      <c t="s" r="D2" s="2">
        <v>2</v>
      </c>
      <c t="s" r="E2" s="2">
        <v>30</v>
      </c>
    </row>
    <row r="3" spans="1:5">
      <c t="s" r="A3" s="4">
        <v>101</v>
      </c>
      <c t="n" r="B3" s="7">
        <v>-39943</v>
      </c>
      <c t="n" r="D3" s="7">
        <v>81765</v>
      </c>
      <c t="n" r="E3" s="7">
        <v>-35742</v>
      </c>
    </row>
    <row r="4" spans="1:5">
      <c t="s" r="A4" s="3">
        <v>110</v>
      </c>
    </row>
    <row r="5" spans="1:5">
      <c t="s" r="A5" s="4">
        <v>111</v>
      </c>
      <c t="n" r="B5" s="6">
        <v>15061</v>
      </c>
      <c t="n" r="D5" s="6">
        <v>-52433</v>
      </c>
      <c t="n" r="E5" s="6">
        <v>-68700</v>
      </c>
    </row>
    <row r="6" spans="1:5">
      <c t="s" r="A6" s="4">
        <v>112</v>
      </c>
      <c t="n" r="B6" s="6">
        <v>1808</v>
      </c>
      <c t="n" r="D6" s="6">
        <v>-11273</v>
      </c>
      <c t="n" r="E6" s="6">
        <v>-17681</v>
      </c>
    </row>
    <row r="7" spans="1:5">
      <c t="s" r="A7" s="3">
        <v>113</v>
      </c>
    </row>
    <row r="8" spans="1:5">
      <c t="s" r="A8" s="4">
        <v>114</v>
      </c>
      <c t="n" r="D8" s="6">
        <v>908</v>
      </c>
      <c t="n" r="E8" s="6">
        <v>3</v>
      </c>
    </row>
    <row r="9" spans="1:5">
      <c t="s" r="A9" s="4">
        <v>115</v>
      </c>
      <c t="n" r="B9" s="7">
        <v>-23074</v>
      </c>
      <c t="n" r="D9" s="7">
        <v>18967</v>
      </c>
      <c t="n" r="E9" s="7">
        <v>-122120</v>
      </c>
    </row>
    <row r="10" spans="1:5">
      <c t="s" r="A10" s="4">
        <v>108</v>
      </c>
    </row>
    <row r="11" spans="1:5">
      <c t="s" r="A11" s="4">
        <v>101</v>
      </c>
      <c t="n" r="C11" s="7">
        <v>-48390</v>
      </c>
    </row>
    <row r="12" spans="1:5">
      <c t="s" r="A12" s="3">
        <v>110</v>
      </c>
    </row>
    <row r="13" spans="1:5">
      <c t="s" r="A13" s="4">
        <v>111</v>
      </c>
      <c t="n" r="C13" s="6">
        <v>2454</v>
      </c>
    </row>
    <row r="14" spans="1:5">
      <c t="s" r="A14" s="3">
        <v>113</v>
      </c>
    </row>
    <row r="15" spans="1:5">
      <c t="s" r="A15" s="4">
        <v>115</v>
      </c>
      <c t="n" r="C15" s="7">
        <v>-45936</v>
      </c>
    </row>
  </sheetData>
  <mergeCells count="2">
    <mergeCell ref="A1:A2"/>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410</v>
      </c>
      <c t="s" r="B1" s="2">
        <v>77</v>
      </c>
      <c t="s" r="C1" s="2">
        <v>1</v>
      </c>
    </row>
    <row r="2" spans="1:4">
      <c t="s" r="B2" s="2">
        <v>79</v>
      </c>
      <c t="s" r="C2" s="2">
        <v>2</v>
      </c>
      <c t="s" r="D2" s="2">
        <v>30</v>
      </c>
    </row>
    <row r="3" spans="1:4">
      <c t="s" r="A3" s="3">
        <v>252</v>
      </c>
    </row>
    <row r="4" spans="1:4">
      <c t="s" r="A4" s="4">
        <v>411</v>
      </c>
      <c t="n" r="B4" s="10">
        <v>0.1</v>
      </c>
      <c t="n" r="C4" s="10">
        <v>0.7</v>
      </c>
      <c t="n" r="D4" s="10">
        <v>0.9</v>
      </c>
    </row>
    <row r="5" spans="1:4">
      <c t="s" r="A5" s="4">
        <v>412</v>
      </c>
      <c t="n" r="B5" s="7">
        <v>0</v>
      </c>
      <c t="n" r="C5" s="7">
        <v>0</v>
      </c>
      <c t="n" r="D5" s="7">
        <v>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9"/>
    <col customWidth="1" max="2" min="2" width="18"/>
    <col customWidth="1" max="3" min="3" width="21"/>
  </cols>
  <sheetData>
    <row r="1" spans="1:3">
      <c t="s" r="A1" s="1">
        <v>413</v>
      </c>
      <c t="s" r="B1" s="2">
        <v>1</v>
      </c>
    </row>
    <row r="2" spans="1:3">
      <c t="s" r="B2" s="2">
        <v>414</v>
      </c>
      <c t="s" r="C2" s="2">
        <v>415</v>
      </c>
    </row>
    <row r="3" spans="1:3">
      <c t="s" r="A3" s="3">
        <v>416</v>
      </c>
    </row>
    <row r="4" spans="1:3">
      <c t="s" r="A4" s="4">
        <v>417</v>
      </c>
      <c t="n" r="B4" s="6">
        <v>1</v>
      </c>
    </row>
    <row r="5" spans="1:3">
      <c t="s" r="A5" s="4">
        <v>418</v>
      </c>
    </row>
    <row r="6" spans="1:3">
      <c t="s" r="A6" s="3">
        <v>254</v>
      </c>
    </row>
    <row r="7" spans="1:3">
      <c t="s" r="A7" s="4">
        <v>419</v>
      </c>
      <c t="s" r="B7" s="4">
        <v>420</v>
      </c>
    </row>
    <row r="8" spans="1:3">
      <c t="s" r="A8" s="4">
        <v>421</v>
      </c>
    </row>
    <row r="9" spans="1:3">
      <c t="s" r="A9" s="3">
        <v>254</v>
      </c>
    </row>
    <row r="10" spans="1:3">
      <c t="s" r="A10" s="4">
        <v>419</v>
      </c>
      <c t="s" r="B10" s="4">
        <v>422</v>
      </c>
    </row>
    <row r="11" spans="1:3">
      <c t="s" r="A11" s="4">
        <v>423</v>
      </c>
    </row>
    <row r="12" spans="1:3">
      <c t="s" r="A12" s="3">
        <v>212</v>
      </c>
    </row>
    <row r="13" spans="1:3">
      <c t="s" r="A13" s="4">
        <v>424</v>
      </c>
      <c t="s" r="B13" s="4">
        <v>425</v>
      </c>
    </row>
    <row r="14" spans="1:3">
      <c t="s" r="A14" s="4">
        <v>426</v>
      </c>
    </row>
    <row r="15" spans="1:3">
      <c t="s" r="A15" s="3">
        <v>212</v>
      </c>
    </row>
    <row r="16" spans="1:3">
      <c t="s" r="A16" s="4">
        <v>424</v>
      </c>
      <c t="s" r="B16" s="4">
        <v>427</v>
      </c>
    </row>
    <row r="17" spans="1:3">
      <c t="s" r="A17" s="4">
        <v>428</v>
      </c>
    </row>
    <row r="18" spans="1:3">
      <c t="s" r="A18" s="3">
        <v>212</v>
      </c>
    </row>
    <row r="19" spans="1:3">
      <c t="s" r="A19" s="4">
        <v>424</v>
      </c>
      <c t="s" r="B19" s="4">
        <v>429</v>
      </c>
    </row>
    <row r="20" spans="1:3">
      <c t="s" r="A20" s="4">
        <v>430</v>
      </c>
    </row>
    <row r="21" spans="1:3">
      <c t="s" r="A21" s="3">
        <v>212</v>
      </c>
    </row>
    <row r="22" spans="1:3">
      <c t="s" r="A22" s="4">
        <v>424</v>
      </c>
      <c t="s" r="B22" s="4">
        <v>427</v>
      </c>
    </row>
    <row r="23" spans="1:3">
      <c t="s" r="A23" s="4">
        <v>198</v>
      </c>
    </row>
    <row r="24" spans="1:3">
      <c t="s" r="A24" s="3">
        <v>33</v>
      </c>
    </row>
    <row r="25" spans="1:3">
      <c t="s" r="A25" s="4">
        <v>431</v>
      </c>
      <c t="n" r="C25" s="7">
        <v>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2</v>
      </c>
      <c t="s" r="B1" s="2">
        <v>2</v>
      </c>
      <c t="s" r="C1" s="2">
        <v>30</v>
      </c>
    </row>
    <row r="2" spans="1:3">
      <c t="s" r="A2" s="3">
        <v>433</v>
      </c>
    </row>
    <row r="3" spans="1:3">
      <c t="s" r="A3" s="4">
        <v>124</v>
      </c>
      <c t="n" r="B3" s="7">
        <v>28</v>
      </c>
    </row>
    <row r="4" spans="1:3">
      <c t="s" r="A4" s="3">
        <v>434</v>
      </c>
    </row>
    <row r="5" spans="1:3">
      <c t="s" r="A5" s="4">
        <v>124</v>
      </c>
      <c t="n" r="B5" s="6">
        <v>999</v>
      </c>
      <c t="n" r="C5" s="7">
        <v>21357</v>
      </c>
    </row>
    <row r="6" spans="1:3">
      <c t="s" r="A6" s="4">
        <v>435</v>
      </c>
    </row>
    <row r="7" spans="1:3">
      <c t="s" r="A7" s="3">
        <v>434</v>
      </c>
    </row>
    <row r="8" spans="1:3">
      <c t="s" r="A8" s="4">
        <v>124</v>
      </c>
      <c t="n" r="C8" s="6">
        <v>19446</v>
      </c>
    </row>
    <row r="9" spans="1:3">
      <c t="s" r="A9" s="4">
        <v>436</v>
      </c>
    </row>
    <row r="10" spans="1:3">
      <c t="s" r="A10" s="3">
        <v>434</v>
      </c>
    </row>
    <row r="11" spans="1:3">
      <c t="s" r="A11" s="4">
        <v>124</v>
      </c>
      <c t="n" r="B11" s="6">
        <v>999</v>
      </c>
      <c t="n" r="C11" s="6">
        <v>1911</v>
      </c>
    </row>
    <row r="12" spans="1:3">
      <c t="s" r="A12" s="4">
        <v>437</v>
      </c>
    </row>
    <row r="13" spans="1:3">
      <c t="s" r="A13" s="3">
        <v>433</v>
      </c>
    </row>
    <row r="14" spans="1:3">
      <c t="s" r="A14" s="4">
        <v>124</v>
      </c>
      <c t="n" r="B14" s="6">
        <v>28</v>
      </c>
    </row>
    <row r="15" spans="1:3">
      <c t="n" r="A15" s="11">
        <v>2</v>
      </c>
    </row>
    <row r="16" spans="1:3">
      <c t="s" r="A16" s="3">
        <v>433</v>
      </c>
    </row>
    <row r="17" spans="1:3">
      <c t="s" r="A17" s="4">
        <v>124</v>
      </c>
      <c t="n" r="B17" s="6">
        <v>28</v>
      </c>
    </row>
    <row r="18" spans="1:3">
      <c t="s" r="A18" s="3">
        <v>434</v>
      </c>
    </row>
    <row r="19" spans="1:3">
      <c t="s" r="A19" s="4">
        <v>124</v>
      </c>
      <c t="n" r="C19" s="6">
        <v>19446</v>
      </c>
    </row>
    <row r="20" spans="1:3">
      <c t="s" r="A20" s="4">
        <v>438</v>
      </c>
    </row>
    <row r="21" spans="1:3">
      <c t="s" r="A21" s="3">
        <v>434</v>
      </c>
    </row>
    <row r="22" spans="1:3">
      <c t="s" r="A22" s="4">
        <v>124</v>
      </c>
      <c t="n" r="C22" s="6">
        <v>19446</v>
      </c>
    </row>
    <row r="23" spans="1:3">
      <c t="s" r="A23" s="4">
        <v>439</v>
      </c>
    </row>
    <row r="24" spans="1:3">
      <c t="s" r="A24" s="3">
        <v>433</v>
      </c>
    </row>
    <row r="25" spans="1:3">
      <c t="s" r="A25" s="4">
        <v>124</v>
      </c>
      <c t="n" r="B25" s="6">
        <v>28</v>
      </c>
    </row>
    <row r="26" spans="1:3">
      <c t="n" r="A26" s="11">
        <v>3</v>
      </c>
    </row>
    <row r="27" spans="1:3">
      <c t="s" r="A27" s="3">
        <v>434</v>
      </c>
    </row>
    <row r="28" spans="1:3">
      <c t="s" r="A28" s="4">
        <v>124</v>
      </c>
      <c t="n" r="B28" s="6">
        <v>999</v>
      </c>
      <c t="n" r="C28" s="6">
        <v>1911</v>
      </c>
    </row>
    <row r="29" spans="1:3">
      <c t="s" r="A29" s="4">
        <v>440</v>
      </c>
    </row>
    <row r="30" spans="1:3">
      <c t="s" r="A30" s="3">
        <v>434</v>
      </c>
    </row>
    <row r="31" spans="1:3">
      <c t="s" r="A31" s="4">
        <v>124</v>
      </c>
      <c t="n" r="B31" s="7">
        <v>999</v>
      </c>
      <c t="n" r="C31" s="7">
        <v>191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t="s" r="A1" s="1">
        <v>441</v>
      </c>
      <c t="s" r="B1" s="2">
        <v>77</v>
      </c>
      <c t="s" r="C1" s="2">
        <v>78</v>
      </c>
      <c t="s" r="D1" s="2">
        <v>1</v>
      </c>
    </row>
    <row r="2" spans="1:5">
      <c t="s" r="B2" s="2">
        <v>79</v>
      </c>
      <c t="s" r="C2" s="2">
        <v>80</v>
      </c>
      <c t="s" r="D2" s="2">
        <v>2</v>
      </c>
      <c t="s" r="E2" s="2">
        <v>30</v>
      </c>
    </row>
    <row r="3" spans="1:5">
      <c t="s" r="A3" s="3">
        <v>442</v>
      </c>
    </row>
    <row r="4" spans="1:5">
      <c t="s" r="A4" s="4">
        <v>443</v>
      </c>
      <c t="n" r="D4" s="7">
        <v>1911</v>
      </c>
      <c t="n" r="E4" s="7">
        <v>2996</v>
      </c>
    </row>
    <row r="5" spans="1:5">
      <c t="s" r="A5" s="4">
        <v>444</v>
      </c>
      <c t="n" r="D5" s="6">
        <v>89</v>
      </c>
      <c t="n" r="E5" s="6">
        <v>504</v>
      </c>
    </row>
    <row r="6" spans="1:5">
      <c t="s" r="A6" s="4">
        <v>445</v>
      </c>
      <c t="n" r="B6" s="7">
        <v>2996</v>
      </c>
      <c t="n" r="D6" s="6">
        <v>999</v>
      </c>
      <c t="n" r="E6" s="6">
        <v>1911</v>
      </c>
    </row>
    <row r="7" spans="1:5">
      <c t="s" r="A7" s="3">
        <v>281</v>
      </c>
    </row>
    <row r="8" spans="1:5">
      <c t="s" r="A8" s="4">
        <v>446</v>
      </c>
      <c t="n" r="D8" s="7">
        <v>737700</v>
      </c>
    </row>
    <row r="9" spans="1:5">
      <c t="s" r="A9" s="4">
        <v>447</v>
      </c>
      <c t="s" r="D9" s="4">
        <v>448</v>
      </c>
    </row>
    <row r="10" spans="1:5">
      <c t="s" r="A10" s="3">
        <v>285</v>
      </c>
    </row>
    <row r="11" spans="1:5">
      <c t="s" r="A11" s="4">
        <v>449</v>
      </c>
      <c t="n" r="B11" s="7">
        <v>46800</v>
      </c>
      <c t="n" r="D11" s="7">
        <v>208000</v>
      </c>
      <c t="n" r="E11" s="6">
        <v>211500</v>
      </c>
    </row>
    <row r="12" spans="1:5">
      <c t="s" r="A12" s="4">
        <v>450</v>
      </c>
    </row>
    <row r="13" spans="1:5">
      <c t="s" r="A13" s="3">
        <v>281</v>
      </c>
    </row>
    <row r="14" spans="1:5">
      <c t="s" r="A14" s="4">
        <v>451</v>
      </c>
      <c t="n" r="D14" s="7">
        <v>48900</v>
      </c>
    </row>
    <row r="15" spans="1:5">
      <c t="s" r="A15" s="4">
        <v>452</v>
      </c>
      <c t="s" r="D15" s="4">
        <v>453</v>
      </c>
    </row>
    <row r="16" spans="1:5">
      <c t="s" r="A16" s="4">
        <v>108</v>
      </c>
    </row>
    <row r="17" spans="1:5">
      <c t="s" r="A17" s="3">
        <v>285</v>
      </c>
    </row>
    <row r="18" spans="1:5">
      <c t="s" r="A18" s="4">
        <v>449</v>
      </c>
      <c t="n" r="C18" s="7">
        <v>153600</v>
      </c>
    </row>
    <row r="19" spans="1:5">
      <c t="s" r="A19" s="4">
        <v>454</v>
      </c>
    </row>
    <row r="20" spans="1:5">
      <c t="s" r="A20" s="3">
        <v>455</v>
      </c>
    </row>
    <row r="21" spans="1:5">
      <c t="s" r="A21" s="4">
        <v>456</v>
      </c>
      <c t="n" r="D21" s="7">
        <v>28</v>
      </c>
    </row>
    <row r="22" spans="1:5">
      <c t="s" r="A22" s="4">
        <v>457</v>
      </c>
    </row>
    <row r="23" spans="1:5">
      <c t="s" r="A23" s="3">
        <v>455</v>
      </c>
    </row>
    <row r="24" spans="1:5">
      <c t="s" r="A24" s="4">
        <v>456</v>
      </c>
      <c t="n" r="D24" s="6">
        <v>1548700</v>
      </c>
    </row>
    <row r="25" spans="1:5">
      <c t="s" r="A25" s="4">
        <v>40</v>
      </c>
      <c t="n" r="D25" s="6">
        <v>1014800</v>
      </c>
    </row>
    <row r="26" spans="1:5">
      <c t="s" r="A26" s="4">
        <v>458</v>
      </c>
      <c t="n" r="D26" s="6">
        <v>533900</v>
      </c>
    </row>
    <row r="27" spans="1:5">
      <c t="s" r="A27" s="4">
        <v>198</v>
      </c>
    </row>
    <row r="28" spans="1:5">
      <c t="s" r="A28" s="3">
        <v>442</v>
      </c>
    </row>
    <row r="29" spans="1:5">
      <c t="s" r="A29" s="4">
        <v>459</v>
      </c>
      <c t="n" r="D29" s="6">
        <v>-2000</v>
      </c>
      <c t="n" r="E29" s="7">
        <v>-1589</v>
      </c>
    </row>
    <row r="30" spans="1:5">
      <c t="s" r="A30" s="4">
        <v>201</v>
      </c>
    </row>
    <row r="31" spans="1:5">
      <c t="s" r="A31" s="3">
        <v>442</v>
      </c>
    </row>
    <row r="32" spans="1:5">
      <c t="s" r="A32" s="4">
        <v>460</v>
      </c>
      <c t="n" r="D32" s="7">
        <v>999</v>
      </c>
    </row>
  </sheetData>
  <mergeCells count="2">
    <mergeCell ref="A1:A2"/>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461</v>
      </c>
      <c t="s" r="B1" s="2">
        <v>78</v>
      </c>
      <c t="s" r="C1" s="2">
        <v>1</v>
      </c>
    </row>
    <row r="2" spans="1:4">
      <c t="s" r="B2" s="2">
        <v>80</v>
      </c>
      <c t="s" r="C2" s="2">
        <v>2</v>
      </c>
      <c t="s" r="D2" s="2">
        <v>30</v>
      </c>
    </row>
    <row r="3" spans="1:4">
      <c t="s" r="A3" s="4">
        <v>462</v>
      </c>
    </row>
    <row r="4" spans="1:4">
      <c t="s" r="A4" s="3">
        <v>463</v>
      </c>
    </row>
    <row r="5" spans="1:4">
      <c t="s" r="A5" s="4">
        <v>464</v>
      </c>
      <c t="s" r="B5" s="4">
        <v>465</v>
      </c>
    </row>
    <row r="6" spans="1:4">
      <c t="s" r="A6" s="4">
        <v>466</v>
      </c>
    </row>
    <row r="7" spans="1:4">
      <c t="s" r="A7" s="3">
        <v>463</v>
      </c>
    </row>
    <row r="8" spans="1:4">
      <c t="s" r="A8" s="4">
        <v>464</v>
      </c>
      <c t="s" r="C8" s="4">
        <v>465</v>
      </c>
    </row>
    <row r="9" spans="1:4">
      <c t="s" r="A9" s="4">
        <v>467</v>
      </c>
    </row>
    <row r="10" spans="1:4">
      <c t="s" r="A10" s="3">
        <v>463</v>
      </c>
    </row>
    <row r="11" spans="1:4">
      <c t="s" r="A11" s="4">
        <v>464</v>
      </c>
      <c t="s" r="C11" s="4">
        <v>468</v>
      </c>
      <c t="s" r="D11" s="4">
        <v>469</v>
      </c>
    </row>
    <row r="12" spans="1:4">
      <c t="s" r="A12" s="4">
        <v>470</v>
      </c>
    </row>
    <row r="13" spans="1:4">
      <c t="s" r="A13" s="3">
        <v>463</v>
      </c>
    </row>
    <row r="14" spans="1:4">
      <c t="s" r="A14" s="4">
        <v>464</v>
      </c>
      <c t="s" r="C14" s="4">
        <v>471</v>
      </c>
      <c t="s" r="D14" s="4">
        <v>472</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9"/>
    <col customWidth="1" max="2" min="2" width="17"/>
    <col customWidth="1" max="3" min="3" width="15"/>
    <col customWidth="1" max="4" min="4" width="25"/>
    <col customWidth="1" max="5" min="5" width="17"/>
  </cols>
  <sheetData>
    <row r="1" spans="1:5">
      <c t="s" r="A1" s="1">
        <v>473</v>
      </c>
      <c t="s" r="B1" s="2">
        <v>77</v>
      </c>
      <c t="s" r="C1" s="2">
        <v>78</v>
      </c>
      <c t="s" r="D1" s="2">
        <v>1</v>
      </c>
    </row>
    <row r="2" spans="1:5">
      <c t="s" r="B2" s="2">
        <v>79</v>
      </c>
      <c t="s" r="C2" s="2">
        <v>80</v>
      </c>
      <c t="s" r="D2" s="2">
        <v>2</v>
      </c>
      <c t="s" r="E2" s="2">
        <v>30</v>
      </c>
    </row>
    <row r="3" spans="1:5">
      <c t="s" r="A3" s="3">
        <v>474</v>
      </c>
    </row>
    <row r="4" spans="1:5">
      <c t="s" r="A4" s="4">
        <v>475</v>
      </c>
      <c t="s" r="B4" s="4">
        <v>476</v>
      </c>
      <c t="s" r="D4" s="4">
        <v>477</v>
      </c>
      <c t="s" r="E4" s="4">
        <v>478</v>
      </c>
    </row>
    <row r="5" spans="1:5">
      <c t="s" r="A5" s="4">
        <v>479</v>
      </c>
      <c t="s" r="B5" s="4">
        <v>480</v>
      </c>
      <c t="s" r="D5" s="4">
        <v>481</v>
      </c>
      <c t="s" r="E5" s="4">
        <v>480</v>
      </c>
    </row>
    <row r="6" spans="1:5">
      <c t="s" r="A6" s="4">
        <v>482</v>
      </c>
      <c t="s" r="B6" s="4">
        <v>483</v>
      </c>
      <c t="s" r="D6" s="4">
        <v>484</v>
      </c>
      <c t="s" r="E6" s="4">
        <v>485</v>
      </c>
    </row>
    <row r="7" spans="1:5">
      <c t="s" r="A7" s="4">
        <v>108</v>
      </c>
    </row>
    <row r="8" spans="1:5">
      <c t="s" r="A8" s="3">
        <v>474</v>
      </c>
    </row>
    <row r="9" spans="1:5">
      <c t="s" r="A9" s="4">
        <v>475</v>
      </c>
      <c t="s" r="C9" s="4">
        <v>486</v>
      </c>
    </row>
    <row r="10" spans="1:5">
      <c t="s" r="A10" s="4">
        <v>479</v>
      </c>
      <c t="s" r="C10" s="4">
        <v>487</v>
      </c>
    </row>
    <row r="11" spans="1:5">
      <c t="s" r="A11" s="4">
        <v>482</v>
      </c>
      <c t="s" r="C11" s="4">
        <v>488</v>
      </c>
    </row>
  </sheetData>
  <mergeCells count="2">
    <mergeCell ref="A1:A2"/>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9</v>
      </c>
      <c t="s" r="B1" s="2">
        <v>2</v>
      </c>
      <c t="s" r="C1" s="2">
        <v>30</v>
      </c>
    </row>
    <row r="2" spans="1:3">
      <c t="s" r="A2" s="3">
        <v>490</v>
      </c>
    </row>
    <row r="3" spans="1:3">
      <c t="s" r="A3" s="4">
        <v>53</v>
      </c>
      <c t="n" r="B3" s="7">
        <v>889514</v>
      </c>
      <c t="n" r="C3" s="7">
        <v>924444</v>
      </c>
    </row>
    <row r="4" spans="1:3">
      <c t="s" r="A4" s="4">
        <v>43</v>
      </c>
      <c t="n" r="B4" s="7">
        <v>2490</v>
      </c>
      <c t="n" r="C4" s="6">
        <v>3403</v>
      </c>
    </row>
    <row r="5" spans="1:3">
      <c t="s" r="A5" s="4">
        <v>491</v>
      </c>
    </row>
    <row r="6" spans="1:3">
      <c t="s" r="A6" s="3">
        <v>490</v>
      </c>
    </row>
    <row r="7" spans="1:3">
      <c t="s" r="A7" s="4">
        <v>53</v>
      </c>
      <c t="n" r="C7" s="6">
        <v>-24100</v>
      </c>
    </row>
    <row r="8" spans="1:3">
      <c t="s" r="A8" s="4">
        <v>43</v>
      </c>
      <c t="n" r="C8" s="7">
        <v>-241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S250"/>
  <sheetViews>
    <sheetView workbookViewId="0">
      <selection activeCell="A1" sqref="A1"/>
    </sheetView>
  </sheetViews>
  <sheetFormatPr baseColWidth="10" defaultRowHeight="15"/>
  <cols>
    <col customWidth="1" max="1" min="1" width="80"/>
    <col customWidth="1" max="2" min="2" width="27"/>
    <col customWidth="1" max="3" min="3" width="25"/>
    <col customWidth="1" max="4" min="4" width="35"/>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31"/>
    <col customWidth="1" max="19" min="19" width="21"/>
  </cols>
  <sheetData>
    <row r="1" spans="1:19">
      <c t="s" r="A1" s="1">
        <v>492</v>
      </c>
      <c t="s" r="B1" s="2">
        <v>493</v>
      </c>
      <c t="s" r="C1" s="2">
        <v>494</v>
      </c>
      <c t="s" r="D1" s="2">
        <v>495</v>
      </c>
      <c t="s" r="E1" s="2">
        <v>496</v>
      </c>
      <c t="s" r="F1" s="2">
        <v>497</v>
      </c>
      <c t="s" r="G1" s="2">
        <v>498</v>
      </c>
      <c t="s" r="H1" s="2">
        <v>499</v>
      </c>
      <c t="s" r="I1" s="2">
        <v>500</v>
      </c>
      <c t="s" r="J1" s="2">
        <v>415</v>
      </c>
      <c t="s" r="K1" s="2">
        <v>501</v>
      </c>
      <c t="s" r="L1" s="2">
        <v>502</v>
      </c>
      <c t="s" r="M1" s="2">
        <v>503</v>
      </c>
      <c t="s" r="N1" s="2">
        <v>504</v>
      </c>
      <c t="s" r="O1" s="2">
        <v>505</v>
      </c>
      <c t="s" r="P1" s="2">
        <v>497</v>
      </c>
      <c t="s" r="Q1" s="2">
        <v>415</v>
      </c>
      <c t="s" r="R1" s="2">
        <v>506</v>
      </c>
      <c t="s" r="S1" s="2">
        <v>507</v>
      </c>
    </row>
    <row r="2" spans="1:19">
      <c t="s" r="A2" s="3">
        <v>321</v>
      </c>
    </row>
    <row r="3" spans="1:19">
      <c t="s" r="A3" s="4">
        <v>508</v>
      </c>
      <c t="n" r="P3" s="7">
        <v>1582</v>
      </c>
    </row>
    <row r="4" spans="1:19">
      <c t="s" r="A4" s="4">
        <v>509</v>
      </c>
      <c t="n" r="F4" s="7">
        <v>914000</v>
      </c>
      <c t="n" r="J4" s="7">
        <v>954000</v>
      </c>
      <c t="n" r="P4" s="6">
        <v>914000</v>
      </c>
      <c t="n" r="Q4" s="7">
        <v>954000</v>
      </c>
    </row>
    <row r="5" spans="1:19">
      <c t="s" r="A5" s="3">
        <v>510</v>
      </c>
    </row>
    <row r="6" spans="1:19">
      <c t="s" r="A6" s="4">
        <v>511</v>
      </c>
      <c t="n" r="F6" s="6">
        <v>1014798</v>
      </c>
      <c t="n" r="J6" s="6">
        <v>1033999</v>
      </c>
      <c t="n" r="N6" s="7">
        <v>1099081</v>
      </c>
      <c t="n" r="P6" s="6">
        <v>1014798</v>
      </c>
      <c t="n" r="Q6" s="6">
        <v>1033999</v>
      </c>
      <c t="n" r="R6" s="7">
        <v>1099081</v>
      </c>
    </row>
    <row r="7" spans="1:19">
      <c t="s" r="A7" s="4">
        <v>512</v>
      </c>
      <c t="n" r="N7" s="6">
        <v>27700</v>
      </c>
      <c t="n" r="R7" s="6">
        <v>27700</v>
      </c>
    </row>
    <row r="8" spans="1:19">
      <c t="s" r="A8" s="4">
        <v>82</v>
      </c>
      <c t="n" r="F8" s="6">
        <v>362265</v>
      </c>
      <c t="n" r="G8" s="7">
        <v>345096</v>
      </c>
      <c t="n" r="H8" s="7">
        <v>336518</v>
      </c>
      <c t="n" r="I8" s="7">
        <v>331968</v>
      </c>
      <c t="n" r="J8" s="6">
        <v>323759</v>
      </c>
      <c t="n" r="K8" s="7">
        <v>320063</v>
      </c>
      <c t="n" r="L8" s="7">
        <v>311422</v>
      </c>
      <c t="n" r="M8" s="7">
        <v>311352</v>
      </c>
      <c t="n" r="N8" s="6">
        <v>324362</v>
      </c>
      <c t="n" r="P8" s="6">
        <v>1375847</v>
      </c>
      <c t="n" r="Q8" s="6">
        <v>1266596</v>
      </c>
    </row>
    <row r="9" spans="1:19">
      <c t="s" r="A9" s="4">
        <v>101</v>
      </c>
      <c t="n" r="F9" s="6">
        <v>28504</v>
      </c>
      <c t="n" r="G9" s="7">
        <v>23659</v>
      </c>
      <c t="n" r="H9" s="7">
        <v>12415</v>
      </c>
      <c t="n" r="I9" s="7">
        <v>17187</v>
      </c>
      <c t="n" r="J9" s="6">
        <v>-22820</v>
      </c>
      <c t="n" r="K9" s="7">
        <v>1175</v>
      </c>
      <c t="n" r="L9" s="7">
        <v>-4056</v>
      </c>
      <c t="n" r="M9" s="7">
        <v>-10041</v>
      </c>
      <c t="n" r="N9" s="6">
        <v>-39943</v>
      </c>
      <c t="n" r="P9" s="6">
        <v>81765</v>
      </c>
      <c t="n" r="Q9" s="6">
        <v>-35742</v>
      </c>
    </row>
    <row r="10" spans="1:19">
      <c t="s" r="A10" s="4">
        <v>513</v>
      </c>
      <c t="n" r="N10" s="6">
        <v>-1103</v>
      </c>
      <c t="n" r="P10" s="6">
        <v>89</v>
      </c>
      <c t="n" r="Q10" s="6">
        <v>504</v>
      </c>
    </row>
    <row r="11" spans="1:19">
      <c t="s" r="A11" s="3">
        <v>514</v>
      </c>
    </row>
    <row r="12" spans="1:19">
      <c t="s" r="A12" s="4">
        <v>89</v>
      </c>
      <c t="n" r="N12" s="6">
        <v>29180</v>
      </c>
    </row>
    <row r="13" spans="1:19">
      <c t="s" r="A13" s="4">
        <v>515</v>
      </c>
    </row>
    <row r="14" spans="1:19">
      <c t="s" r="A14" s="3">
        <v>321</v>
      </c>
    </row>
    <row r="15" spans="1:19">
      <c t="s" r="A15" s="4">
        <v>509</v>
      </c>
      <c t="n" r="F15" s="6">
        <v>689000</v>
      </c>
      <c t="n" r="J15" s="6">
        <v>729000</v>
      </c>
      <c t="n" r="P15" s="6">
        <v>689000</v>
      </c>
      <c t="n" r="Q15" s="6">
        <v>729000</v>
      </c>
    </row>
    <row r="16" spans="1:19">
      <c t="s" r="A16" s="4">
        <v>516</v>
      </c>
    </row>
    <row r="17" spans="1:19">
      <c t="s" r="A17" s="3">
        <v>321</v>
      </c>
    </row>
    <row r="18" spans="1:19">
      <c t="s" r="A18" s="4">
        <v>517</v>
      </c>
      <c t="n" r="F18" s="6">
        <v>125000</v>
      </c>
      <c t="n" r="P18" s="6">
        <v>125000</v>
      </c>
      <c t="n" r="S18" s="7">
        <v>125000</v>
      </c>
    </row>
    <row r="19" spans="1:19">
      <c t="s" r="A19" s="4">
        <v>518</v>
      </c>
    </row>
    <row r="20" spans="1:19">
      <c t="s" r="A20" s="3">
        <v>321</v>
      </c>
    </row>
    <row r="21" spans="1:19">
      <c t="s" r="A21" s="4">
        <v>509</v>
      </c>
      <c t="n" r="F21" s="6">
        <v>225000</v>
      </c>
      <c t="n" r="J21" s="7">
        <v>225000</v>
      </c>
      <c t="n" r="P21" s="6">
        <v>225000</v>
      </c>
      <c t="n" r="Q21" s="6">
        <v>225000</v>
      </c>
      <c t="n" r="S21" s="7">
        <v>375000</v>
      </c>
    </row>
    <row r="22" spans="1:19">
      <c t="s" r="A22" s="4">
        <v>320</v>
      </c>
    </row>
    <row r="23" spans="1:19">
      <c t="s" r="A23" s="3">
        <v>514</v>
      </c>
    </row>
    <row r="24" spans="1:19">
      <c t="s" r="A24" s="4">
        <v>84</v>
      </c>
      <c t="n" r="R24" s="6">
        <v>1390161</v>
      </c>
    </row>
    <row r="25" spans="1:19">
      <c t="s" r="A25" s="4">
        <v>519</v>
      </c>
      <c t="n" r="R25" s="7">
        <v>-46232</v>
      </c>
    </row>
    <row r="26" spans="1:19">
      <c t="s" r="A26" s="4">
        <v>520</v>
      </c>
      <c t="n" r="R26" s="8">
        <v>-1.15</v>
      </c>
    </row>
    <row r="27" spans="1:19">
      <c t="s" r="A27" s="4">
        <v>521</v>
      </c>
      <c t="n" r="R27" s="8">
        <v>-1.15</v>
      </c>
    </row>
    <row r="28" spans="1:19">
      <c t="s" r="A28" s="4">
        <v>408</v>
      </c>
    </row>
    <row r="29" spans="1:19">
      <c t="s" r="A29" s="3">
        <v>321</v>
      </c>
    </row>
    <row r="30" spans="1:19">
      <c t="s" r="A30" s="4">
        <v>508</v>
      </c>
      <c t="n" r="D30" s="7">
        <v>454800</v>
      </c>
    </row>
    <row r="31" spans="1:19">
      <c t="s" r="A31" s="4">
        <v>517</v>
      </c>
      <c t="n" r="D31" s="7">
        <v>1300000</v>
      </c>
    </row>
    <row r="32" spans="1:19">
      <c t="s" r="A32" s="4">
        <v>522</v>
      </c>
      <c t="n" r="D32" s="8">
        <v>17.37</v>
      </c>
    </row>
    <row r="33" spans="1:19">
      <c t="s" r="A33" s="3">
        <v>510</v>
      </c>
    </row>
    <row r="34" spans="1:19">
      <c t="s" r="A34" s="4">
        <v>32</v>
      </c>
      <c t="n" r="D34" s="7">
        <v>60511</v>
      </c>
    </row>
    <row r="35" spans="1:19">
      <c t="s" r="A35" s="4">
        <v>33</v>
      </c>
      <c t="n" r="D35" s="6">
        <v>5464</v>
      </c>
    </row>
    <row r="36" spans="1:19">
      <c t="s" r="A36" s="4">
        <v>34</v>
      </c>
      <c t="n" r="D36" s="6">
        <v>192847</v>
      </c>
    </row>
    <row r="37" spans="1:19">
      <c t="s" r="A37" s="4">
        <v>523</v>
      </c>
      <c t="n" r="D37" s="6">
        <v>44235</v>
      </c>
    </row>
    <row r="38" spans="1:19">
      <c t="s" r="A38" s="4">
        <v>524</v>
      </c>
      <c t="n" r="D38" s="6">
        <v>62960</v>
      </c>
    </row>
    <row r="39" spans="1:19">
      <c t="s" r="A39" s="4">
        <v>525</v>
      </c>
      <c t="n" r="D39" s="6">
        <v>118010</v>
      </c>
    </row>
    <row r="40" spans="1:19">
      <c t="s" r="A40" s="4">
        <v>44</v>
      </c>
      <c t="n" r="D40" s="6">
        <v>44118</v>
      </c>
    </row>
    <row r="41" spans="1:19">
      <c t="s" r="A41" s="4">
        <v>526</v>
      </c>
      <c t="n" r="D41" s="6">
        <v>-101817</v>
      </c>
    </row>
    <row r="42" spans="1:19">
      <c t="s" r="A42" s="4">
        <v>51</v>
      </c>
      <c t="n" r="D42" s="6">
        <v>-222160</v>
      </c>
    </row>
    <row r="43" spans="1:19">
      <c t="s" r="A43" s="4">
        <v>54</v>
      </c>
      <c t="n" r="D43" s="6">
        <v>-199995</v>
      </c>
    </row>
    <row r="44" spans="1:19">
      <c t="s" r="A44" s="4">
        <v>527</v>
      </c>
      <c t="n" r="D44" s="6">
        <v>518073</v>
      </c>
    </row>
    <row r="45" spans="1:19">
      <c t="s" r="A45" s="4">
        <v>528</v>
      </c>
      <c t="n" r="D45" s="6">
        <v>1367660</v>
      </c>
    </row>
    <row r="46" spans="1:19">
      <c t="s" r="A46" s="4">
        <v>511</v>
      </c>
      <c t="n" r="D46" s="6">
        <v>849587</v>
      </c>
    </row>
    <row r="47" spans="1:19">
      <c t="s" r="A47" s="4">
        <v>529</v>
      </c>
      <c t="n" r="Q47" s="6">
        <v>-33250</v>
      </c>
    </row>
    <row r="48" spans="1:19">
      <c t="s" r="A48" s="4">
        <v>530</v>
      </c>
      <c t="n" r="D48" s="6">
        <v>1400000</v>
      </c>
    </row>
    <row r="49" spans="1:19">
      <c t="s" r="A49" s="4">
        <v>531</v>
      </c>
    </row>
    <row r="50" spans="1:19">
      <c t="s" r="A50" s="3">
        <v>510</v>
      </c>
    </row>
    <row r="51" spans="1:19">
      <c t="s" r="A51" s="4">
        <v>532</v>
      </c>
      <c t="n" r="D51" s="7">
        <v>379200</v>
      </c>
    </row>
    <row r="52" spans="1:19">
      <c t="s" r="A52" s="3">
        <v>533</v>
      </c>
    </row>
    <row r="53" spans="1:19">
      <c t="s" r="A53" s="4">
        <v>533</v>
      </c>
      <c t="s" r="D53" s="4">
        <v>534</v>
      </c>
    </row>
    <row r="54" spans="1:19">
      <c t="s" r="A54" s="4">
        <v>535</v>
      </c>
    </row>
    <row r="55" spans="1:19">
      <c t="s" r="A55" s="3">
        <v>510</v>
      </c>
    </row>
    <row r="56" spans="1:19">
      <c t="s" r="A56" s="4">
        <v>532</v>
      </c>
      <c t="n" r="D56" s="7">
        <v>133290</v>
      </c>
    </row>
    <row r="57" spans="1:19">
      <c t="s" r="A57" s="3">
        <v>533</v>
      </c>
    </row>
    <row r="58" spans="1:19">
      <c t="s" r="A58" s="4">
        <v>533</v>
      </c>
      <c t="s" r="D58" s="4">
        <v>536</v>
      </c>
    </row>
    <row r="59" spans="1:19">
      <c t="s" r="A59" s="4">
        <v>537</v>
      </c>
    </row>
    <row r="60" spans="1:19">
      <c t="s" r="A60" s="3">
        <v>510</v>
      </c>
    </row>
    <row r="61" spans="1:19">
      <c t="s" r="A61" s="4">
        <v>532</v>
      </c>
      <c t="n" r="D61" s="7">
        <v>1410</v>
      </c>
    </row>
    <row r="62" spans="1:19">
      <c t="s" r="A62" s="3">
        <v>533</v>
      </c>
    </row>
    <row r="63" spans="1:19">
      <c t="s" r="A63" s="4">
        <v>533</v>
      </c>
      <c t="s" r="D63" s="4">
        <v>538</v>
      </c>
    </row>
    <row r="64" spans="1:19">
      <c t="s" r="A64" s="4">
        <v>539</v>
      </c>
    </row>
    <row r="65" spans="1:19">
      <c t="s" r="A65" s="3">
        <v>321</v>
      </c>
    </row>
    <row r="66" spans="1:19">
      <c t="s" r="A66" s="4">
        <v>509</v>
      </c>
      <c t="n" r="D66" s="7">
        <v>825000</v>
      </c>
    </row>
    <row r="67" spans="1:19">
      <c t="s" r="A67" s="4">
        <v>540</v>
      </c>
    </row>
    <row r="68" spans="1:19">
      <c t="s" r="A68" s="3">
        <v>321</v>
      </c>
    </row>
    <row r="69" spans="1:19">
      <c t="s" r="A69" s="4">
        <v>517</v>
      </c>
      <c t="n" r="D69" s="6">
        <v>125000</v>
      </c>
    </row>
    <row r="70" spans="1:19">
      <c t="s" r="A70" s="4">
        <v>541</v>
      </c>
    </row>
    <row r="71" spans="1:19">
      <c t="s" r="A71" s="3">
        <v>321</v>
      </c>
    </row>
    <row r="72" spans="1:19">
      <c t="s" r="A72" s="4">
        <v>509</v>
      </c>
      <c t="n" r="D72" s="6">
        <v>375000</v>
      </c>
    </row>
    <row r="73" spans="1:19">
      <c t="s" r="A73" s="4">
        <v>195</v>
      </c>
    </row>
    <row r="74" spans="1:19">
      <c t="s" r="A74" s="3">
        <v>510</v>
      </c>
    </row>
    <row r="75" spans="1:19">
      <c t="s" r="A75" s="4">
        <v>32</v>
      </c>
      <c t="n" r="D75" s="6">
        <v>18370</v>
      </c>
    </row>
    <row r="76" spans="1:19">
      <c t="s" r="A76" s="4">
        <v>33</v>
      </c>
      <c t="n" r="D76" s="6">
        <v>5076</v>
      </c>
    </row>
    <row r="77" spans="1:19">
      <c t="s" r="A77" s="4">
        <v>34</v>
      </c>
      <c t="n" r="D77" s="6">
        <v>130322</v>
      </c>
    </row>
    <row r="78" spans="1:19">
      <c t="s" r="A78" s="4">
        <v>523</v>
      </c>
      <c t="n" r="D78" s="6">
        <v>13644</v>
      </c>
    </row>
    <row r="79" spans="1:19">
      <c t="s" r="A79" s="4">
        <v>524</v>
      </c>
      <c t="n" r="D79" s="6">
        <v>6567</v>
      </c>
    </row>
    <row r="80" spans="1:19">
      <c t="s" r="A80" s="4">
        <v>44</v>
      </c>
      <c t="n" r="D80" s="6">
        <v>2315</v>
      </c>
    </row>
    <row r="81" spans="1:19">
      <c t="s" r="A81" s="4">
        <v>526</v>
      </c>
      <c t="n" r="D81" s="6">
        <v>-46269</v>
      </c>
    </row>
    <row r="82" spans="1:19">
      <c t="s" r="A82" s="4">
        <v>51</v>
      </c>
      <c t="n" r="D82" s="6">
        <v>-51636</v>
      </c>
    </row>
    <row r="83" spans="1:19">
      <c t="s" r="A83" s="4">
        <v>54</v>
      </c>
      <c t="n" r="D83" s="6">
        <v>-10551</v>
      </c>
    </row>
    <row r="84" spans="1:19">
      <c t="s" r="A84" s="4">
        <v>527</v>
      </c>
      <c t="n" r="D84" s="6">
        <v>120838</v>
      </c>
    </row>
    <row r="85" spans="1:19">
      <c t="s" r="A85" s="4">
        <v>528</v>
      </c>
      <c t="n" r="D85" s="6">
        <v>274250</v>
      </c>
    </row>
    <row r="86" spans="1:19">
      <c t="s" r="A86" s="4">
        <v>511</v>
      </c>
      <c t="n" r="D86" s="6">
        <v>153412</v>
      </c>
    </row>
    <row r="87" spans="1:19">
      <c t="s" r="A87" s="4">
        <v>529</v>
      </c>
      <c t="n" r="Q87" s="6">
        <v>-4237</v>
      </c>
    </row>
    <row r="88" spans="1:19">
      <c t="s" r="A88" s="4">
        <v>82</v>
      </c>
      <c t="n" r="N88" s="6">
        <v>119800</v>
      </c>
    </row>
    <row r="89" spans="1:19">
      <c t="s" r="A89" s="4">
        <v>101</v>
      </c>
      <c t="n" r="N89" s="6">
        <v>-1600</v>
      </c>
    </row>
    <row r="90" spans="1:19">
      <c t="s" r="A90" s="4">
        <v>530</v>
      </c>
      <c t="n" r="D90" s="6">
        <v>289300</v>
      </c>
    </row>
    <row r="91" spans="1:19">
      <c t="s" r="A91" s="4">
        <v>542</v>
      </c>
      <c t="n" r="D91" s="7">
        <v>15000</v>
      </c>
    </row>
    <row r="92" spans="1:19">
      <c t="s" r="A92" s="4">
        <v>543</v>
      </c>
      <c t="n" r="D92" s="6">
        <v>16</v>
      </c>
    </row>
    <row r="93" spans="1:19">
      <c t="s" r="A93" s="4">
        <v>544</v>
      </c>
      <c t="n" r="D93" s="6">
        <v>20</v>
      </c>
    </row>
    <row r="94" spans="1:19">
      <c t="s" r="A94" s="4">
        <v>545</v>
      </c>
    </row>
    <row r="95" spans="1:19">
      <c t="s" r="A95" s="3">
        <v>510</v>
      </c>
    </row>
    <row r="96" spans="1:19">
      <c t="s" r="A96" s="4">
        <v>532</v>
      </c>
      <c t="n" r="D96" s="7">
        <v>19900</v>
      </c>
    </row>
    <row r="97" spans="1:19">
      <c t="s" r="A97" s="3">
        <v>533</v>
      </c>
    </row>
    <row r="98" spans="1:19">
      <c t="s" r="A98" s="4">
        <v>533</v>
      </c>
      <c t="s" r="D98" s="4">
        <v>546</v>
      </c>
    </row>
    <row r="99" spans="1:19">
      <c t="s" r="A99" s="4">
        <v>547</v>
      </c>
    </row>
    <row r="100" spans="1:19">
      <c t="s" r="A100" s="3">
        <v>510</v>
      </c>
    </row>
    <row r="101" spans="1:19">
      <c t="s" r="A101" s="4">
        <v>532</v>
      </c>
      <c t="n" r="D101" s="7">
        <v>11100</v>
      </c>
    </row>
    <row r="102" spans="1:19">
      <c t="s" r="A102" s="3">
        <v>533</v>
      </c>
    </row>
    <row r="103" spans="1:19">
      <c t="s" r="A103" s="4">
        <v>533</v>
      </c>
      <c t="s" r="D103" s="4">
        <v>548</v>
      </c>
    </row>
    <row r="104" spans="1:19">
      <c t="s" r="A104" s="4">
        <v>549</v>
      </c>
    </row>
    <row r="105" spans="1:19">
      <c t="s" r="A105" s="3">
        <v>510</v>
      </c>
    </row>
    <row r="106" spans="1:19">
      <c t="s" r="A106" s="4">
        <v>532</v>
      </c>
      <c t="n" r="D106" s="7">
        <v>22000</v>
      </c>
    </row>
    <row r="107" spans="1:19">
      <c t="s" r="A107" s="3">
        <v>533</v>
      </c>
    </row>
    <row r="108" spans="1:19">
      <c t="s" r="A108" s="4">
        <v>533</v>
      </c>
      <c t="s" r="D108" s="4">
        <v>538</v>
      </c>
    </row>
    <row r="109" spans="1:19">
      <c t="s" r="A109" s="4">
        <v>197</v>
      </c>
    </row>
    <row r="110" spans="1:19">
      <c t="s" r="A110" s="3">
        <v>510</v>
      </c>
    </row>
    <row r="111" spans="1:19">
      <c t="s" r="A111" s="4">
        <v>32</v>
      </c>
      <c t="n" r="C111" s="7">
        <v>94</v>
      </c>
    </row>
    <row r="112" spans="1:19">
      <c t="s" r="A112" s="4">
        <v>34</v>
      </c>
      <c t="n" r="C112" s="6">
        <v>8101</v>
      </c>
    </row>
    <row r="113" spans="1:19">
      <c t="s" r="A113" s="4">
        <v>523</v>
      </c>
      <c t="n" r="C113" s="6">
        <v>970</v>
      </c>
    </row>
    <row r="114" spans="1:19">
      <c t="s" r="A114" s="4">
        <v>524</v>
      </c>
      <c t="n" r="C114" s="6">
        <v>2554</v>
      </c>
    </row>
    <row r="115" spans="1:19">
      <c t="s" r="A115" s="4">
        <v>44</v>
      </c>
      <c t="n" r="C115" s="6">
        <v>67</v>
      </c>
    </row>
    <row r="116" spans="1:19">
      <c t="s" r="A116" s="4">
        <v>526</v>
      </c>
      <c t="n" r="C116" s="6">
        <v>-2802</v>
      </c>
    </row>
    <row r="117" spans="1:19">
      <c t="s" r="A117" s="4">
        <v>51</v>
      </c>
      <c t="n" r="C117" s="6">
        <v>-2619</v>
      </c>
    </row>
    <row r="118" spans="1:19">
      <c t="s" r="A118" s="4">
        <v>54</v>
      </c>
      <c t="n" r="C118" s="6">
        <v>-7486</v>
      </c>
    </row>
    <row r="119" spans="1:19">
      <c t="s" r="A119" s="4">
        <v>527</v>
      </c>
      <c t="n" r="C119" s="6">
        <v>25379</v>
      </c>
    </row>
    <row r="120" spans="1:19">
      <c t="s" r="A120" s="4">
        <v>528</v>
      </c>
      <c t="n" r="C120" s="6">
        <v>77112</v>
      </c>
    </row>
    <row r="121" spans="1:19">
      <c t="s" r="A121" s="4">
        <v>511</v>
      </c>
      <c t="n" r="C121" s="6">
        <v>51733</v>
      </c>
    </row>
    <row r="122" spans="1:19">
      <c t="s" r="A122" s="4">
        <v>529</v>
      </c>
      <c t="n" r="Q122" s="6">
        <v>1965</v>
      </c>
    </row>
    <row r="123" spans="1:19">
      <c t="s" r="A123" s="4">
        <v>512</v>
      </c>
      <c t="n" r="N123" s="6">
        <v>1400</v>
      </c>
      <c t="n" r="R123" s="7">
        <v>1400</v>
      </c>
    </row>
    <row r="124" spans="1:19">
      <c t="s" r="A124" s="4">
        <v>82</v>
      </c>
      <c t="n" r="N124" s="6">
        <v>3700</v>
      </c>
    </row>
    <row r="125" spans="1:19">
      <c t="s" r="A125" s="4">
        <v>101</v>
      </c>
      <c t="n" r="N125" s="6">
        <v>500</v>
      </c>
    </row>
    <row r="126" spans="1:19">
      <c t="s" r="A126" s="4">
        <v>530</v>
      </c>
      <c t="n" r="C126" s="7">
        <v>77100</v>
      </c>
    </row>
    <row r="127" spans="1:19">
      <c t="s" r="A127" s="4">
        <v>550</v>
      </c>
      <c t="n" r="C127" s="6">
        <v>250</v>
      </c>
    </row>
    <row r="128" spans="1:19">
      <c t="s" r="A128" s="4">
        <v>551</v>
      </c>
      <c t="n" r="C128" s="6">
        <v>3</v>
      </c>
    </row>
    <row r="129" spans="1:19">
      <c t="s" r="A129" s="4">
        <v>552</v>
      </c>
      <c t="n" r="C129" s="7">
        <v>15400</v>
      </c>
    </row>
    <row r="130" spans="1:19">
      <c t="s" r="A130" s="4">
        <v>553</v>
      </c>
    </row>
    <row r="131" spans="1:19">
      <c t="s" r="A131" s="3">
        <v>510</v>
      </c>
    </row>
    <row r="132" spans="1:19">
      <c t="s" r="A132" s="4">
        <v>532</v>
      </c>
      <c t="n" r="C132" s="7">
        <v>10900</v>
      </c>
    </row>
    <row r="133" spans="1:19">
      <c t="s" r="A133" s="3">
        <v>533</v>
      </c>
    </row>
    <row r="134" spans="1:19">
      <c t="s" r="A134" s="4">
        <v>533</v>
      </c>
      <c t="s" r="C134" s="4">
        <v>554</v>
      </c>
    </row>
    <row r="135" spans="1:19">
      <c t="s" r="A135" s="4">
        <v>555</v>
      </c>
    </row>
    <row r="136" spans="1:19">
      <c t="s" r="A136" s="3">
        <v>510</v>
      </c>
    </row>
    <row r="137" spans="1:19">
      <c t="s" r="A137" s="4">
        <v>532</v>
      </c>
      <c t="n" r="C137" s="7">
        <v>2100</v>
      </c>
    </row>
    <row r="138" spans="1:19">
      <c t="s" r="A138" s="3">
        <v>533</v>
      </c>
    </row>
    <row r="139" spans="1:19">
      <c t="s" r="A139" s="4">
        <v>533</v>
      </c>
      <c t="s" r="C139" s="4">
        <v>536</v>
      </c>
    </row>
    <row r="140" spans="1:19">
      <c t="s" r="A140" s="4">
        <v>556</v>
      </c>
    </row>
    <row r="141" spans="1:19">
      <c t="s" r="A141" s="3">
        <v>510</v>
      </c>
    </row>
    <row r="142" spans="1:19">
      <c t="s" r="A142" s="4">
        <v>532</v>
      </c>
      <c t="n" r="C142" s="7">
        <v>2600</v>
      </c>
    </row>
    <row r="143" spans="1:19">
      <c t="s" r="A143" s="3">
        <v>533</v>
      </c>
    </row>
    <row r="144" spans="1:19">
      <c t="s" r="A144" s="4">
        <v>533</v>
      </c>
      <c t="s" r="C144" s="4">
        <v>538</v>
      </c>
    </row>
    <row r="145" spans="1:19">
      <c t="s" r="A145" s="4">
        <v>557</v>
      </c>
    </row>
    <row r="146" spans="1:19">
      <c t="s" r="A146" s="3">
        <v>510</v>
      </c>
    </row>
    <row r="147" spans="1:19">
      <c t="s" r="A147" s="4">
        <v>532</v>
      </c>
      <c t="n" r="C147" s="7">
        <v>10900</v>
      </c>
    </row>
    <row r="148" spans="1:19">
      <c t="s" r="A148" s="3">
        <v>533</v>
      </c>
    </row>
    <row r="149" spans="1:19">
      <c t="s" r="A149" s="4">
        <v>533</v>
      </c>
      <c t="s" r="C149" s="4">
        <v>536</v>
      </c>
    </row>
    <row r="150" spans="1:19">
      <c t="s" r="A150" s="4">
        <v>558</v>
      </c>
    </row>
    <row r="151" spans="1:19">
      <c t="s" r="A151" s="3">
        <v>321</v>
      </c>
    </row>
    <row r="152" spans="1:19">
      <c t="s" r="A152" s="4">
        <v>509</v>
      </c>
      <c t="n" r="C152" s="7">
        <v>65000</v>
      </c>
    </row>
    <row r="153" spans="1:19">
      <c t="s" r="A153" s="4">
        <v>559</v>
      </c>
    </row>
    <row r="154" spans="1:19">
      <c t="s" r="A154" s="3">
        <v>321</v>
      </c>
    </row>
    <row r="155" spans="1:19">
      <c t="s" r="A155" s="4">
        <v>508</v>
      </c>
      <c t="n" r="C155" s="7">
        <v>13500</v>
      </c>
    </row>
    <row r="156" spans="1:19">
      <c t="s" r="A156" s="4">
        <v>198</v>
      </c>
    </row>
    <row r="157" spans="1:19">
      <c t="s" r="A157" s="3">
        <v>510</v>
      </c>
    </row>
    <row r="158" spans="1:19">
      <c t="s" r="A158" s="4">
        <v>512</v>
      </c>
      <c t="n" r="N158" s="6">
        <v>0</v>
      </c>
      <c t="n" r="R158" s="7">
        <v>0</v>
      </c>
    </row>
    <row r="159" spans="1:19">
      <c t="s" r="A159" s="4">
        <v>82</v>
      </c>
      <c t="n" r="N159" s="6">
        <v>7400</v>
      </c>
    </row>
    <row r="160" spans="1:19">
      <c t="s" r="A160" s="4">
        <v>101</v>
      </c>
      <c t="n" r="N160" s="6">
        <v>-100</v>
      </c>
    </row>
    <row r="161" spans="1:19">
      <c t="s" r="A161" s="4">
        <v>560</v>
      </c>
    </row>
    <row r="162" spans="1:19">
      <c t="s" r="A162" s="3">
        <v>510</v>
      </c>
    </row>
    <row r="163" spans="1:19">
      <c t="s" r="A163" s="4">
        <v>513</v>
      </c>
      <c t="n" r="N163" s="7">
        <v>-1100</v>
      </c>
      <c t="n" r="P163" s="6">
        <v>100</v>
      </c>
      <c t="n" r="Q163" s="6">
        <v>500</v>
      </c>
    </row>
    <row r="164" spans="1:19">
      <c t="s" r="A164" s="4">
        <v>561</v>
      </c>
      <c t="n" r="P164" s="6">
        <v>2000</v>
      </c>
      <c t="n" r="Q164" s="7">
        <v>1600</v>
      </c>
    </row>
    <row r="165" spans="1:19">
      <c t="s" r="A165" s="4">
        <v>201</v>
      </c>
    </row>
    <row r="166" spans="1:19">
      <c t="s" r="A166" s="3">
        <v>321</v>
      </c>
    </row>
    <row r="167" spans="1:19">
      <c t="s" r="A167" s="4">
        <v>508</v>
      </c>
      <c t="n" r="B167" s="7">
        <v>1600</v>
      </c>
    </row>
    <row r="168" spans="1:19">
      <c t="s" r="A168" s="3">
        <v>510</v>
      </c>
    </row>
    <row r="169" spans="1:19">
      <c t="s" r="A169" s="4">
        <v>524</v>
      </c>
      <c t="n" r="B169" s="6">
        <v>43</v>
      </c>
    </row>
    <row r="170" spans="1:19">
      <c t="s" r="A170" s="4">
        <v>527</v>
      </c>
      <c t="n" r="B170" s="6">
        <v>2543</v>
      </c>
    </row>
    <row r="171" spans="1:19">
      <c t="s" r="A171" s="4">
        <v>562</v>
      </c>
      <c t="n" r="B171" s="6">
        <v>3499</v>
      </c>
    </row>
    <row r="172" spans="1:19">
      <c t="s" r="A172" s="4">
        <v>511</v>
      </c>
      <c t="n" r="B172" s="6">
        <v>956</v>
      </c>
    </row>
    <row r="173" spans="1:19">
      <c t="s" r="A173" s="4">
        <v>530</v>
      </c>
      <c t="n" r="B173" s="7">
        <v>500</v>
      </c>
    </row>
    <row r="174" spans="1:19">
      <c t="s" r="A174" s="4">
        <v>563</v>
      </c>
      <c t="n" r="B174" s="6">
        <v>47598</v>
      </c>
    </row>
    <row r="175" spans="1:19">
      <c t="s" r="A175" s="4">
        <v>564</v>
      </c>
      <c t="n" r="B175" s="7">
        <v>400</v>
      </c>
    </row>
    <row r="176" spans="1:19">
      <c t="s" r="A176" s="4">
        <v>565</v>
      </c>
      <c t="n" r="F176" s="7">
        <v>999</v>
      </c>
      <c t="n" r="P176" s="7">
        <v>999</v>
      </c>
    </row>
    <row r="177" spans="1:19">
      <c t="s" r="A177" s="4">
        <v>566</v>
      </c>
    </row>
    <row r="178" spans="1:19">
      <c t="s" r="A178" s="3">
        <v>510</v>
      </c>
    </row>
    <row r="179" spans="1:19">
      <c t="s" r="A179" s="4">
        <v>567</v>
      </c>
      <c t="n" r="B179" s="7">
        <v>16000</v>
      </c>
    </row>
    <row r="180" spans="1:19">
      <c t="s" r="A180" s="4">
        <v>568</v>
      </c>
      <c t="s" r="B180" s="4">
        <v>569</v>
      </c>
    </row>
    <row r="181" spans="1:19">
      <c t="s" r="A181" s="4">
        <v>570</v>
      </c>
    </row>
    <row r="182" spans="1:19">
      <c t="s" r="A182" s="3">
        <v>510</v>
      </c>
    </row>
    <row r="183" spans="1:19">
      <c t="s" r="A183" s="4">
        <v>567</v>
      </c>
      <c t="n" r="B183" s="7">
        <v>1000</v>
      </c>
    </row>
    <row r="184" spans="1:19">
      <c t="s" r="A184" s="4">
        <v>571</v>
      </c>
    </row>
    <row r="185" spans="1:19">
      <c t="s" r="A185" s="3">
        <v>510</v>
      </c>
    </row>
    <row r="186" spans="1:19">
      <c t="s" r="A186" s="4">
        <v>567</v>
      </c>
      <c t="n" r="B186" s="6">
        <v>15000</v>
      </c>
    </row>
    <row r="187" spans="1:19">
      <c t="s" r="A187" s="4">
        <v>572</v>
      </c>
    </row>
    <row r="188" spans="1:19">
      <c t="s" r="A188" s="3">
        <v>510</v>
      </c>
    </row>
    <row r="189" spans="1:19">
      <c t="s" r="A189" s="4">
        <v>532</v>
      </c>
      <c t="n" r="B189" s="7">
        <v>2500</v>
      </c>
    </row>
    <row r="190" spans="1:19">
      <c t="s" r="A190" s="3">
        <v>533</v>
      </c>
    </row>
    <row r="191" spans="1:19">
      <c t="s" r="A191" s="4">
        <v>533</v>
      </c>
      <c t="s" r="B191" s="4">
        <v>536</v>
      </c>
    </row>
    <row r="192" spans="1:19">
      <c t="s" r="A192" s="4">
        <v>108</v>
      </c>
    </row>
    <row r="193" spans="1:19">
      <c t="s" r="A193" s="3">
        <v>510</v>
      </c>
    </row>
    <row r="194" spans="1:19">
      <c t="s" r="A194" s="4">
        <v>82</v>
      </c>
      <c t="n" r="O194" s="7">
        <v>508539</v>
      </c>
    </row>
    <row r="195" spans="1:19">
      <c t="s" r="A195" s="4">
        <v>101</v>
      </c>
      <c t="n" r="O195" s="6">
        <v>-48390</v>
      </c>
    </row>
    <row r="196" spans="1:19">
      <c t="s" r="A196" s="4">
        <v>513</v>
      </c>
      <c t="n" r="O196" s="6">
        <v>414</v>
      </c>
    </row>
    <row r="197" spans="1:19">
      <c t="s" r="A197" s="3">
        <v>514</v>
      </c>
    </row>
    <row r="198" spans="1:19">
      <c t="s" r="A198" s="4">
        <v>89</v>
      </c>
      <c t="n" r="O198" s="6">
        <v>47486</v>
      </c>
    </row>
    <row r="199" spans="1:19">
      <c t="s" r="A199" s="4">
        <v>573</v>
      </c>
    </row>
    <row r="200" spans="1:19">
      <c t="s" r="A200" s="3">
        <v>510</v>
      </c>
    </row>
    <row r="201" spans="1:19">
      <c t="s" r="A201" s="4">
        <v>512</v>
      </c>
      <c t="n" r="O201" s="6">
        <v>46700</v>
      </c>
    </row>
    <row r="202" spans="1:19">
      <c t="s" r="A202" s="4">
        <v>574</v>
      </c>
    </row>
    <row r="203" spans="1:19">
      <c t="s" r="A203" s="3">
        <v>510</v>
      </c>
    </row>
    <row r="204" spans="1:19">
      <c t="s" r="A204" s="4">
        <v>32</v>
      </c>
      <c t="n" r="E204" s="7">
        <v>4260</v>
      </c>
    </row>
    <row r="205" spans="1:19">
      <c t="s" r="A205" s="4">
        <v>33</v>
      </c>
      <c t="n" r="E205" s="6">
        <v>4414</v>
      </c>
    </row>
    <row r="206" spans="1:19">
      <c t="s" r="A206" s="4">
        <v>34</v>
      </c>
      <c t="n" r="E206" s="6">
        <v>12836</v>
      </c>
    </row>
    <row r="207" spans="1:19">
      <c t="s" r="A207" s="4">
        <v>523</v>
      </c>
      <c t="n" r="E207" s="6">
        <v>1441</v>
      </c>
    </row>
    <row r="208" spans="1:19">
      <c t="s" r="A208" s="4">
        <v>524</v>
      </c>
      <c t="n" r="E208" s="6">
        <v>1525</v>
      </c>
    </row>
    <row r="209" spans="1:19">
      <c t="s" r="A209" s="4">
        <v>44</v>
      </c>
      <c t="n" r="E209" s="6">
        <v>104</v>
      </c>
    </row>
    <row r="210" spans="1:19">
      <c t="s" r="A210" s="4">
        <v>51</v>
      </c>
      <c t="n" r="E210" s="6">
        <v>-5591</v>
      </c>
    </row>
    <row r="211" spans="1:19">
      <c t="s" r="A211" s="4">
        <v>575</v>
      </c>
      <c t="n" r="E211" s="6">
        <v>-4267</v>
      </c>
    </row>
    <row r="212" spans="1:19">
      <c t="s" r="A212" s="4">
        <v>54</v>
      </c>
      <c t="n" r="E212" s="6">
        <v>-4398</v>
      </c>
    </row>
    <row r="213" spans="1:19">
      <c t="s" r="A213" s="4">
        <v>527</v>
      </c>
      <c t="n" r="E213" s="6">
        <v>36054</v>
      </c>
    </row>
    <row r="214" spans="1:19">
      <c t="s" r="A214" s="4">
        <v>528</v>
      </c>
      <c t="n" r="E214" s="6">
        <v>51126</v>
      </c>
    </row>
    <row r="215" spans="1:19">
      <c t="s" r="A215" s="4">
        <v>511</v>
      </c>
      <c t="n" r="E215" s="6">
        <v>15072</v>
      </c>
    </row>
    <row r="216" spans="1:19">
      <c t="s" r="A216" s="4">
        <v>512</v>
      </c>
      <c t="n" r="O216" s="6">
        <v>500</v>
      </c>
    </row>
    <row r="217" spans="1:19">
      <c t="s" r="A217" s="4">
        <v>82</v>
      </c>
      <c t="n" r="O217" s="6">
        <v>16600</v>
      </c>
    </row>
    <row r="218" spans="1:19">
      <c t="s" r="A218" s="4">
        <v>101</v>
      </c>
      <c t="n" r="O218" s="6">
        <v>900</v>
      </c>
    </row>
    <row r="219" spans="1:19">
      <c t="s" r="A219" s="4">
        <v>530</v>
      </c>
      <c t="n" r="E219" s="6">
        <v>45000</v>
      </c>
    </row>
    <row r="220" spans="1:19">
      <c t="s" r="A220" s="4">
        <v>576</v>
      </c>
    </row>
    <row r="221" spans="1:19">
      <c t="s" r="A221" s="3">
        <v>510</v>
      </c>
    </row>
    <row r="222" spans="1:19">
      <c t="s" r="A222" s="4">
        <v>567</v>
      </c>
      <c t="n" r="E222" s="7">
        <v>5000</v>
      </c>
    </row>
    <row r="223" spans="1:19">
      <c t="s" r="A223" s="4">
        <v>568</v>
      </c>
      <c t="s" r="E223" s="4">
        <v>577</v>
      </c>
    </row>
    <row r="224" spans="1:19">
      <c t="s" r="A224" s="4">
        <v>513</v>
      </c>
      <c t="n" r="O224" s="7">
        <v>400</v>
      </c>
    </row>
    <row r="225" spans="1:19">
      <c t="s" r="A225" s="4">
        <v>578</v>
      </c>
    </row>
    <row r="226" spans="1:19">
      <c t="s" r="A226" s="3">
        <v>510</v>
      </c>
    </row>
    <row r="227" spans="1:19">
      <c t="s" r="A227" s="4">
        <v>532</v>
      </c>
      <c t="n" r="E227" s="7">
        <v>20100</v>
      </c>
    </row>
    <row r="228" spans="1:19">
      <c t="s" r="A228" s="3">
        <v>533</v>
      </c>
    </row>
    <row r="229" spans="1:19">
      <c t="s" r="A229" s="4">
        <v>533</v>
      </c>
      <c t="s" r="E229" s="4">
        <v>579</v>
      </c>
    </row>
    <row r="230" spans="1:19">
      <c t="s" r="A230" s="4">
        <v>580</v>
      </c>
    </row>
    <row r="231" spans="1:19">
      <c t="s" r="A231" s="3">
        <v>510</v>
      </c>
    </row>
    <row r="232" spans="1:19">
      <c t="s" r="A232" s="4">
        <v>532</v>
      </c>
      <c t="n" r="E232" s="7">
        <v>2400</v>
      </c>
    </row>
    <row r="233" spans="1:19">
      <c t="s" r="A233" s="3">
        <v>533</v>
      </c>
    </row>
    <row r="234" spans="1:19">
      <c t="s" r="A234" s="4">
        <v>533</v>
      </c>
      <c t="s" r="E234" s="4">
        <v>536</v>
      </c>
    </row>
    <row r="235" spans="1:19">
      <c t="s" r="A235" s="4">
        <v>581</v>
      </c>
    </row>
    <row r="236" spans="1:19">
      <c t="s" r="A236" s="3">
        <v>510</v>
      </c>
    </row>
    <row r="237" spans="1:19">
      <c t="s" r="A237" s="4">
        <v>532</v>
      </c>
      <c t="n" r="E237" s="7">
        <v>1370</v>
      </c>
    </row>
    <row r="238" spans="1:19">
      <c t="s" r="A238" s="3">
        <v>533</v>
      </c>
    </row>
    <row r="239" spans="1:19">
      <c t="s" r="A239" s="4">
        <v>533</v>
      </c>
      <c t="s" r="E239" s="4">
        <v>538</v>
      </c>
    </row>
    <row r="240" spans="1:19">
      <c t="s" r="A240" s="4">
        <v>582</v>
      </c>
    </row>
    <row r="241" spans="1:19">
      <c t="s" r="A241" s="3">
        <v>510</v>
      </c>
    </row>
    <row r="242" spans="1:19">
      <c t="s" r="A242" s="4">
        <v>532</v>
      </c>
      <c t="n" r="E242" s="7">
        <v>1860</v>
      </c>
    </row>
    <row r="243" spans="1:19">
      <c t="s" r="A243" s="3">
        <v>533</v>
      </c>
    </row>
    <row r="244" spans="1:19">
      <c t="s" r="A244" s="4">
        <v>533</v>
      </c>
      <c t="s" r="E244" s="4">
        <v>536</v>
      </c>
    </row>
    <row r="245" spans="1:19">
      <c t="s" r="A245" s="4">
        <v>583</v>
      </c>
    </row>
    <row r="246" spans="1:19">
      <c t="s" r="A246" s="3">
        <v>510</v>
      </c>
    </row>
    <row r="247" spans="1:19">
      <c t="s" r="A247" s="4">
        <v>584</v>
      </c>
      <c t="n" r="B247" s="7">
        <v>1000</v>
      </c>
    </row>
    <row r="248" spans="1:19">
      <c t="s" r="A248" s="4">
        <v>585</v>
      </c>
    </row>
    <row r="249" spans="1:19">
      <c t="s" r="A249" s="3">
        <v>510</v>
      </c>
    </row>
    <row r="250" spans="1:19">
      <c t="s" r="A250" s="4">
        <v>565</v>
      </c>
      <c t="n" r="E250" s="7">
        <v>37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Q39"/>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5"/>
    <col customWidth="1" max="16" min="16" width="16"/>
    <col customWidth="1" max="17" min="17" width="14"/>
  </cols>
  <sheetData>
    <row r="1" spans="1:17">
      <c t="s" r="A1" s="1">
        <v>586</v>
      </c>
      <c t="s" r="B1" s="2">
        <v>587</v>
      </c>
      <c t="s" r="E1" s="2">
        <v>77</v>
      </c>
      <c t="s" r="O1" s="2">
        <v>78</v>
      </c>
      <c t="s" r="P1" s="2">
        <v>1</v>
      </c>
    </row>
    <row r="2" spans="1:17">
      <c t="s" r="B2" s="2">
        <v>2</v>
      </c>
      <c t="s" r="C2" s="2">
        <v>588</v>
      </c>
      <c t="s" r="D2" s="2">
        <v>589</v>
      </c>
      <c t="s" r="E2" s="2">
        <v>2</v>
      </c>
      <c t="s" r="F2" s="2">
        <v>590</v>
      </c>
      <c t="s" r="G2" s="2">
        <v>4</v>
      </c>
      <c t="s" r="H2" s="2">
        <v>591</v>
      </c>
      <c t="s" r="I2" s="2">
        <v>30</v>
      </c>
      <c t="s" r="J2" s="2">
        <v>592</v>
      </c>
      <c t="s" r="K2" s="2">
        <v>593</v>
      </c>
      <c t="s" r="L2" s="2">
        <v>594</v>
      </c>
      <c t="s" r="M2" s="2">
        <v>79</v>
      </c>
      <c t="s" r="N2" s="2">
        <v>595</v>
      </c>
      <c t="s" r="O2" s="2">
        <v>80</v>
      </c>
      <c t="s" r="P2" s="2">
        <v>2</v>
      </c>
      <c t="s" r="Q2" s="2">
        <v>30</v>
      </c>
    </row>
    <row r="3" spans="1:17">
      <c t="s" r="A3" s="3">
        <v>208</v>
      </c>
    </row>
    <row r="4" spans="1:17">
      <c t="s" r="A4" s="4">
        <v>596</v>
      </c>
      <c t="n" r="P4" s="7">
        <v>23000</v>
      </c>
    </row>
    <row r="5" spans="1:17">
      <c t="s" r="A5" s="4">
        <v>100</v>
      </c>
      <c t="n" r="B5" s="7">
        <v>500</v>
      </c>
      <c t="n" r="E5" s="7">
        <v>-665</v>
      </c>
      <c t="n" r="F5" s="7">
        <v>2319</v>
      </c>
      <c t="n" r="G5" s="7">
        <v>805</v>
      </c>
      <c t="n" r="H5" s="7">
        <v>937</v>
      </c>
      <c t="n" r="I5" s="7">
        <v>1036</v>
      </c>
      <c t="n" r="J5" s="7">
        <v>474</v>
      </c>
      <c t="n" r="K5" s="7">
        <v>357</v>
      </c>
      <c t="n" r="L5" s="7">
        <v>177</v>
      </c>
      <c t="n" r="M5" s="7">
        <v>621</v>
      </c>
      <c t="n" r="P5" s="7">
        <v>3396</v>
      </c>
      <c t="n" r="Q5" s="7">
        <v>2044</v>
      </c>
    </row>
    <row r="6" spans="1:17">
      <c t="s" r="A6" s="4">
        <v>597</v>
      </c>
    </row>
    <row r="7" spans="1:17">
      <c t="s" r="A7" s="3">
        <v>208</v>
      </c>
    </row>
    <row r="8" spans="1:17">
      <c t="s" r="A8" s="4">
        <v>598</v>
      </c>
      <c t="s" r="C8" s="4">
        <v>599</v>
      </c>
    </row>
    <row r="9" spans="1:17">
      <c t="s" r="A9" s="4">
        <v>596</v>
      </c>
      <c t="n" r="C9" s="7">
        <v>20000</v>
      </c>
    </row>
    <row r="10" spans="1:17">
      <c t="s" r="A10" s="4">
        <v>600</v>
      </c>
      <c t="n" r="B10" s="7">
        <v>19500</v>
      </c>
    </row>
    <row r="11" spans="1:17">
      <c t="s" r="A11" s="4">
        <v>601</v>
      </c>
    </row>
    <row r="12" spans="1:17">
      <c t="s" r="A12" s="3">
        <v>208</v>
      </c>
    </row>
    <row r="13" spans="1:17">
      <c t="s" r="A13" s="4">
        <v>598</v>
      </c>
      <c t="s" r="B13" s="4">
        <v>602</v>
      </c>
      <c t="s" r="D13" s="4">
        <v>602</v>
      </c>
      <c t="s" r="E13" s="4">
        <v>602</v>
      </c>
      <c t="s" r="P13" s="4">
        <v>602</v>
      </c>
    </row>
    <row r="14" spans="1:17">
      <c t="s" r="A14" s="4">
        <v>596</v>
      </c>
      <c t="n" r="D14" s="7">
        <v>3000</v>
      </c>
    </row>
    <row r="15" spans="1:17">
      <c t="s" r="A15" s="4">
        <v>603</v>
      </c>
      <c t="n" r="M15" s="6">
        <v>700</v>
      </c>
      <c t="n" r="P15" s="7">
        <v>2900</v>
      </c>
      <c t="n" r="Q15" s="6">
        <v>2100</v>
      </c>
    </row>
    <row r="16" spans="1:17">
      <c t="s" r="A16" s="4">
        <v>604</v>
      </c>
      <c t="n" r="B16" s="7">
        <v>1100</v>
      </c>
      <c t="n" r="E16" s="7">
        <v>1100</v>
      </c>
      <c t="n" r="I16" s="6">
        <v>1000</v>
      </c>
      <c t="n" r="P16" s="7">
        <v>1100</v>
      </c>
      <c t="n" r="Q16" s="6">
        <v>1000</v>
      </c>
    </row>
    <row r="17" spans="1:17">
      <c t="s" r="A17" s="4">
        <v>605</v>
      </c>
    </row>
    <row r="18" spans="1:17">
      <c t="s" r="A18" s="3">
        <v>208</v>
      </c>
    </row>
    <row r="19" spans="1:17">
      <c t="s" r="A19" s="4">
        <v>598</v>
      </c>
      <c t="s" r="B19" s="4">
        <v>602</v>
      </c>
      <c t="s" r="E19" s="4">
        <v>602</v>
      </c>
      <c t="s" r="P19" s="4">
        <v>602</v>
      </c>
    </row>
    <row r="20" spans="1:17">
      <c t="s" r="A20" s="4">
        <v>603</v>
      </c>
      <c t="n" r="M20" s="7">
        <v>0</v>
      </c>
      <c t="n" r="P20" s="7">
        <v>0</v>
      </c>
      <c t="n" r="Q20" s="6">
        <v>100</v>
      </c>
    </row>
    <row r="21" spans="1:17">
      <c t="s" r="A21" s="4">
        <v>604</v>
      </c>
      <c t="n" r="B21" s="7">
        <v>200</v>
      </c>
      <c t="n" r="E21" s="7">
        <v>200</v>
      </c>
      <c t="n" r="I21" s="7">
        <v>200</v>
      </c>
      <c t="n" r="P21" s="7">
        <v>200</v>
      </c>
      <c t="n" r="Q21" s="7">
        <v>200</v>
      </c>
    </row>
    <row r="22" spans="1:17">
      <c t="s" r="A22" s="4">
        <v>606</v>
      </c>
    </row>
    <row r="23" spans="1:17">
      <c t="s" r="A23" s="3">
        <v>208</v>
      </c>
    </row>
    <row r="24" spans="1:17">
      <c t="s" r="A24" s="4">
        <v>598</v>
      </c>
      <c t="s" r="B24" s="4">
        <v>607</v>
      </c>
      <c t="s" r="E24" s="4">
        <v>607</v>
      </c>
      <c t="s" r="P24" s="4">
        <v>607</v>
      </c>
    </row>
    <row r="25" spans="1:17">
      <c t="s" r="A25" s="4">
        <v>596</v>
      </c>
      <c t="n" r="D25" s="7">
        <v>3000</v>
      </c>
    </row>
    <row r="26" spans="1:17">
      <c t="s" r="A26" s="4">
        <v>608</v>
      </c>
    </row>
    <row r="27" spans="1:17">
      <c t="s" r="A27" s="3">
        <v>208</v>
      </c>
    </row>
    <row r="28" spans="1:17">
      <c t="s" r="A28" s="4">
        <v>598</v>
      </c>
      <c t="s" r="B28" s="4">
        <v>607</v>
      </c>
      <c t="s" r="E28" s="4">
        <v>607</v>
      </c>
      <c t="s" r="P28" s="4">
        <v>607</v>
      </c>
    </row>
    <row r="29" spans="1:17">
      <c t="s" r="A29" s="4">
        <v>108</v>
      </c>
    </row>
    <row r="30" spans="1:17">
      <c t="s" r="A30" s="3">
        <v>208</v>
      </c>
    </row>
    <row r="31" spans="1:17">
      <c t="s" r="A31" s="4">
        <v>596</v>
      </c>
      <c t="n" r="O31" s="7">
        <v>4609</v>
      </c>
    </row>
    <row r="32" spans="1:17">
      <c t="s" r="A32" s="4">
        <v>100</v>
      </c>
      <c t="n" r="O32" s="6">
        <v>603</v>
      </c>
    </row>
    <row r="33" spans="1:17">
      <c t="s" r="A33" s="4">
        <v>609</v>
      </c>
    </row>
    <row r="34" spans="1:17">
      <c t="s" r="A34" s="3">
        <v>208</v>
      </c>
    </row>
    <row r="35" spans="1:17">
      <c t="s" r="A35" s="4">
        <v>596</v>
      </c>
      <c t="n" r="N35" s="7">
        <v>4600</v>
      </c>
    </row>
    <row r="36" spans="1:17">
      <c t="s" r="A36" s="4">
        <v>603</v>
      </c>
      <c t="n" r="O36" s="7">
        <v>800</v>
      </c>
    </row>
    <row r="37" spans="1:17">
      <c t="s" r="A37" s="4">
        <v>610</v>
      </c>
    </row>
    <row r="38" spans="1:17">
      <c t="s" r="A38" s="3">
        <v>208</v>
      </c>
    </row>
    <row r="39" spans="1:17">
      <c t="s" r="A39" s="4">
        <v>611</v>
      </c>
      <c t="s" r="C39" s="4">
        <v>612</v>
      </c>
    </row>
  </sheetData>
  <mergeCells count="4">
    <mergeCell ref="A1:A2"/>
    <mergeCell ref="B1:D1"/>
    <mergeCell ref="E1:N1"/>
    <mergeCell ref="P1:Q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6"/>
    <col customWidth="1" max="5" min="5" width="14"/>
  </cols>
  <sheetData>
    <row r="1" spans="1:5">
      <c t="s" r="A1" s="1">
        <v>613</v>
      </c>
      <c t="s" r="B1" s="2">
        <v>77</v>
      </c>
      <c t="s" r="C1" s="2">
        <v>78</v>
      </c>
      <c t="s" r="D1" s="2">
        <v>1</v>
      </c>
    </row>
    <row r="2" spans="1:5">
      <c t="s" r="B2" s="2">
        <v>79</v>
      </c>
      <c t="s" r="C2" s="2">
        <v>80</v>
      </c>
      <c t="s" r="D2" s="2">
        <v>2</v>
      </c>
      <c t="s" r="E2" s="2">
        <v>30</v>
      </c>
    </row>
    <row r="3" spans="1:5">
      <c t="s" r="A3" s="3">
        <v>161</v>
      </c>
    </row>
    <row r="4" spans="1:5">
      <c t="s" r="A4" s="4">
        <v>614</v>
      </c>
      <c t="n" r="D4" s="7">
        <v>290963</v>
      </c>
      <c t="n" r="E4" s="7">
        <v>235058</v>
      </c>
    </row>
    <row r="5" spans="1:5">
      <c t="s" r="A5" s="4">
        <v>615</v>
      </c>
      <c t="n" r="D5" s="6">
        <v>126755</v>
      </c>
      <c t="n" r="E5" s="6">
        <v>105542</v>
      </c>
    </row>
    <row r="6" spans="1:5">
      <c t="s" r="A6" s="4">
        <v>616</v>
      </c>
      <c t="n" r="D6" s="6">
        <v>417718</v>
      </c>
      <c t="n" r="E6" s="6">
        <v>340600</v>
      </c>
    </row>
    <row r="7" spans="1:5">
      <c t="s" r="A7" s="4">
        <v>617</v>
      </c>
      <c t="n" r="D7" s="6">
        <v>-2641</v>
      </c>
      <c t="n" r="E7" s="6">
        <v>-1819</v>
      </c>
    </row>
    <row r="8" spans="1:5">
      <c t="s" r="A8" s="4">
        <v>618</v>
      </c>
      <c t="n" r="D8" s="6">
        <v>415077</v>
      </c>
      <c t="n" r="E8" s="6">
        <v>338781</v>
      </c>
    </row>
    <row r="9" spans="1:5">
      <c t="s" r="A9" s="3">
        <v>619</v>
      </c>
    </row>
    <row r="10" spans="1:5">
      <c t="s" r="A10" s="4">
        <v>443</v>
      </c>
      <c t="n" r="D10" s="6">
        <v>1819</v>
      </c>
      <c t="n" r="E10" s="6">
        <v>129</v>
      </c>
    </row>
    <row r="11" spans="1:5">
      <c t="s" r="A11" s="4">
        <v>620</v>
      </c>
      <c t="n" r="B11" s="7">
        <v>129</v>
      </c>
      <c t="n" r="D11" s="6">
        <v>443</v>
      </c>
      <c t="n" r="E11" s="6">
        <v>976</v>
      </c>
    </row>
    <row r="12" spans="1:5">
      <c t="s" r="A12" s="4">
        <v>621</v>
      </c>
      <c t="n" r="D12" s="6">
        <v>379</v>
      </c>
      <c t="n" r="E12" s="6">
        <v>714</v>
      </c>
    </row>
    <row r="13" spans="1:5">
      <c t="s" r="A13" s="4">
        <v>445</v>
      </c>
      <c t="n" r="B13" s="6">
        <v>129</v>
      </c>
      <c t="n" r="D13" s="7">
        <v>2641</v>
      </c>
      <c t="n" r="E13" s="7">
        <v>1819</v>
      </c>
    </row>
    <row r="14" spans="1:5">
      <c t="s" r="A14" s="4">
        <v>108</v>
      </c>
    </row>
    <row r="15" spans="1:5">
      <c t="s" r="A15" s="3">
        <v>619</v>
      </c>
    </row>
    <row r="16" spans="1:5">
      <c t="s" r="A16" s="4">
        <v>443</v>
      </c>
      <c t="n" r="B16" s="7">
        <v>1606</v>
      </c>
      <c t="n" r="C16" s="7">
        <v>1744</v>
      </c>
    </row>
    <row r="17" spans="1:5">
      <c t="s" r="A17" s="4">
        <v>620</v>
      </c>
      <c t="n" r="C17" s="6">
        <v>136</v>
      </c>
    </row>
    <row r="18" spans="1:5">
      <c t="s" r="A18" s="4">
        <v>621</v>
      </c>
      <c t="n" r="C18" s="6">
        <v>-274</v>
      </c>
    </row>
    <row r="19" spans="1:5">
      <c t="s" r="A19" s="4">
        <v>445</v>
      </c>
      <c t="n" r="C19" s="7">
        <v>1606</v>
      </c>
    </row>
  </sheetData>
  <mergeCells count="2">
    <mergeCell ref="A1:A2"/>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t="s" r="A1" s="1">
        <v>116</v>
      </c>
      <c t="s" r="B1" s="2">
        <v>77</v>
      </c>
      <c t="s" r="C1" s="2">
        <v>78</v>
      </c>
      <c t="s" r="D1" s="2">
        <v>1</v>
      </c>
    </row>
    <row r="2" spans="1:5">
      <c t="s" r="B2" s="2">
        <v>79</v>
      </c>
      <c t="s" r="C2" s="2">
        <v>80</v>
      </c>
      <c t="s" r="D2" s="2">
        <v>2</v>
      </c>
      <c t="s" r="E2" s="2">
        <v>30</v>
      </c>
    </row>
    <row r="3" spans="1:5">
      <c t="s" r="A3" s="4">
        <v>117</v>
      </c>
      <c t="n" r="B3" s="7">
        <v>1273</v>
      </c>
      <c t="n" r="D3" s="7">
        <v>-578</v>
      </c>
      <c t="n" r="E3" s="7">
        <v>-3298</v>
      </c>
    </row>
    <row r="4" spans="1:5">
      <c t="s" r="A4" s="4">
        <v>118</v>
      </c>
      <c t="n" r="B4" s="7">
        <v>0</v>
      </c>
      <c t="n" r="D4" s="7">
        <v>0</v>
      </c>
      <c t="n" r="E4" s="7">
        <v>0</v>
      </c>
    </row>
    <row r="5" spans="1:5">
      <c t="s" r="A5" s="4">
        <v>108</v>
      </c>
    </row>
    <row r="6" spans="1:5">
      <c t="s" r="A6" s="4">
        <v>117</v>
      </c>
      <c t="n" r="C6" s="7">
        <v>0</v>
      </c>
    </row>
    <row r="7" spans="1:5">
      <c t="s" r="A7" s="4">
        <v>118</v>
      </c>
      <c t="n" r="C7" s="7">
        <v>0</v>
      </c>
    </row>
  </sheetData>
  <mergeCells count="2">
    <mergeCell ref="A1:A2"/>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48"/>
    <col customWidth="1" max="2" min="2" width="15"/>
    <col customWidth="1" max="3" min="3" width="15"/>
    <col customWidth="1" max="4" min="4" width="16"/>
    <col customWidth="1" max="5" min="5" width="14"/>
  </cols>
  <sheetData>
    <row r="1" spans="1:5">
      <c t="s" r="A1" s="1">
        <v>622</v>
      </c>
      <c t="s" r="B1" s="2">
        <v>77</v>
      </c>
      <c t="s" r="C1" s="2">
        <v>78</v>
      </c>
      <c t="s" r="D1" s="2">
        <v>1</v>
      </c>
    </row>
    <row r="2" spans="1:5">
      <c t="s" r="B2" s="2">
        <v>79</v>
      </c>
      <c t="s" r="C2" s="2">
        <v>80</v>
      </c>
      <c t="s" r="D2" s="2">
        <v>2</v>
      </c>
      <c t="s" r="E2" s="2">
        <v>30</v>
      </c>
    </row>
    <row r="3" spans="1:5">
      <c t="s" r="A3" s="3">
        <v>212</v>
      </c>
    </row>
    <row r="4" spans="1:5">
      <c t="s" r="A4" s="4">
        <v>623</v>
      </c>
      <c t="n" r="D4" s="7">
        <v>127667</v>
      </c>
      <c t="n" r="E4" s="7">
        <v>101474</v>
      </c>
    </row>
    <row r="5" spans="1:5">
      <c t="s" r="A5" s="4">
        <v>624</v>
      </c>
      <c t="n" r="D5" s="6">
        <v>-46976</v>
      </c>
      <c t="n" r="E5" s="6">
        <v>-28541</v>
      </c>
    </row>
    <row r="6" spans="1:5">
      <c t="s" r="A6" s="4">
        <v>625</v>
      </c>
      <c t="n" r="D6" s="6">
        <v>80691</v>
      </c>
      <c t="n" r="E6" s="6">
        <v>72933</v>
      </c>
    </row>
    <row r="7" spans="1:5">
      <c t="s" r="A7" s="4">
        <v>626</v>
      </c>
      <c t="n" r="B7" s="7">
        <v>6200</v>
      </c>
      <c t="n" r="D7" s="6">
        <v>21200</v>
      </c>
      <c t="n" r="E7" s="6">
        <v>22200</v>
      </c>
    </row>
    <row r="8" spans="1:5">
      <c t="s" r="A8" s="4">
        <v>627</v>
      </c>
    </row>
    <row r="9" spans="1:5">
      <c t="s" r="A9" s="3">
        <v>212</v>
      </c>
    </row>
    <row r="10" spans="1:5">
      <c t="s" r="A10" s="4">
        <v>623</v>
      </c>
      <c t="n" r="D10" s="6">
        <v>20606</v>
      </c>
      <c t="n" r="E10" s="6">
        <v>16217</v>
      </c>
    </row>
    <row r="11" spans="1:5">
      <c t="s" r="A11" s="4">
        <v>628</v>
      </c>
    </row>
    <row r="12" spans="1:5">
      <c t="s" r="A12" s="3">
        <v>212</v>
      </c>
    </row>
    <row r="13" spans="1:5">
      <c t="s" r="A13" s="4">
        <v>623</v>
      </c>
      <c t="n" r="D13" s="6">
        <v>79853</v>
      </c>
      <c t="n" r="E13" s="6">
        <v>63711</v>
      </c>
    </row>
    <row r="14" spans="1:5">
      <c t="s" r="A14" s="4">
        <v>629</v>
      </c>
    </row>
    <row r="15" spans="1:5">
      <c t="s" r="A15" s="3">
        <v>212</v>
      </c>
    </row>
    <row r="16" spans="1:5">
      <c t="s" r="A16" s="4">
        <v>623</v>
      </c>
      <c t="n" r="D16" s="7">
        <v>27208</v>
      </c>
      <c t="n" r="E16" s="7">
        <v>21546</v>
      </c>
    </row>
    <row r="17" spans="1:5">
      <c t="s" r="A17" s="4">
        <v>108</v>
      </c>
    </row>
    <row r="18" spans="1:5">
      <c t="s" r="A18" s="3">
        <v>212</v>
      </c>
    </row>
    <row r="19" spans="1:5">
      <c t="s" r="A19" s="4">
        <v>626</v>
      </c>
      <c t="n" r="C19" s="7">
        <v>11900</v>
      </c>
    </row>
  </sheetData>
  <mergeCells count="2">
    <mergeCell ref="A1:A2"/>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66"/>
    <col customWidth="1" max="2" min="2" width="15"/>
    <col customWidth="1" max="3" min="3" width="15"/>
    <col customWidth="1" max="4" min="4" width="16"/>
    <col customWidth="1" max="5" min="5" width="14"/>
    <col customWidth="1" max="6" min="6" width="14"/>
  </cols>
  <sheetData>
    <row r="1" spans="1:6">
      <c t="s" r="A1" s="1">
        <v>630</v>
      </c>
      <c t="s" r="B1" s="2">
        <v>77</v>
      </c>
      <c t="s" r="C1" s="2">
        <v>78</v>
      </c>
      <c t="s" r="D1" s="2">
        <v>1</v>
      </c>
    </row>
    <row r="2" spans="1:6">
      <c t="s" r="B2" s="2">
        <v>79</v>
      </c>
      <c t="s" r="C2" s="2">
        <v>80</v>
      </c>
      <c t="s" r="D2" s="2">
        <v>2</v>
      </c>
      <c t="s" r="E2" s="2">
        <v>30</v>
      </c>
      <c t="s" r="F2" s="2">
        <v>79</v>
      </c>
    </row>
    <row r="3" spans="1:6">
      <c t="s" r="A3" s="3">
        <v>631</v>
      </c>
    </row>
    <row r="4" spans="1:6">
      <c t="s" r="A4" s="4">
        <v>632</v>
      </c>
      <c t="n" r="D4" s="7">
        <v>1033999</v>
      </c>
      <c t="n" r="E4" s="7">
        <v>1099081</v>
      </c>
    </row>
    <row r="5" spans="1:6">
      <c t="s" r="A5" s="4">
        <v>633</v>
      </c>
      <c t="n" r="D5" s="6">
        <v>-20157</v>
      </c>
      <c t="n" r="E5" s="6">
        <v>-29560</v>
      </c>
    </row>
    <row r="6" spans="1:6">
      <c t="s" r="A6" s="4">
        <v>634</v>
      </c>
      <c t="n" r="B6" s="7">
        <v>1099081</v>
      </c>
      <c t="n" r="D6" s="6">
        <v>1014798</v>
      </c>
      <c t="n" r="E6" s="6">
        <v>1033999</v>
      </c>
      <c t="n" r="F6" s="7">
        <v>1099081</v>
      </c>
    </row>
    <row r="7" spans="1:6">
      <c t="s" r="A7" s="4">
        <v>635</v>
      </c>
      <c t="n" r="D7" s="6">
        <v>0</v>
      </c>
      <c t="n" r="E7" s="6">
        <v>0</v>
      </c>
    </row>
    <row r="8" spans="1:6">
      <c t="s" r="A8" s="3">
        <v>636</v>
      </c>
    </row>
    <row r="9" spans="1:6">
      <c t="s" r="A9" s="4">
        <v>637</v>
      </c>
      <c t="n" r="D9" s="6">
        <v>560342</v>
      </c>
      <c t="n" r="E9" s="6">
        <v>573322</v>
      </c>
    </row>
    <row r="10" spans="1:6">
      <c t="s" r="A10" s="4">
        <v>638</v>
      </c>
      <c t="n" r="D10" s="6">
        <v>-144414</v>
      </c>
      <c t="n" r="E10" s="6">
        <v>-90422</v>
      </c>
    </row>
    <row r="11" spans="1:6">
      <c t="s" r="A11" s="4">
        <v>639</v>
      </c>
      <c t="n" r="D11" s="6">
        <v>415928</v>
      </c>
      <c t="n" r="E11" s="6">
        <v>482900</v>
      </c>
    </row>
    <row r="12" spans="1:6">
      <c t="s" r="A12" s="4">
        <v>640</v>
      </c>
      <c t="n" r="D12" s="6">
        <v>118010</v>
      </c>
      <c t="n" r="E12" s="6">
        <v>118010</v>
      </c>
    </row>
    <row r="13" spans="1:6">
      <c t="s" r="A13" s="4">
        <v>641</v>
      </c>
      <c t="n" r="D13" s="6">
        <v>533938</v>
      </c>
      <c t="n" r="E13" s="6">
        <v>600910</v>
      </c>
    </row>
    <row r="14" spans="1:6">
      <c t="s" r="A14" s="4">
        <v>642</v>
      </c>
      <c t="n" r="D14" s="6">
        <v>0</v>
      </c>
      <c t="n" r="E14" s="6">
        <v>0</v>
      </c>
      <c t="n" r="F14" s="7">
        <v>0</v>
      </c>
    </row>
    <row r="15" spans="1:6">
      <c t="s" r="A15" s="4">
        <v>643</v>
      </c>
      <c t="n" r="B15" s="7">
        <v>19200</v>
      </c>
      <c t="n" r="D15" s="6">
        <v>56700</v>
      </c>
      <c t="n" r="E15" s="6">
        <v>74400</v>
      </c>
    </row>
    <row r="16" spans="1:6">
      <c t="n" r="A16" s="6">
        <v>2016</v>
      </c>
      <c t="n" r="D16" s="6">
        <v>45497</v>
      </c>
    </row>
    <row r="17" spans="1:6">
      <c t="n" r="A17" s="6">
        <v>2017</v>
      </c>
      <c t="n" r="D17" s="6">
        <v>35782</v>
      </c>
    </row>
    <row r="18" spans="1:6">
      <c t="n" r="A18" s="6">
        <v>2018</v>
      </c>
      <c t="n" r="D18" s="6">
        <v>31412</v>
      </c>
    </row>
    <row r="19" spans="1:6">
      <c t="n" r="A19" s="6">
        <v>2019</v>
      </c>
      <c t="n" r="D19" s="6">
        <v>25927</v>
      </c>
    </row>
    <row r="20" spans="1:6">
      <c t="n" r="A20" s="6">
        <v>2020</v>
      </c>
      <c t="n" r="D20" s="6">
        <v>24632</v>
      </c>
    </row>
    <row r="21" spans="1:6">
      <c t="s" r="A21" s="4">
        <v>644</v>
      </c>
      <c t="n" r="D21" s="6">
        <v>252678</v>
      </c>
    </row>
    <row r="22" spans="1:6">
      <c t="s" r="A22" s="4">
        <v>639</v>
      </c>
      <c t="n" r="D22" s="6">
        <v>415928</v>
      </c>
      <c t="n" r="E22" s="6">
        <v>482900</v>
      </c>
    </row>
    <row r="23" spans="1:6">
      <c t="s" r="A23" s="4">
        <v>645</v>
      </c>
    </row>
    <row r="24" spans="1:6">
      <c t="s" r="A24" s="3">
        <v>636</v>
      </c>
    </row>
    <row r="25" spans="1:6">
      <c t="s" r="A25" s="4">
        <v>637</v>
      </c>
      <c t="n" r="D25" s="6">
        <v>380721</v>
      </c>
      <c t="n" r="E25" s="6">
        <v>393053</v>
      </c>
    </row>
    <row r="26" spans="1:6">
      <c t="s" r="A26" s="4">
        <v>646</v>
      </c>
    </row>
    <row r="27" spans="1:6">
      <c t="s" r="A27" s="3">
        <v>636</v>
      </c>
    </row>
    <row r="28" spans="1:6">
      <c t="s" r="A28" s="4">
        <v>637</v>
      </c>
      <c t="n" r="D28" s="6">
        <v>127871</v>
      </c>
      <c t="n" r="E28" s="6">
        <v>130833</v>
      </c>
    </row>
    <row r="29" spans="1:6">
      <c t="s" r="A29" s="4">
        <v>647</v>
      </c>
    </row>
    <row r="30" spans="1:6">
      <c t="s" r="A30" s="3">
        <v>636</v>
      </c>
    </row>
    <row r="31" spans="1:6">
      <c t="s" r="A31" s="4">
        <v>637</v>
      </c>
      <c t="n" r="D31" s="6">
        <v>25693</v>
      </c>
      <c t="n" r="E31" s="6">
        <v>25762</v>
      </c>
    </row>
    <row r="32" spans="1:6">
      <c t="s" r="A32" s="4">
        <v>648</v>
      </c>
    </row>
    <row r="33" spans="1:6">
      <c t="s" r="A33" s="3">
        <v>636</v>
      </c>
    </row>
    <row r="34" spans="1:6">
      <c t="s" r="A34" s="4">
        <v>637</v>
      </c>
      <c t="n" r="D34" s="6">
        <v>23400</v>
      </c>
      <c t="n" r="E34" s="6">
        <v>20900</v>
      </c>
    </row>
    <row r="35" spans="1:6">
      <c t="s" r="A35" s="4">
        <v>649</v>
      </c>
    </row>
    <row r="36" spans="1:6">
      <c t="s" r="A36" s="3">
        <v>636</v>
      </c>
    </row>
    <row r="37" spans="1:6">
      <c t="s" r="A37" s="4">
        <v>637</v>
      </c>
      <c t="n" r="D37" s="6">
        <v>2657</v>
      </c>
      <c t="n" r="E37" s="6">
        <v>2774</v>
      </c>
    </row>
    <row r="38" spans="1:6">
      <c t="s" r="A38" s="4">
        <v>408</v>
      </c>
    </row>
    <row r="39" spans="1:6">
      <c t="s" r="A39" s="3">
        <v>631</v>
      </c>
    </row>
    <row r="40" spans="1:6">
      <c t="s" r="A40" s="4">
        <v>650</v>
      </c>
      <c t="n" r="E40" s="6">
        <v>-33250</v>
      </c>
    </row>
    <row r="41" spans="1:6">
      <c t="s" r="A41" s="4">
        <v>195</v>
      </c>
    </row>
    <row r="42" spans="1:6">
      <c t="s" r="A42" s="3">
        <v>631</v>
      </c>
    </row>
    <row r="43" spans="1:6">
      <c t="s" r="A43" s="4">
        <v>650</v>
      </c>
      <c t="n" r="E43" s="6">
        <v>-4237</v>
      </c>
    </row>
    <row r="44" spans="1:6">
      <c t="s" r="A44" s="4">
        <v>197</v>
      </c>
    </row>
    <row r="45" spans="1:6">
      <c t="s" r="A45" s="3">
        <v>631</v>
      </c>
    </row>
    <row r="46" spans="1:6">
      <c t="s" r="A46" s="4">
        <v>650</v>
      </c>
      <c t="n" r="E46" s="7">
        <v>1965</v>
      </c>
    </row>
    <row r="47" spans="1:6">
      <c t="s" r="A47" s="4">
        <v>201</v>
      </c>
    </row>
    <row r="48" spans="1:6">
      <c t="s" r="A48" s="3">
        <v>631</v>
      </c>
    </row>
    <row r="49" spans="1:6">
      <c t="s" r="A49" s="4">
        <v>651</v>
      </c>
      <c t="n" r="D49" s="7">
        <v>956</v>
      </c>
    </row>
    <row r="50" spans="1:6">
      <c t="s" r="A50" s="4">
        <v>108</v>
      </c>
    </row>
    <row r="51" spans="1:6">
      <c t="s" r="A51" s="3">
        <v>636</v>
      </c>
    </row>
    <row r="52" spans="1:6">
      <c t="s" r="A52" s="4">
        <v>643</v>
      </c>
      <c t="n" r="C52" s="7">
        <v>13300</v>
      </c>
    </row>
  </sheetData>
  <mergeCells count="2">
    <mergeCell ref="A1:A2"/>
    <mergeCell ref="D1:F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52</v>
      </c>
      <c t="s" r="B1" s="2">
        <v>2</v>
      </c>
      <c t="s" r="C1" s="2">
        <v>30</v>
      </c>
    </row>
    <row r="2" spans="1:3">
      <c t="s" r="A2" s="3">
        <v>216</v>
      </c>
    </row>
    <row r="3" spans="1:3">
      <c t="s" r="A3" s="4">
        <v>653</v>
      </c>
      <c t="n" r="B3" s="7">
        <v>77650</v>
      </c>
      <c t="n" r="C3" s="7">
        <v>72743</v>
      </c>
    </row>
    <row r="4" spans="1:3">
      <c t="s" r="A4" s="4">
        <v>654</v>
      </c>
      <c t="n" r="B4" s="6">
        <v>36093</v>
      </c>
      <c t="n" r="C4" s="6">
        <v>37635</v>
      </c>
    </row>
    <row r="5" spans="1:3">
      <c t="s" r="A5" s="4">
        <v>655</v>
      </c>
      <c t="n" r="B5" s="6">
        <v>6150</v>
      </c>
      <c t="n" r="C5" s="6">
        <v>6166</v>
      </c>
    </row>
    <row r="6" spans="1:3">
      <c t="s" r="A6" s="4">
        <v>656</v>
      </c>
      <c t="n" r="B6" s="7">
        <v>119893</v>
      </c>
      <c t="n" r="C6" s="7">
        <v>11654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I93"/>
  <sheetViews>
    <sheetView workbookViewId="0">
      <selection activeCell="A1" sqref="A1"/>
    </sheetView>
  </sheetViews>
  <sheetFormatPr baseColWidth="10" defaultRowHeight="15"/>
  <cols>
    <col customWidth="1" max="1" min="1" width="80"/>
    <col customWidth="1" max="2" min="2" width="21"/>
    <col customWidth="1" max="3" min="3" width="18"/>
    <col customWidth="1" max="4" min="4" width="14"/>
    <col customWidth="1" max="5" min="5" width="21"/>
    <col customWidth="1" max="6" min="6" width="21"/>
    <col customWidth="1" max="7" min="7" width="21"/>
    <col customWidth="1" max="8" min="8" width="21"/>
    <col customWidth="1" max="9" min="9" width="21"/>
  </cols>
  <sheetData>
    <row r="1" spans="1:9">
      <c t="s" r="A1" s="1">
        <v>657</v>
      </c>
      <c t="s" r="B1" s="2">
        <v>658</v>
      </c>
      <c t="s" r="C1" s="2">
        <v>659</v>
      </c>
      <c t="s" r="D1" s="2">
        <v>660</v>
      </c>
      <c t="s" r="E1" s="2">
        <v>661</v>
      </c>
      <c t="s" r="F1" s="2">
        <v>504</v>
      </c>
      <c t="s" r="G1" s="2">
        <v>497</v>
      </c>
      <c t="s" r="H1" s="2">
        <v>415</v>
      </c>
      <c t="s" r="I1" s="2">
        <v>507</v>
      </c>
    </row>
    <row r="2" spans="1:9">
      <c t="s" r="A2" s="3">
        <v>662</v>
      </c>
    </row>
    <row r="3" spans="1:9">
      <c t="s" r="A3" s="4">
        <v>663</v>
      </c>
      <c t="n" r="G3" s="7">
        <v>914000000</v>
      </c>
      <c t="n" r="H3" s="7">
        <v>954000000</v>
      </c>
    </row>
    <row r="4" spans="1:9">
      <c t="s" r="A4" s="4">
        <v>664</v>
      </c>
      <c t="n" r="G4" s="6">
        <v>-24486000</v>
      </c>
      <c t="n" r="H4" s="6">
        <v>-29556000</v>
      </c>
    </row>
    <row r="5" spans="1:9">
      <c t="s" r="A5" s="4">
        <v>665</v>
      </c>
      <c t="n" r="G5" s="6">
        <v>889514000</v>
      </c>
      <c t="n" r="H5" s="6">
        <v>924444000</v>
      </c>
    </row>
    <row r="6" spans="1:9">
      <c t="s" r="A6" s="3">
        <v>666</v>
      </c>
    </row>
    <row r="7" spans="1:9">
      <c t="n" r="A7" s="6">
        <v>2020</v>
      </c>
      <c t="n" r="G7" s="6">
        <v>689000000</v>
      </c>
    </row>
    <row r="8" spans="1:9">
      <c t="s" r="A8" s="4">
        <v>644</v>
      </c>
      <c t="n" r="G8" s="6">
        <v>225000000</v>
      </c>
    </row>
    <row r="9" spans="1:9">
      <c t="s" r="A9" s="4">
        <v>124</v>
      </c>
      <c t="n" r="G9" s="6">
        <v>914000000</v>
      </c>
      <c t="n" r="H9" s="6">
        <v>954000000</v>
      </c>
    </row>
    <row r="10" spans="1:9">
      <c t="s" r="A10" s="4">
        <v>667</v>
      </c>
      <c t="n" r="G10" s="6">
        <v>924900000</v>
      </c>
      <c t="n" r="H10" s="6">
        <v>966000000</v>
      </c>
    </row>
    <row r="11" spans="1:9">
      <c t="s" r="A11" s="4">
        <v>668</v>
      </c>
      <c t="n" r="F11" s="7">
        <v>7211000</v>
      </c>
      <c t="n" r="H11" s="6">
        <v>25036000</v>
      </c>
    </row>
    <row r="12" spans="1:9">
      <c t="s" r="A12" s="4">
        <v>669</v>
      </c>
      <c t="n" r="F12" s="7">
        <v>567063000</v>
      </c>
      <c t="n" r="G12" s="6">
        <v>40000000</v>
      </c>
      <c t="n" r="H12" s="6">
        <v>308775000</v>
      </c>
    </row>
    <row r="13" spans="1:9">
      <c t="s" r="A13" s="4">
        <v>515</v>
      </c>
    </row>
    <row r="14" spans="1:9">
      <c t="s" r="A14" s="3">
        <v>662</v>
      </c>
    </row>
    <row r="15" spans="1:9">
      <c t="s" r="A15" s="4">
        <v>663</v>
      </c>
      <c t="n" r="G15" s="6">
        <v>689000000</v>
      </c>
      <c t="n" r="H15" s="6">
        <v>729000000</v>
      </c>
    </row>
    <row r="16" spans="1:9">
      <c t="s" r="A16" s="3">
        <v>666</v>
      </c>
    </row>
    <row r="17" spans="1:9">
      <c t="s" r="A17" s="4">
        <v>124</v>
      </c>
      <c t="n" r="G17" s="6">
        <v>689000000</v>
      </c>
      <c t="n" r="H17" s="6">
        <v>729000000</v>
      </c>
    </row>
    <row r="18" spans="1:9">
      <c t="s" r="A18" s="4">
        <v>670</v>
      </c>
    </row>
    <row r="19" spans="1:9">
      <c t="s" r="A19" s="3">
        <v>666</v>
      </c>
    </row>
    <row r="20" spans="1:9">
      <c t="s" r="A20" s="4">
        <v>667</v>
      </c>
      <c t="n" r="G20" s="7">
        <v>678700000</v>
      </c>
      <c t="n" r="H20" s="6">
        <v>719900000</v>
      </c>
    </row>
    <row r="21" spans="1:9">
      <c t="s" r="A21" s="4">
        <v>671</v>
      </c>
    </row>
    <row r="22" spans="1:9">
      <c t="s" r="A22" s="3">
        <v>666</v>
      </c>
    </row>
    <row r="23" spans="1:9">
      <c t="s" r="A23" s="4">
        <v>672</v>
      </c>
      <c t="s" r="G23" s="4">
        <v>673</v>
      </c>
    </row>
    <row r="24" spans="1:9">
      <c t="s" r="A24" s="4">
        <v>518</v>
      </c>
    </row>
    <row r="25" spans="1:9">
      <c t="s" r="A25" s="3">
        <v>662</v>
      </c>
    </row>
    <row r="26" spans="1:9">
      <c t="s" r="A26" s="4">
        <v>663</v>
      </c>
      <c t="n" r="G26" s="7">
        <v>225000000</v>
      </c>
      <c t="n" r="H26" s="6">
        <v>225000000</v>
      </c>
      <c t="n" r="I26" s="7">
        <v>375000000</v>
      </c>
    </row>
    <row r="27" spans="1:9">
      <c t="s" r="A27" s="3">
        <v>666</v>
      </c>
    </row>
    <row r="28" spans="1:9">
      <c t="s" r="A28" s="4">
        <v>124</v>
      </c>
      <c t="n" r="G28" s="7">
        <v>225000000</v>
      </c>
      <c t="n" r="H28" s="6">
        <v>225000000</v>
      </c>
      <c t="n" r="I28" s="6">
        <v>375000000</v>
      </c>
    </row>
    <row r="29" spans="1:9">
      <c t="s" r="A29" s="4">
        <v>674</v>
      </c>
      <c t="s" r="G29" s="4">
        <v>675</v>
      </c>
    </row>
    <row r="30" spans="1:9">
      <c t="s" r="A30" s="4">
        <v>676</v>
      </c>
      <c t="s" r="G30" s="4">
        <v>677</v>
      </c>
    </row>
    <row r="31" spans="1:9">
      <c t="s" r="A31" s="4">
        <v>678</v>
      </c>
      <c t="n" r="B31" s="7">
        <v>150000000</v>
      </c>
    </row>
    <row r="32" spans="1:9">
      <c t="s" r="A32" s="4">
        <v>679</v>
      </c>
      <c t="n" r="B32" s="6">
        <v>14300000</v>
      </c>
    </row>
    <row r="33" spans="1:9">
      <c t="s" r="A33" s="4">
        <v>680</v>
      </c>
      <c t="n" r="B33" s="6">
        <v>4600000</v>
      </c>
    </row>
    <row r="34" spans="1:9">
      <c t="s" r="A34" s="4">
        <v>681</v>
      </c>
    </row>
    <row r="35" spans="1:9">
      <c t="s" r="A35" s="3">
        <v>666</v>
      </c>
    </row>
    <row r="36" spans="1:9">
      <c t="s" r="A36" s="4">
        <v>682</v>
      </c>
      <c t="s" r="G36" s="4">
        <v>683</v>
      </c>
    </row>
    <row r="37" spans="1:9">
      <c t="s" r="A37" s="4">
        <v>684</v>
      </c>
    </row>
    <row r="38" spans="1:9">
      <c t="s" r="A38" s="3">
        <v>666</v>
      </c>
    </row>
    <row r="39" spans="1:9">
      <c t="s" r="A39" s="4">
        <v>682</v>
      </c>
      <c t="s" r="G39" s="4">
        <v>685</v>
      </c>
    </row>
    <row r="40" spans="1:9">
      <c t="s" r="A40" s="4">
        <v>686</v>
      </c>
    </row>
    <row r="41" spans="1:9">
      <c t="s" r="A41" s="3">
        <v>666</v>
      </c>
    </row>
    <row r="42" spans="1:9">
      <c t="s" r="A42" s="4">
        <v>667</v>
      </c>
      <c t="n" r="G42" s="7">
        <v>246200000</v>
      </c>
      <c t="n" r="H42" s="6">
        <v>246100000</v>
      </c>
    </row>
    <row r="43" spans="1:9">
      <c t="s" r="A43" s="4">
        <v>516</v>
      </c>
    </row>
    <row r="44" spans="1:9">
      <c t="s" r="A44" s="3">
        <v>666</v>
      </c>
    </row>
    <row r="45" spans="1:9">
      <c t="s" r="A45" s="4">
        <v>517</v>
      </c>
      <c t="n" r="G45" s="7">
        <v>125000000</v>
      </c>
      <c t="n" r="I45" s="6">
        <v>125000000</v>
      </c>
    </row>
    <row r="46" spans="1:9">
      <c t="s" r="A46" s="4">
        <v>672</v>
      </c>
      <c t="s" r="G46" s="4">
        <v>673</v>
      </c>
    </row>
    <row r="47" spans="1:9">
      <c t="s" r="A47" s="4">
        <v>687</v>
      </c>
      <c t="s" r="G47" s="4">
        <v>688</v>
      </c>
    </row>
    <row r="48" spans="1:9">
      <c t="s" r="A48" s="4">
        <v>689</v>
      </c>
      <c t="s" r="G48" s="4">
        <v>690</v>
      </c>
    </row>
    <row r="49" spans="1:9">
      <c t="s" r="A49" s="4">
        <v>691</v>
      </c>
      <c t="s" r="G49" s="4">
        <v>692</v>
      </c>
    </row>
    <row r="50" spans="1:9">
      <c t="s" r="A50" s="4">
        <v>693</v>
      </c>
      <c t="s" r="G50" s="4">
        <v>694</v>
      </c>
    </row>
    <row r="51" spans="1:9">
      <c t="s" r="A51" s="4">
        <v>695</v>
      </c>
      <c t="s" r="G51" s="4">
        <v>696</v>
      </c>
    </row>
    <row r="52" spans="1:9">
      <c t="s" r="A52" s="4">
        <v>697</v>
      </c>
      <c t="s" r="G52" s="4">
        <v>698</v>
      </c>
    </row>
    <row r="53" spans="1:9">
      <c t="s" r="A53" s="4">
        <v>699</v>
      </c>
      <c t="n" r="G53" s="7">
        <v>0</v>
      </c>
      <c t="n" r="H53" s="6">
        <v>0</v>
      </c>
    </row>
    <row r="54" spans="1:9">
      <c t="s" r="A54" s="4">
        <v>700</v>
      </c>
      <c t="n" r="G54" s="6">
        <v>4400000</v>
      </c>
      <c t="n" r="H54" s="6">
        <v>5100000</v>
      </c>
    </row>
    <row r="55" spans="1:9">
      <c t="s" r="A55" s="4">
        <v>701</v>
      </c>
    </row>
    <row r="56" spans="1:9">
      <c t="s" r="A56" s="3">
        <v>666</v>
      </c>
    </row>
    <row r="57" spans="1:9">
      <c t="s" r="A57" s="4">
        <v>702</v>
      </c>
      <c t="n" r="G57" s="7">
        <v>3000000</v>
      </c>
      <c t="n" r="H57" s="6">
        <v>0</v>
      </c>
    </row>
    <row r="58" spans="1:9">
      <c t="s" r="A58" s="4">
        <v>703</v>
      </c>
    </row>
    <row r="59" spans="1:9">
      <c t="s" r="A59" s="3">
        <v>662</v>
      </c>
    </row>
    <row r="60" spans="1:9">
      <c t="s" r="A60" s="4">
        <v>663</v>
      </c>
      <c t="n" r="I60" s="6">
        <v>887800000</v>
      </c>
    </row>
    <row r="61" spans="1:9">
      <c t="s" r="A61" s="3">
        <v>666</v>
      </c>
    </row>
    <row r="62" spans="1:9">
      <c t="s" r="A62" s="4">
        <v>124</v>
      </c>
      <c t="n" r="I62" s="6">
        <v>887800000</v>
      </c>
    </row>
    <row r="63" spans="1:9">
      <c t="s" r="A63" s="4">
        <v>704</v>
      </c>
      <c t="n" r="I63" s="6">
        <v>825000000</v>
      </c>
    </row>
    <row r="64" spans="1:9">
      <c t="s" r="A64" s="4">
        <v>705</v>
      </c>
      <c t="n" r="I64" s="7">
        <v>8300000</v>
      </c>
    </row>
    <row r="65" spans="1:9">
      <c t="s" r="A65" s="4">
        <v>706</v>
      </c>
      <c t="s" r="C65" s="4">
        <v>707</v>
      </c>
      <c t="s" r="D65" s="4">
        <v>708</v>
      </c>
    </row>
    <row r="66" spans="1:9">
      <c t="s" r="A66" s="4">
        <v>709</v>
      </c>
      <c t="n" r="C66" s="6">
        <v>8</v>
      </c>
    </row>
    <row r="67" spans="1:9">
      <c t="s" r="A67" s="4">
        <v>668</v>
      </c>
      <c t="n" r="H67" s="6">
        <v>1300000</v>
      </c>
    </row>
    <row r="68" spans="1:9">
      <c t="s" r="A68" s="4">
        <v>710</v>
      </c>
      <c t="n" r="H68" s="7">
        <v>100000</v>
      </c>
    </row>
    <row r="69" spans="1:9">
      <c t="s" r="A69" s="4">
        <v>711</v>
      </c>
      <c t="s" r="G69" s="4">
        <v>712</v>
      </c>
    </row>
    <row r="70" spans="1:9">
      <c t="s" r="A70" s="4">
        <v>713</v>
      </c>
      <c t="s" r="G70" s="4">
        <v>714</v>
      </c>
      <c t="s" r="H70" s="4">
        <v>714</v>
      </c>
    </row>
    <row r="71" spans="1:9">
      <c t="s" r="A71" s="4">
        <v>715</v>
      </c>
      <c t="s" r="G71" s="4">
        <v>716</v>
      </c>
    </row>
    <row r="72" spans="1:9">
      <c t="s" r="A72" s="4">
        <v>717</v>
      </c>
      <c t="s" r="G72" s="4">
        <v>718</v>
      </c>
    </row>
    <row r="73" spans="1:9">
      <c t="s" r="A73" s="4">
        <v>687</v>
      </c>
      <c t="s" r="G73" s="4">
        <v>688</v>
      </c>
    </row>
    <row r="74" spans="1:9">
      <c t="s" r="A74" s="4">
        <v>689</v>
      </c>
      <c t="s" r="G74" s="4">
        <v>690</v>
      </c>
    </row>
    <row r="75" spans="1:9">
      <c t="s" r="A75" s="4">
        <v>691</v>
      </c>
      <c t="s" r="G75" s="4">
        <v>692</v>
      </c>
    </row>
    <row r="76" spans="1:9">
      <c t="s" r="A76" s="4">
        <v>693</v>
      </c>
      <c t="s" r="G76" s="4">
        <v>694</v>
      </c>
    </row>
    <row r="77" spans="1:9">
      <c t="s" r="A77" s="4">
        <v>719</v>
      </c>
      <c t="n" r="G77" s="7">
        <v>0</v>
      </c>
      <c t="n" r="H77" s="7">
        <v>0</v>
      </c>
    </row>
    <row r="78" spans="1:9">
      <c t="s" r="A78" s="4">
        <v>669</v>
      </c>
      <c t="n" r="B78" s="6">
        <v>152100000</v>
      </c>
    </row>
    <row r="79" spans="1:9">
      <c t="s" r="A79" s="4">
        <v>680</v>
      </c>
      <c t="n" r="B79" s="7">
        <v>4800000</v>
      </c>
    </row>
    <row r="80" spans="1:9">
      <c t="s" r="A80" s="4">
        <v>720</v>
      </c>
    </row>
    <row r="81" spans="1:9">
      <c t="s" r="A81" s="3">
        <v>666</v>
      </c>
    </row>
    <row r="82" spans="1:9">
      <c t="s" r="A82" s="4">
        <v>721</v>
      </c>
      <c t="s" r="G82" s="4">
        <v>677</v>
      </c>
    </row>
    <row r="83" spans="1:9">
      <c t="s" r="A83" s="4">
        <v>722</v>
      </c>
      <c t="s" r="G83" s="4">
        <v>723</v>
      </c>
    </row>
    <row r="84" spans="1:9">
      <c t="s" r="A84" s="4">
        <v>724</v>
      </c>
    </row>
    <row r="85" spans="1:9">
      <c t="s" r="A85" s="3">
        <v>666</v>
      </c>
    </row>
    <row r="86" spans="1:9">
      <c t="s" r="A86" s="4">
        <v>722</v>
      </c>
      <c t="s" r="G86" s="4">
        <v>725</v>
      </c>
    </row>
    <row r="87" spans="1:9">
      <c t="s" r="A87" s="4">
        <v>726</v>
      </c>
      <c t="s" r="G87" s="4">
        <v>723</v>
      </c>
    </row>
    <row r="88" spans="1:9">
      <c t="s" r="A88" s="4">
        <v>727</v>
      </c>
    </row>
    <row r="89" spans="1:9">
      <c t="s" r="A89" s="3">
        <v>666</v>
      </c>
    </row>
    <row r="90" spans="1:9">
      <c t="s" r="A90" s="4">
        <v>706</v>
      </c>
      <c t="s" r="G90" s="4">
        <v>707</v>
      </c>
    </row>
    <row r="91" spans="1:9">
      <c t="s" r="A91" s="4">
        <v>728</v>
      </c>
    </row>
    <row r="92" spans="1:9">
      <c t="s" r="A92" s="3">
        <v>666</v>
      </c>
    </row>
    <row r="93" spans="1:9">
      <c t="s" r="A93" s="4">
        <v>729</v>
      </c>
      <c t="n" r="E93" s="7">
        <v>650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730</v>
      </c>
      <c t="s" r="B1" s="2">
        <v>2</v>
      </c>
      <c t="s" r="C1" s="2">
        <v>30</v>
      </c>
    </row>
    <row r="2" spans="1:3">
      <c t="s" r="A2" s="3">
        <v>220</v>
      </c>
    </row>
    <row r="3" spans="1:3">
      <c t="s" r="A3" s="4">
        <v>73</v>
      </c>
      <c t="n" r="B3" s="6">
        <v>1000000000</v>
      </c>
      <c t="n" r="C3" s="6">
        <v>1000000000</v>
      </c>
    </row>
    <row r="4" spans="1:3">
      <c t="s" r="A4" s="4">
        <v>72</v>
      </c>
      <c t="n" r="B4" s="8">
        <v>0.01</v>
      </c>
      <c t="n" r="C4" s="8">
        <v>0.01</v>
      </c>
    </row>
    <row r="5" spans="1:3">
      <c t="s" r="A5" s="4">
        <v>69</v>
      </c>
      <c t="n" r="B5" s="6">
        <v>100000000</v>
      </c>
      <c t="n" r="C5" s="6">
        <v>100000000</v>
      </c>
    </row>
    <row r="6" spans="1:3">
      <c t="s" r="A6" s="4">
        <v>68</v>
      </c>
      <c t="n" r="B6" s="8">
        <v>0.01</v>
      </c>
      <c t="n" r="C6" s="8">
        <v>0.0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4"/>
    <col customWidth="1" max="7" min="7" width="14"/>
  </cols>
  <sheetData>
    <row r="1" spans="1:7">
      <c t="s" r="A1" s="1">
        <v>731</v>
      </c>
      <c t="s" r="B1" s="2">
        <v>587</v>
      </c>
      <c t="s" r="C1" s="2">
        <v>77</v>
      </c>
      <c t="s" r="D1" s="2">
        <v>78</v>
      </c>
    </row>
    <row r="2" spans="1:7">
      <c t="s" r="B2" s="2">
        <v>732</v>
      </c>
      <c t="s" r="C2" s="2">
        <v>79</v>
      </c>
      <c t="s" r="D2" s="2">
        <v>733</v>
      </c>
      <c t="s" r="E2" s="2">
        <v>2</v>
      </c>
      <c t="s" r="F2" s="2">
        <v>30</v>
      </c>
      <c t="s" r="G2" s="2">
        <v>80</v>
      </c>
    </row>
    <row r="3" spans="1:7">
      <c t="s" r="A3" s="3">
        <v>734</v>
      </c>
    </row>
    <row r="4" spans="1:7">
      <c t="s" r="A4" s="4">
        <v>72</v>
      </c>
      <c t="n" r="E4" s="8">
        <v>0.01</v>
      </c>
      <c t="n" r="F4" s="8">
        <v>0.01</v>
      </c>
    </row>
    <row r="5" spans="1:7">
      <c t="s" r="A5" s="4">
        <v>68</v>
      </c>
      <c t="n" r="E5" s="8">
        <v>0.01</v>
      </c>
      <c t="n" r="F5" s="8">
        <v>0.01</v>
      </c>
    </row>
    <row r="6" spans="1:7">
      <c t="s" r="A6" s="4">
        <v>73</v>
      </c>
      <c t="n" r="E6" s="6">
        <v>1000000000</v>
      </c>
      <c t="n" r="F6" s="6">
        <v>1000000000</v>
      </c>
    </row>
    <row r="7" spans="1:7">
      <c t="s" r="A7" s="4">
        <v>69</v>
      </c>
      <c t="n" r="E7" s="6">
        <v>100000000</v>
      </c>
      <c t="n" r="F7" s="6">
        <v>100000000</v>
      </c>
    </row>
    <row r="8" spans="1:7">
      <c t="s" r="A8" s="3">
        <v>735</v>
      </c>
    </row>
    <row r="9" spans="1:7">
      <c t="s" r="A9" s="4">
        <v>185</v>
      </c>
      <c t="n" r="C9" s="10">
        <v>4.3</v>
      </c>
    </row>
    <row r="10" spans="1:7">
      <c t="s" r="A10" s="4">
        <v>108</v>
      </c>
    </row>
    <row r="11" spans="1:7">
      <c t="s" r="A11" s="3">
        <v>734</v>
      </c>
    </row>
    <row r="12" spans="1:7">
      <c t="s" r="A12" s="4">
        <v>736</v>
      </c>
      <c t="n" r="G12" s="6">
        <v>100000000</v>
      </c>
    </row>
    <row r="13" spans="1:7">
      <c t="s" r="A13" s="4">
        <v>72</v>
      </c>
      <c t="n" r="G13" s="12">
        <v>0.0001</v>
      </c>
    </row>
    <row r="14" spans="1:7">
      <c t="s" r="A14" s="4">
        <v>68</v>
      </c>
      <c t="n" r="G14" s="12">
        <v>0.0001</v>
      </c>
    </row>
    <row r="15" spans="1:7">
      <c t="s" r="A15" s="4">
        <v>73</v>
      </c>
      <c t="n" r="G15" s="6">
        <v>95000000</v>
      </c>
    </row>
    <row r="16" spans="1:7">
      <c t="s" r="A16" s="4">
        <v>69</v>
      </c>
      <c t="n" r="G16" s="6">
        <v>5000000</v>
      </c>
    </row>
    <row r="17" spans="1:7">
      <c t="s" r="A17" s="3">
        <v>735</v>
      </c>
    </row>
    <row r="18" spans="1:7">
      <c t="s" r="A18" s="4">
        <v>737</v>
      </c>
      <c t="n" r="B18" s="8">
        <v>2.83</v>
      </c>
    </row>
    <row r="19" spans="1:7">
      <c t="s" r="A19" s="4">
        <v>738</v>
      </c>
      <c t="n" r="B19" s="8">
        <v>2.83</v>
      </c>
    </row>
    <row r="20" spans="1:7">
      <c t="s" r="A20" s="4">
        <v>185</v>
      </c>
      <c t="n" r="D20" s="10">
        <v>127.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I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739</v>
      </c>
      <c t="s" r="B1" s="2">
        <v>740</v>
      </c>
      <c t="s" r="C1" s="2">
        <v>80</v>
      </c>
      <c t="s" r="D1" s="2">
        <v>732</v>
      </c>
      <c t="s" r="E1" s="2">
        <v>79</v>
      </c>
      <c t="s" r="F1" s="2">
        <v>80</v>
      </c>
      <c t="s" r="G1" s="2">
        <v>2</v>
      </c>
      <c t="s" r="H1" s="2">
        <v>30</v>
      </c>
      <c t="s" r="I1" s="2">
        <v>741</v>
      </c>
    </row>
    <row r="2" spans="1:9">
      <c t="s" r="A2" s="4">
        <v>108</v>
      </c>
    </row>
    <row r="3" spans="1:9">
      <c t="s" r="A3" s="3">
        <v>225</v>
      </c>
    </row>
    <row r="4" spans="1:9">
      <c t="s" r="A4" s="4">
        <v>738</v>
      </c>
      <c t="n" r="D4" s="8">
        <v>2.83</v>
      </c>
    </row>
    <row r="5" spans="1:9">
      <c t="s" r="A5" s="4">
        <v>742</v>
      </c>
    </row>
    <row r="6" spans="1:9">
      <c t="s" r="A6" s="3">
        <v>225</v>
      </c>
    </row>
    <row r="7" spans="1:9">
      <c t="s" r="A7" s="4">
        <v>743</v>
      </c>
      <c t="n" r="G7" s="6">
        <v>307456</v>
      </c>
    </row>
    <row r="8" spans="1:9">
      <c t="s" r="A8" s="4">
        <v>744</v>
      </c>
      <c t="n" r="G8" s="7">
        <v>3100000</v>
      </c>
      <c t="n" r="H8" s="7">
        <v>2800000</v>
      </c>
    </row>
    <row r="9" spans="1:9">
      <c t="s" r="A9" s="4">
        <v>745</v>
      </c>
      <c t="n" r="G9" s="6">
        <v>705500</v>
      </c>
    </row>
    <row r="10" spans="1:9">
      <c t="s" r="A10" s="4">
        <v>746</v>
      </c>
      <c t="n" r="G10" s="7">
        <v>16800000</v>
      </c>
    </row>
    <row r="11" spans="1:9">
      <c t="s" r="A11" s="4">
        <v>747</v>
      </c>
      <c t="s" r="G11" s="4">
        <v>548</v>
      </c>
    </row>
    <row r="12" spans="1:9">
      <c t="s" r="A12" s="4">
        <v>748</v>
      </c>
      <c t="n" r="E12" s="6">
        <v>0</v>
      </c>
    </row>
    <row r="13" spans="1:9">
      <c t="s" r="A13" s="4">
        <v>749</v>
      </c>
    </row>
    <row r="14" spans="1:9">
      <c t="s" r="A14" s="3">
        <v>225</v>
      </c>
    </row>
    <row r="15" spans="1:9">
      <c t="s" r="A15" s="4">
        <v>750</v>
      </c>
      <c t="s" r="G15" s="4">
        <v>538</v>
      </c>
    </row>
    <row r="16" spans="1:9">
      <c t="s" r="A16" s="4">
        <v>751</v>
      </c>
      <c t="n" r="G16" s="7">
        <v>0</v>
      </c>
    </row>
    <row r="17" spans="1:9">
      <c t="s" r="A17" s="4">
        <v>752</v>
      </c>
      <c t="n" r="E17" s="8">
        <v>5.04</v>
      </c>
      <c t="n" r="G17" s="8">
        <v>10.87</v>
      </c>
      <c t="n" r="H17" s="8">
        <v>6.71</v>
      </c>
    </row>
    <row r="18" spans="1:9">
      <c t="s" r="A18" s="4">
        <v>753</v>
      </c>
    </row>
    <row r="19" spans="1:9">
      <c t="s" r="A19" s="3">
        <v>225</v>
      </c>
    </row>
    <row r="20" spans="1:9">
      <c t="s" r="A20" s="4">
        <v>750</v>
      </c>
      <c t="s" r="H20" s="4">
        <v>538</v>
      </c>
    </row>
    <row r="21" spans="1:9">
      <c t="s" r="A21" s="4">
        <v>754</v>
      </c>
    </row>
    <row r="22" spans="1:9">
      <c t="s" r="A22" s="3">
        <v>225</v>
      </c>
    </row>
    <row r="23" spans="1:9">
      <c t="s" r="A23" s="4">
        <v>755</v>
      </c>
      <c t="n" r="F23" s="7">
        <v>8600000</v>
      </c>
    </row>
    <row r="24" spans="1:9">
      <c t="s" r="A24" s="4">
        <v>756</v>
      </c>
      <c t="n" r="C24" s="6">
        <v>4265931</v>
      </c>
    </row>
    <row r="25" spans="1:9">
      <c t="s" r="A25" s="4">
        <v>757</v>
      </c>
      <c t="n" r="F25" s="6">
        <v>14900000</v>
      </c>
    </row>
    <row r="26" spans="1:9">
      <c t="s" r="A26" s="4">
        <v>751</v>
      </c>
      <c t="n" r="F26" s="6">
        <v>24600000</v>
      </c>
    </row>
    <row r="27" spans="1:9">
      <c t="s" r="A27" s="4">
        <v>744</v>
      </c>
      <c t="n" r="F27" s="6">
        <v>7100000</v>
      </c>
    </row>
    <row r="28" spans="1:9">
      <c t="s" r="A28" s="4">
        <v>758</v>
      </c>
    </row>
    <row r="29" spans="1:9">
      <c t="s" r="A29" s="3">
        <v>225</v>
      </c>
    </row>
    <row r="30" spans="1:9">
      <c t="s" r="A30" s="4">
        <v>751</v>
      </c>
      <c t="n" r="F30" s="6">
        <v>1000000</v>
      </c>
    </row>
    <row r="31" spans="1:9">
      <c t="s" r="A31" s="4">
        <v>759</v>
      </c>
    </row>
    <row r="32" spans="1:9">
      <c t="s" r="A32" s="3">
        <v>225</v>
      </c>
    </row>
    <row r="33" spans="1:9">
      <c t="s" r="A33" s="4">
        <v>751</v>
      </c>
      <c t="n" r="F33" s="7">
        <v>23600000</v>
      </c>
    </row>
    <row r="34" spans="1:9">
      <c t="s" r="A34" s="4">
        <v>760</v>
      </c>
    </row>
    <row r="35" spans="1:9">
      <c t="s" r="A35" s="3">
        <v>225</v>
      </c>
    </row>
    <row r="36" spans="1:9">
      <c t="s" r="A36" s="4">
        <v>752</v>
      </c>
      <c t="n" r="F36" s="8">
        <v>4.55</v>
      </c>
    </row>
    <row r="37" spans="1:9">
      <c t="s" r="A37" s="4">
        <v>761</v>
      </c>
    </row>
    <row r="38" spans="1:9">
      <c t="s" r="A38" s="3">
        <v>225</v>
      </c>
    </row>
    <row r="39" spans="1:9">
      <c t="s" r="A39" s="4">
        <v>757</v>
      </c>
      <c t="n" r="F39" s="7">
        <v>900000</v>
      </c>
    </row>
    <row r="40" spans="1:9">
      <c t="s" r="A40" s="4">
        <v>762</v>
      </c>
    </row>
    <row r="41" spans="1:9">
      <c t="s" r="A41" s="3">
        <v>225</v>
      </c>
    </row>
    <row r="42" spans="1:9">
      <c t="s" r="A42" s="4">
        <v>763</v>
      </c>
      <c t="n" r="I42" s="6">
        <v>3200000</v>
      </c>
    </row>
    <row r="43" spans="1:9">
      <c t="s" r="A43" s="4">
        <v>764</v>
      </c>
    </row>
    <row r="44" spans="1:9">
      <c t="s" r="A44" s="3">
        <v>225</v>
      </c>
    </row>
    <row r="45" spans="1:9">
      <c t="s" r="A45" s="4">
        <v>765</v>
      </c>
      <c t="s" r="G45" s="4">
        <v>766</v>
      </c>
    </row>
    <row r="46" spans="1:9">
      <c t="s" r="A46" s="4">
        <v>767</v>
      </c>
    </row>
    <row r="47" spans="1:9">
      <c t="s" r="A47" s="3">
        <v>225</v>
      </c>
    </row>
    <row r="48" spans="1:9">
      <c t="s" r="A48" s="4">
        <v>768</v>
      </c>
      <c t="s" r="B48" s="4">
        <v>769</v>
      </c>
    </row>
    <row r="49" spans="1:9">
      <c t="s" r="A49" s="4">
        <v>770</v>
      </c>
    </row>
    <row r="50" spans="1:9">
      <c t="s" r="A50" s="3">
        <v>225</v>
      </c>
    </row>
    <row r="51" spans="1:9">
      <c t="s" r="A51" s="4">
        <v>755</v>
      </c>
      <c t="n" r="B51" s="7">
        <v>0</v>
      </c>
    </row>
    <row r="52" spans="1:9">
      <c t="s" r="A52" s="4">
        <v>771</v>
      </c>
      <c t="n" r="B52" s="6">
        <v>2052909</v>
      </c>
    </row>
    <row r="53" spans="1:9">
      <c t="s" r="A53" s="4">
        <v>772</v>
      </c>
      <c t="n" r="B53" s="6">
        <v>2016581</v>
      </c>
    </row>
    <row r="54" spans="1:9">
      <c t="s" r="A54" s="4">
        <v>773</v>
      </c>
      <c t="n" r="B54" s="6">
        <v>36328</v>
      </c>
    </row>
    <row r="55" spans="1:9">
      <c t="s" r="A55" s="4">
        <v>774</v>
      </c>
    </row>
    <row r="56" spans="1:9">
      <c t="s" r="A56" s="3">
        <v>225</v>
      </c>
    </row>
    <row r="57" spans="1:9">
      <c t="s" r="A57" s="4">
        <v>765</v>
      </c>
      <c t="s" r="G57" s="4">
        <v>536</v>
      </c>
    </row>
    <row r="58" spans="1:9">
      <c t="s" r="A58" s="4">
        <v>775</v>
      </c>
    </row>
    <row r="59" spans="1:9">
      <c t="s" r="A59" s="3">
        <v>225</v>
      </c>
    </row>
    <row r="60" spans="1:9">
      <c t="s" r="A60" s="4">
        <v>765</v>
      </c>
      <c t="s" r="F60" s="4">
        <v>766</v>
      </c>
    </row>
    <row r="61" spans="1:9">
      <c t="s" r="A61" s="4">
        <v>776</v>
      </c>
    </row>
    <row r="62" spans="1:9">
      <c t="s" r="A62" s="3">
        <v>225</v>
      </c>
    </row>
    <row r="63" spans="1:9">
      <c t="s" r="A63" s="4">
        <v>750</v>
      </c>
      <c t="s" r="F63" s="4">
        <v>53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24"/>
  </cols>
  <sheetData>
    <row r="1" spans="1:4">
      <c t="s" r="A1" s="1">
        <v>777</v>
      </c>
      <c t="s" r="B1" s="2">
        <v>77</v>
      </c>
      <c t="s" r="C1" s="2">
        <v>1</v>
      </c>
    </row>
    <row r="2" spans="1:4">
      <c t="s" r="B2" s="2">
        <v>79</v>
      </c>
      <c t="s" r="C2" s="2">
        <v>2</v>
      </c>
      <c t="s" r="D2" s="2">
        <v>30</v>
      </c>
    </row>
    <row r="3" spans="1:4">
      <c t="s" r="A3" s="3">
        <v>778</v>
      </c>
    </row>
    <row r="4" spans="1:4">
      <c t="s" r="A4" s="4">
        <v>779</v>
      </c>
      <c t="n" r="C4" s="6">
        <v>6961796</v>
      </c>
    </row>
    <row r="5" spans="1:4">
      <c t="s" r="A5" s="4">
        <v>780</v>
      </c>
      <c t="n" r="C5" s="6">
        <v>705500</v>
      </c>
    </row>
    <row r="6" spans="1:4">
      <c t="s" r="A6" s="4">
        <v>144</v>
      </c>
      <c t="n" r="C6" s="6">
        <v>-307456</v>
      </c>
    </row>
    <row r="7" spans="1:4">
      <c t="s" r="A7" s="4">
        <v>781</v>
      </c>
      <c t="n" r="C7" s="6">
        <v>-520711</v>
      </c>
    </row>
    <row r="8" spans="1:4">
      <c t="s" r="A8" s="4">
        <v>782</v>
      </c>
      <c t="n" r="C8" s="6">
        <v>6839129</v>
      </c>
      <c t="n" r="D8" s="6">
        <v>6961796</v>
      </c>
    </row>
    <row r="9" spans="1:4">
      <c t="s" r="A9" s="4">
        <v>783</v>
      </c>
      <c t="n" r="C9" s="6">
        <v>2810972</v>
      </c>
    </row>
    <row r="10" spans="1:4">
      <c t="s" r="A10" s="3">
        <v>784</v>
      </c>
    </row>
    <row r="11" spans="1:4">
      <c t="s" r="A11" s="4">
        <v>785</v>
      </c>
      <c t="n" r="C11" s="8">
        <v>9.4</v>
      </c>
    </row>
    <row r="12" spans="1:4">
      <c t="s" r="A12" s="4">
        <v>786</v>
      </c>
      <c t="n" r="C12" s="13">
        <v>29.71</v>
      </c>
    </row>
    <row r="13" spans="1:4">
      <c t="s" r="A13" s="4">
        <v>787</v>
      </c>
      <c t="n" r="C13" s="13">
        <v>5.7</v>
      </c>
    </row>
    <row r="14" spans="1:4">
      <c t="s" r="A14" s="4">
        <v>788</v>
      </c>
      <c t="n" r="C14" s="6">
        <v>13</v>
      </c>
    </row>
    <row r="15" spans="1:4">
      <c t="s" r="A15" s="4">
        <v>789</v>
      </c>
      <c t="n" r="C15" s="13">
        <v>11.39</v>
      </c>
      <c t="n" r="D15" s="8">
        <v>9.4</v>
      </c>
    </row>
    <row r="16" spans="1:4">
      <c t="s" r="A16" s="4">
        <v>790</v>
      </c>
      <c t="n" r="C16" s="8">
        <v>6.14</v>
      </c>
    </row>
    <row r="17" spans="1:4">
      <c t="s" r="A17" s="3">
        <v>791</v>
      </c>
    </row>
    <row r="18" spans="1:4">
      <c t="s" r="A18" s="4">
        <v>792</v>
      </c>
      <c t="s" r="C18" s="4">
        <v>793</v>
      </c>
      <c t="s" r="D18" s="4">
        <v>794</v>
      </c>
    </row>
    <row r="19" spans="1:4">
      <c t="s" r="A19" s="4">
        <v>795</v>
      </c>
      <c t="s" r="C19" s="4">
        <v>796</v>
      </c>
    </row>
    <row r="20" spans="1:4">
      <c t="s" r="A20" s="4">
        <v>797</v>
      </c>
      <c t="n" r="C20" s="10">
        <v>231.7</v>
      </c>
      <c t="n" r="D20" s="10">
        <v>103.1</v>
      </c>
    </row>
    <row r="21" spans="1:4">
      <c t="s" r="A21" s="4">
        <v>798</v>
      </c>
      <c t="n" r="C21" s="7">
        <v>110</v>
      </c>
    </row>
    <row r="22" spans="1:4">
      <c t="s" r="A22" s="4">
        <v>799</v>
      </c>
    </row>
    <row r="23" spans="1:4">
      <c t="s" r="A23" s="3">
        <v>791</v>
      </c>
    </row>
    <row r="24" spans="1:4">
      <c t="s" r="A24" s="4">
        <v>800</v>
      </c>
      <c t="n" r="B24" s="8">
        <v>5.04</v>
      </c>
      <c t="n" r="C24" s="8">
        <v>10.87</v>
      </c>
      <c t="n" r="D24" s="8">
        <v>6.71</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30"/>
  </cols>
  <sheetData>
    <row r="1" spans="1:2">
      <c t="s" r="A1" s="1">
        <v>801</v>
      </c>
      <c t="s" r="B1" s="2">
        <v>1</v>
      </c>
    </row>
    <row r="2" spans="1:2">
      <c t="s" r="B2" s="2">
        <v>802</v>
      </c>
    </row>
    <row r="3" spans="1:2">
      <c t="n" r="A3" s="8">
        <v>2.94</v>
      </c>
    </row>
    <row r="4" spans="1:2">
      <c t="s" r="A4" s="3">
        <v>803</v>
      </c>
    </row>
    <row r="5" spans="1:2">
      <c t="s" r="A5" s="4">
        <v>804</v>
      </c>
      <c t="n" r="B5" s="6">
        <v>1810797</v>
      </c>
    </row>
    <row r="6" spans="1:2">
      <c t="s" r="A6" s="4">
        <v>805</v>
      </c>
      <c t="s" r="B6" s="4">
        <v>806</v>
      </c>
    </row>
    <row r="7" spans="1:2">
      <c t="s" r="A7" s="4">
        <v>807</v>
      </c>
      <c t="n" r="B7" s="8">
        <v>2.94</v>
      </c>
    </row>
    <row r="8" spans="1:2">
      <c t="s" r="A8" s="3">
        <v>808</v>
      </c>
    </row>
    <row r="9" spans="1:2">
      <c t="s" r="A9" s="4">
        <v>804</v>
      </c>
      <c t="n" r="B9" s="6">
        <v>1810797</v>
      </c>
    </row>
    <row r="10" spans="1:2">
      <c t="s" r="A10" s="4">
        <v>805</v>
      </c>
      <c t="s" r="B10" s="4">
        <v>806</v>
      </c>
    </row>
    <row r="11" spans="1:2">
      <c t="s" r="A11" s="4">
        <v>807</v>
      </c>
      <c t="n" r="B11" s="8">
        <v>2.94</v>
      </c>
    </row>
    <row r="12" spans="1:2">
      <c t="n" r="A12" s="8">
        <v>11.73</v>
      </c>
    </row>
    <row r="13" spans="1:2">
      <c t="s" r="A13" s="3">
        <v>803</v>
      </c>
    </row>
    <row r="14" spans="1:2">
      <c t="s" r="A14" s="4">
        <v>804</v>
      </c>
      <c t="n" r="B14" s="6">
        <v>4129909</v>
      </c>
    </row>
    <row r="15" spans="1:2">
      <c t="s" r="A15" s="4">
        <v>805</v>
      </c>
      <c t="s" r="B15" s="4">
        <v>809</v>
      </c>
    </row>
    <row r="16" spans="1:2">
      <c t="s" r="A16" s="4">
        <v>807</v>
      </c>
      <c t="n" r="B16" s="8">
        <v>11.73</v>
      </c>
    </row>
    <row r="17" spans="1:2">
      <c t="s" r="A17" s="3">
        <v>808</v>
      </c>
    </row>
    <row r="18" spans="1:2">
      <c t="s" r="A18" s="4">
        <v>804</v>
      </c>
      <c t="n" r="B18" s="6">
        <v>957544</v>
      </c>
    </row>
    <row r="19" spans="1:2">
      <c t="s" r="A19" s="4">
        <v>805</v>
      </c>
      <c t="s" r="B19" s="4">
        <v>809</v>
      </c>
    </row>
    <row r="20" spans="1:2">
      <c t="s" r="A20" s="4">
        <v>807</v>
      </c>
      <c t="n" r="B20" s="8">
        <v>11.73</v>
      </c>
    </row>
    <row r="21" spans="1:2">
      <c t="n" r="A21" s="8">
        <v>16.42</v>
      </c>
    </row>
    <row r="22" spans="1:2">
      <c t="s" r="A22" s="3">
        <v>803</v>
      </c>
    </row>
    <row r="23" spans="1:2">
      <c t="s" r="A23" s="4">
        <v>804</v>
      </c>
      <c t="n" r="B23" s="6">
        <v>192923</v>
      </c>
    </row>
    <row r="24" spans="1:2">
      <c t="s" r="A24" s="4">
        <v>805</v>
      </c>
      <c t="s" r="B24" s="4">
        <v>810</v>
      </c>
    </row>
    <row r="25" spans="1:2">
      <c t="s" r="A25" s="4">
        <v>807</v>
      </c>
      <c t="n" r="B25" s="8">
        <v>16.42</v>
      </c>
    </row>
    <row r="26" spans="1:2">
      <c t="s" r="A26" s="3">
        <v>808</v>
      </c>
    </row>
    <row r="27" spans="1:2">
      <c t="s" r="A27" s="4">
        <v>804</v>
      </c>
      <c t="n" r="B27" s="6">
        <v>42631</v>
      </c>
    </row>
    <row r="28" spans="1:2">
      <c t="s" r="A28" s="4">
        <v>805</v>
      </c>
      <c t="s" r="B28" s="4">
        <v>811</v>
      </c>
    </row>
    <row r="29" spans="1:2">
      <c t="s" r="A29" s="4">
        <v>807</v>
      </c>
      <c t="n" r="B29" s="8">
        <v>16.42</v>
      </c>
    </row>
    <row r="30" spans="1:2">
      <c t="s" r="A30" s="4">
        <v>812</v>
      </c>
    </row>
    <row r="31" spans="1:2">
      <c t="s" r="A31" s="3">
        <v>813</v>
      </c>
    </row>
    <row r="32" spans="1:2">
      <c t="s" r="A32" s="4">
        <v>814</v>
      </c>
      <c t="n" r="B32" s="13">
        <v>25.35</v>
      </c>
    </row>
    <row r="33" spans="1:2">
      <c t="s" r="A33" s="4">
        <v>815</v>
      </c>
      <c t="n" r="B33" s="8">
        <v>43.76</v>
      </c>
    </row>
    <row r="34" spans="1:2">
      <c t="s" r="A34" s="3">
        <v>803</v>
      </c>
    </row>
    <row r="35" spans="1:2">
      <c t="s" r="A35" s="4">
        <v>804</v>
      </c>
      <c t="n" r="B35" s="6">
        <v>705500</v>
      </c>
    </row>
    <row r="36" spans="1:2">
      <c t="s" r="A36" s="4">
        <v>805</v>
      </c>
      <c t="s" r="B36" s="4">
        <v>816</v>
      </c>
    </row>
    <row r="37" spans="1:2">
      <c t="s" r="A37" s="4">
        <v>807</v>
      </c>
      <c t="n" r="B37" s="8">
        <v>29.7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r="1" spans="1:2">
      <c t="s" r="A1" s="1">
        <v>817</v>
      </c>
      <c t="s" r="B1" s="2">
        <v>1</v>
      </c>
    </row>
    <row r="2" spans="1:2">
      <c t="s" r="B2" s="2">
        <v>818</v>
      </c>
    </row>
    <row r="3" spans="1:2">
      <c t="s" r="A3" s="3">
        <v>225</v>
      </c>
    </row>
    <row r="4" spans="1:2">
      <c t="s" r="A4" s="4">
        <v>819</v>
      </c>
      <c t="n" r="B4" s="6">
        <v>5556</v>
      </c>
    </row>
    <row r="5" spans="1:2">
      <c t="s" r="A5" s="4">
        <v>820</v>
      </c>
      <c t="n" r="B5" s="6">
        <v>141206</v>
      </c>
    </row>
    <row r="6" spans="1:2">
      <c t="s" r="A6" s="4">
        <v>821</v>
      </c>
      <c t="n" r="B6" s="6">
        <v>-2778</v>
      </c>
    </row>
    <row r="7" spans="1:2">
      <c t="s" r="A7" s="4">
        <v>822</v>
      </c>
      <c t="n" r="B7" s="6">
        <v>143984</v>
      </c>
    </row>
    <row r="8" spans="1:2">
      <c t="s" r="A8" s="3">
        <v>823</v>
      </c>
    </row>
    <row r="9" spans="1:2">
      <c t="s" r="A9" s="4">
        <v>824</v>
      </c>
      <c t="n" r="B9" s="8">
        <v>20.35</v>
      </c>
    </row>
    <row r="10" spans="1:2">
      <c t="s" r="A10" s="4">
        <v>825</v>
      </c>
      <c t="n" r="B10" s="13">
        <v>28.63</v>
      </c>
    </row>
    <row r="11" spans="1:2">
      <c t="s" r="A11" s="4">
        <v>826</v>
      </c>
      <c t="n" r="B11" s="6">
        <v>18</v>
      </c>
    </row>
    <row r="12" spans="1:2">
      <c t="s" r="A12" s="4">
        <v>827</v>
      </c>
      <c t="n" r="B12" s="8">
        <v>28.42</v>
      </c>
    </row>
    <row r="13" spans="1:2">
      <c t="s" r="A13" s="3">
        <v>828</v>
      </c>
    </row>
    <row r="14" spans="1:2">
      <c t="s" r="A14" s="4">
        <v>829</v>
      </c>
      <c t="n" r="B14" s="10">
        <v>6.5</v>
      </c>
    </row>
    <row r="15" spans="1:2">
      <c t="s" r="A15" s="4">
        <v>830</v>
      </c>
    </row>
    <row r="16" spans="1:2">
      <c t="s" r="A16" s="3">
        <v>225</v>
      </c>
    </row>
    <row r="17" spans="1:2">
      <c t="s" r="A17" s="4">
        <v>831</v>
      </c>
      <c t="s" r="B17" s="4">
        <v>716</v>
      </c>
    </row>
    <row r="18" spans="1:2">
      <c t="s" r="A18" s="4">
        <v>832</v>
      </c>
    </row>
    <row r="19" spans="1:2">
      <c t="s" r="A19" s="3">
        <v>225</v>
      </c>
    </row>
    <row r="20" spans="1:2">
      <c t="s" r="A20" s="4">
        <v>831</v>
      </c>
      <c t="s" r="B20" s="4">
        <v>716</v>
      </c>
    </row>
    <row r="21" spans="1:2">
      <c t="s" r="A21" s="4">
        <v>833</v>
      </c>
    </row>
    <row r="22" spans="1:2">
      <c t="s" r="A22" s="3">
        <v>225</v>
      </c>
    </row>
    <row r="23" spans="1:2">
      <c t="s" r="A23" s="4">
        <v>831</v>
      </c>
      <c t="s" r="B23" s="4">
        <v>8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46"/>
    <col customWidth="1" max="5" min="5" width="40"/>
    <col customWidth="1" max="6" min="6" width="11"/>
  </cols>
  <sheetData>
    <row r="1" spans="1:6">
      <c t="s" r="A1" s="1">
        <v>119</v>
      </c>
      <c t="s" r="B1" s="2">
        <v>120</v>
      </c>
      <c t="s" r="C1" s="2">
        <v>121</v>
      </c>
      <c t="s" r="D1" s="2">
        <v>122</v>
      </c>
      <c t="s" r="E1" s="2">
        <v>123</v>
      </c>
      <c t="s" r="F1" s="2">
        <v>124</v>
      </c>
    </row>
    <row r="2" spans="1:6">
      <c t="s" r="A2" s="4">
        <v>125</v>
      </c>
      <c t="n" r="B2" s="7">
        <v>4</v>
      </c>
      <c t="n" r="C2" s="7">
        <v>330520</v>
      </c>
      <c t="n" r="D2" s="7">
        <v>2176</v>
      </c>
      <c t="n" r="E2" s="7">
        <v>-156743</v>
      </c>
      <c t="n" r="F2" s="7">
        <v>175957</v>
      </c>
    </row>
    <row r="3" spans="1:6">
      <c t="s" r="A3" s="4">
        <v>126</v>
      </c>
      <c t="n" r="B3" s="6">
        <v>39641</v>
      </c>
    </row>
    <row r="4" spans="1:6">
      <c t="s" r="A4" s="3">
        <v>127</v>
      </c>
    </row>
    <row r="5" spans="1:6">
      <c t="s" r="A5" s="4">
        <v>128</v>
      </c>
      <c t="n" r="C5" s="6">
        <v>105</v>
      </c>
      <c t="n" r="F5" s="6">
        <v>105</v>
      </c>
    </row>
    <row r="6" spans="1:6">
      <c t="s" r="A6" s="4">
        <v>129</v>
      </c>
      <c t="n" r="C6" s="6">
        <v>24609</v>
      </c>
      <c t="n" r="F6" s="6">
        <v>24609</v>
      </c>
    </row>
    <row r="7" spans="1:6">
      <c t="s" r="A7" s="4">
        <v>130</v>
      </c>
      <c t="n" r="C7" s="6">
        <v>-128496</v>
      </c>
      <c t="n" r="F7" s="6">
        <v>-128496</v>
      </c>
    </row>
    <row r="8" spans="1:6">
      <c t="s" r="A8" s="4">
        <v>131</v>
      </c>
      <c t="n" r="E8" s="6">
        <v>-48390</v>
      </c>
      <c t="n" r="F8" s="6">
        <v>-48390</v>
      </c>
    </row>
    <row r="9" spans="1:6">
      <c t="s" r="A9" s="4">
        <v>132</v>
      </c>
      <c t="n" r="D9" s="6">
        <v>2454</v>
      </c>
      <c t="n" r="F9" s="6">
        <v>2454</v>
      </c>
    </row>
    <row r="10" spans="1:6">
      <c t="s" r="A10" s="4">
        <v>133</v>
      </c>
      <c t="n" r="B10" s="7">
        <v>4</v>
      </c>
      <c t="n" r="C10" s="6">
        <v>226738</v>
      </c>
      <c t="n" r="D10" s="6">
        <v>4630</v>
      </c>
      <c t="n" r="E10" s="6">
        <v>-205133</v>
      </c>
      <c t="n" r="F10" s="6">
        <v>26239</v>
      </c>
    </row>
    <row r="11" spans="1:6">
      <c t="s" r="A11" s="4">
        <v>134</v>
      </c>
      <c t="n" r="B11" s="6">
        <v>39641</v>
      </c>
    </row>
    <row r="12" spans="1:6">
      <c t="s" r="A12" s="3">
        <v>127</v>
      </c>
    </row>
    <row r="13" spans="1:6">
      <c t="s" r="A13" s="4">
        <v>135</v>
      </c>
      <c t="n" r="B13" s="7">
        <v>403</v>
      </c>
      <c t="n" r="C13" s="6">
        <v>471818</v>
      </c>
      <c t="n" r="F13" s="6">
        <v>472221</v>
      </c>
    </row>
    <row r="14" spans="1:6">
      <c t="s" r="A14" s="4">
        <v>136</v>
      </c>
      <c t="n" r="B14" s="6">
        <v>40268</v>
      </c>
    </row>
    <row r="15" spans="1:6">
      <c t="s" r="A15" s="4">
        <v>137</v>
      </c>
      <c t="n" r="C15" s="6">
        <v>18056</v>
      </c>
      <c t="n" r="F15" s="6">
        <v>18056</v>
      </c>
    </row>
    <row r="16" spans="1:6">
      <c t="s" r="A16" s="4">
        <v>138</v>
      </c>
      <c t="n" r="C16" s="6">
        <v>132</v>
      </c>
      <c t="n" r="F16" s="6">
        <v>132</v>
      </c>
    </row>
    <row r="17" spans="1:6">
      <c t="s" r="A17" s="4">
        <v>101</v>
      </c>
      <c t="n" r="E17" s="6">
        <v>-39943</v>
      </c>
      <c t="n" r="F17" s="6">
        <v>-39943</v>
      </c>
    </row>
    <row r="18" spans="1:6">
      <c t="s" r="A18" s="4">
        <v>139</v>
      </c>
      <c t="n" r="D18" s="6">
        <v>16869</v>
      </c>
      <c t="n" r="F18" s="6">
        <v>16869</v>
      </c>
    </row>
    <row r="19" spans="1:6">
      <c t="s" r="A19" s="4">
        <v>140</v>
      </c>
      <c t="n" r="B19" s="7">
        <v>403</v>
      </c>
      <c t="n" r="C19" s="6">
        <v>490006</v>
      </c>
      <c t="n" r="D19" s="6">
        <v>16869</v>
      </c>
      <c t="n" r="E19" s="6">
        <v>-39943</v>
      </c>
      <c t="n" r="F19" s="6">
        <v>467335</v>
      </c>
    </row>
    <row r="20" spans="1:6">
      <c t="s" r="A20" s="4">
        <v>141</v>
      </c>
      <c t="n" r="B20" s="6">
        <v>40268</v>
      </c>
    </row>
    <row r="21" spans="1:6">
      <c t="s" r="A21" s="3">
        <v>127</v>
      </c>
    </row>
    <row r="22" spans="1:6">
      <c t="s" r="A22" s="4">
        <v>135</v>
      </c>
      <c t="n" r="B22" s="7">
        <v>195</v>
      </c>
      <c t="n" r="C22" s="6">
        <v>351326</v>
      </c>
      <c t="n" r="F22" s="6">
        <v>351521</v>
      </c>
    </row>
    <row r="23" spans="1:6">
      <c t="s" r="A23" s="4">
        <v>136</v>
      </c>
      <c t="n" r="B23" s="6">
        <v>19535</v>
      </c>
    </row>
    <row r="24" spans="1:6">
      <c t="s" r="A24" s="4">
        <v>142</v>
      </c>
      <c t="n" r="C24" s="6">
        <v>-23421</v>
      </c>
      <c t="n" r="F24" s="6">
        <v>-23421</v>
      </c>
    </row>
    <row r="25" spans="1:6">
      <c t="s" r="A25" s="4">
        <v>143</v>
      </c>
      <c t="n" r="C25" s="6">
        <v>33</v>
      </c>
      <c t="n" r="F25" s="6">
        <v>33</v>
      </c>
    </row>
    <row r="26" spans="1:6">
      <c t="s" r="A26" s="4">
        <v>144</v>
      </c>
      <c t="n" r="B26" s="6">
        <v>11</v>
      </c>
    </row>
    <row r="27" spans="1:6">
      <c t="s" r="A27" s="4">
        <v>138</v>
      </c>
      <c t="n" r="C27" s="6">
        <v>3467</v>
      </c>
      <c t="n" r="F27" s="6">
        <v>3467</v>
      </c>
    </row>
    <row r="28" spans="1:6">
      <c t="s" r="A28" s="4">
        <v>101</v>
      </c>
      <c t="n" r="E28" s="6">
        <v>-35742</v>
      </c>
      <c t="n" r="F28" s="6">
        <v>-35742</v>
      </c>
    </row>
    <row r="29" spans="1:6">
      <c t="s" r="A29" s="4">
        <v>139</v>
      </c>
      <c t="n" r="D29" s="6">
        <v>-86378</v>
      </c>
      <c t="n" r="F29" s="6">
        <v>-86378</v>
      </c>
    </row>
    <row r="30" spans="1:6">
      <c t="s" r="A30" s="4">
        <v>145</v>
      </c>
      <c t="n" r="B30" s="7">
        <v>598</v>
      </c>
      <c t="n" r="C30" s="6">
        <v>821411</v>
      </c>
      <c t="n" r="D30" s="6">
        <v>-69509</v>
      </c>
      <c t="n" r="E30" s="6">
        <v>-75685</v>
      </c>
      <c t="n" r="F30" s="6">
        <v>676815</v>
      </c>
    </row>
    <row r="31" spans="1:6">
      <c t="s" r="A31" s="4">
        <v>146</v>
      </c>
      <c t="n" r="B31" s="6">
        <v>59814</v>
      </c>
    </row>
    <row r="32" spans="1:6">
      <c t="s" r="A32" s="3">
        <v>127</v>
      </c>
    </row>
    <row r="33" spans="1:6">
      <c t="s" r="A33" s="4">
        <v>135</v>
      </c>
      <c t="n" r="B33" s="7">
        <v>1</v>
      </c>
      <c t="n" r="C33" s="6">
        <v>1582</v>
      </c>
      <c t="n" r="F33" s="6">
        <v>1583</v>
      </c>
    </row>
    <row r="34" spans="1:6">
      <c t="s" r="A34" s="4">
        <v>136</v>
      </c>
      <c t="n" r="B34" s="6">
        <v>174</v>
      </c>
    </row>
    <row r="35" spans="1:6">
      <c t="s" r="A35" s="4">
        <v>143</v>
      </c>
      <c t="n" r="B35" s="7">
        <v>3</v>
      </c>
      <c t="n" r="C35" s="6">
        <v>78</v>
      </c>
      <c t="n" r="F35" s="6">
        <v>81</v>
      </c>
    </row>
    <row r="36" spans="1:6">
      <c t="s" r="A36" s="4">
        <v>144</v>
      </c>
      <c t="n" r="B36" s="6">
        <v>257</v>
      </c>
    </row>
    <row r="37" spans="1:6">
      <c t="s" r="A37" s="4">
        <v>138</v>
      </c>
      <c t="n" r="C37" s="6">
        <v>5276</v>
      </c>
      <c t="n" r="F37" s="6">
        <v>5276</v>
      </c>
    </row>
    <row r="38" spans="1:6">
      <c t="s" r="A38" s="4">
        <v>101</v>
      </c>
      <c t="n" r="E38" s="6">
        <v>81765</v>
      </c>
      <c t="n" r="F38" s="6">
        <v>81765</v>
      </c>
    </row>
    <row r="39" spans="1:6">
      <c t="s" r="A39" s="4">
        <v>139</v>
      </c>
      <c t="n" r="D39" s="6">
        <v>-62798</v>
      </c>
      <c t="n" r="F39" s="6">
        <v>-62798</v>
      </c>
    </row>
    <row r="40" spans="1:6">
      <c t="s" r="A40" s="4">
        <v>147</v>
      </c>
      <c t="n" r="B40" s="7">
        <v>602</v>
      </c>
      <c t="n" r="C40" s="7">
        <v>828347</v>
      </c>
      <c t="n" r="D40" s="7">
        <v>-132307</v>
      </c>
      <c t="n" r="E40" s="7">
        <v>6080</v>
      </c>
      <c t="n" r="F40" s="7">
        <v>702722</v>
      </c>
    </row>
    <row r="41" spans="1:6">
      <c t="s" r="A41" s="4">
        <v>148</v>
      </c>
      <c t="n" r="B41" s="6">
        <v>6024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835</v>
      </c>
      <c t="s" r="B1" s="2">
        <v>77</v>
      </c>
      <c t="s" r="C1" s="2">
        <v>1</v>
      </c>
    </row>
    <row r="2" spans="1:4">
      <c t="s" r="B2" s="2">
        <v>79</v>
      </c>
      <c t="s" r="C2" s="2">
        <v>2</v>
      </c>
      <c t="s" r="D2" s="2">
        <v>30</v>
      </c>
    </row>
    <row r="3" spans="1:4">
      <c t="s" r="A3" s="3">
        <v>836</v>
      </c>
    </row>
    <row r="4" spans="1:4">
      <c t="s" r="A4" s="4">
        <v>751</v>
      </c>
      <c t="n" r="B4" s="7">
        <v>132</v>
      </c>
      <c t="n" r="C4" s="7">
        <v>5276</v>
      </c>
      <c t="n" r="D4" s="7">
        <v>3467</v>
      </c>
    </row>
    <row r="5" spans="1:4">
      <c t="s" r="A5" s="4">
        <v>837</v>
      </c>
    </row>
    <row r="6" spans="1:4">
      <c t="s" r="A6" s="3">
        <v>836</v>
      </c>
    </row>
    <row r="7" spans="1:4">
      <c t="s" r="A7" s="4">
        <v>751</v>
      </c>
      <c t="n" r="C7" s="6">
        <v>1218</v>
      </c>
      <c t="n" r="D7" s="6">
        <v>752</v>
      </c>
    </row>
    <row r="8" spans="1:4">
      <c t="s" r="A8" s="4">
        <v>838</v>
      </c>
    </row>
    <row r="9" spans="1:4">
      <c t="s" r="A9" s="3">
        <v>836</v>
      </c>
    </row>
    <row r="10" spans="1:4">
      <c t="s" r="A10" s="4">
        <v>751</v>
      </c>
      <c t="n" r="B10" s="7">
        <v>132</v>
      </c>
      <c t="n" r="C10" s="7">
        <v>4058</v>
      </c>
      <c t="n" r="D10" s="7">
        <v>2715</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M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s>
  <sheetData>
    <row r="1" spans="1:13">
      <c t="s" r="A1" s="1">
        <v>839</v>
      </c>
      <c t="s" r="B1" s="2">
        <v>77</v>
      </c>
      <c t="s" r="K1" s="2">
        <v>78</v>
      </c>
      <c t="s" r="L1" s="2">
        <v>1</v>
      </c>
    </row>
    <row r="2" spans="1:13">
      <c t="s" r="B2" s="2">
        <v>2</v>
      </c>
      <c t="s" r="C2" s="2">
        <v>590</v>
      </c>
      <c t="s" r="D2" s="2">
        <v>4</v>
      </c>
      <c t="s" r="E2" s="2">
        <v>591</v>
      </c>
      <c t="s" r="F2" s="2">
        <v>30</v>
      </c>
      <c t="s" r="G2" s="2">
        <v>592</v>
      </c>
      <c t="s" r="H2" s="2">
        <v>593</v>
      </c>
      <c t="s" r="I2" s="2">
        <v>594</v>
      </c>
      <c t="s" r="J2" s="2">
        <v>79</v>
      </c>
      <c t="s" r="K2" s="2">
        <v>80</v>
      </c>
      <c t="s" r="L2" s="2">
        <v>2</v>
      </c>
      <c t="s" r="M2" s="2">
        <v>30</v>
      </c>
    </row>
    <row r="3" spans="1:13">
      <c t="s" r="A3" s="3">
        <v>840</v>
      </c>
    </row>
    <row r="4" spans="1:13">
      <c t="s" r="A4" s="4">
        <v>841</v>
      </c>
      <c t="n" r="J4" s="7">
        <v>-71354</v>
      </c>
      <c t="n" r="L4" s="7">
        <v>-23400</v>
      </c>
      <c t="n" r="M4" s="7">
        <v>-92040</v>
      </c>
    </row>
    <row r="5" spans="1:13">
      <c t="s" r="A5" s="4">
        <v>842</v>
      </c>
      <c t="n" r="J5" s="6">
        <v>14846</v>
      </c>
      <c t="n" r="L5" s="6">
        <v>138565</v>
      </c>
      <c t="n" r="M5" s="6">
        <v>50188</v>
      </c>
    </row>
    <row r="6" spans="1:13">
      <c t="s" r="A6" s="4">
        <v>97</v>
      </c>
      <c t="n" r="J6" s="6">
        <v>-56508</v>
      </c>
      <c t="n" r="L6" s="6">
        <v>115165</v>
      </c>
      <c t="n" r="M6" s="6">
        <v>-41852</v>
      </c>
    </row>
    <row r="7" spans="1:13">
      <c t="s" r="A7" s="3">
        <v>843</v>
      </c>
    </row>
    <row r="8" spans="1:13">
      <c t="s" r="A8" s="4">
        <v>844</v>
      </c>
      <c t="n" r="J8" s="6">
        <v>-141</v>
      </c>
      <c t="n" r="L8" s="6">
        <v>1132</v>
      </c>
    </row>
    <row r="9" spans="1:13">
      <c t="s" r="A9" s="4">
        <v>845</v>
      </c>
      <c t="n" r="J9" s="6">
        <v>230</v>
      </c>
      <c t="n" r="L9" s="6">
        <v>1507</v>
      </c>
      <c t="n" r="M9" s="6">
        <v>-617</v>
      </c>
    </row>
    <row r="10" spans="1:13">
      <c t="s" r="A10" s="4">
        <v>842</v>
      </c>
      <c t="n" r="J10" s="6">
        <v>4498</v>
      </c>
      <c t="n" r="L10" s="6">
        <v>30584</v>
      </c>
      <c t="n" r="M10" s="6">
        <v>24431</v>
      </c>
    </row>
    <row r="11" spans="1:13">
      <c t="s" r="A11" s="4">
        <v>846</v>
      </c>
      <c t="n" r="J11" s="6">
        <v>4587</v>
      </c>
      <c t="n" r="L11" s="6">
        <v>33223</v>
      </c>
      <c t="n" r="M11" s="6">
        <v>23814</v>
      </c>
    </row>
    <row r="12" spans="1:13">
      <c t="s" r="A12" s="3">
        <v>847</v>
      </c>
    </row>
    <row r="13" spans="1:13">
      <c t="s" r="A13" s="4">
        <v>844</v>
      </c>
      <c t="n" r="J13" s="6">
        <v>-19788</v>
      </c>
      <c t="n" r="L13" s="6">
        <v>-1349</v>
      </c>
      <c t="n" r="M13" s="6">
        <v>-22002</v>
      </c>
    </row>
    <row r="14" spans="1:13">
      <c t="s" r="A14" s="4">
        <v>845</v>
      </c>
      <c t="n" r="J14" s="6">
        <v>-3222</v>
      </c>
      <c t="n" r="L14" s="6">
        <v>1564</v>
      </c>
      <c t="n" r="M14" s="6">
        <v>-1867</v>
      </c>
    </row>
    <row r="15" spans="1:13">
      <c t="s" r="A15" s="4">
        <v>842</v>
      </c>
      <c t="n" r="J15" s="6">
        <v>1237</v>
      </c>
      <c t="n" r="L15" s="6">
        <v>-3434</v>
      </c>
      <c t="n" r="M15" s="6">
        <v>-8099</v>
      </c>
    </row>
    <row r="16" spans="1:13">
      <c t="s" r="A16" s="4">
        <v>848</v>
      </c>
      <c t="n" r="J16" s="6">
        <v>-21773</v>
      </c>
      <c t="n" r="L16" s="6">
        <v>-3219</v>
      </c>
      <c t="n" r="M16" s="6">
        <v>-31968</v>
      </c>
    </row>
    <row r="17" spans="1:13">
      <c t="s" r="A17" s="4">
        <v>849</v>
      </c>
      <c t="n" r="B17" s="7">
        <v>5663</v>
      </c>
      <c t="n" r="C17" s="7">
        <v>10696</v>
      </c>
      <c t="n" r="D17" s="7">
        <v>5623</v>
      </c>
      <c t="n" r="E17" s="7">
        <v>8022</v>
      </c>
      <c t="n" r="F17" s="7">
        <v>-1534</v>
      </c>
      <c t="n" r="G17" s="7">
        <v>4899</v>
      </c>
      <c t="n" r="H17" s="7">
        <v>-5186</v>
      </c>
      <c t="n" r="I17" s="7">
        <v>-6333</v>
      </c>
      <c t="n" r="J17" s="7">
        <v>-17186</v>
      </c>
      <c t="n" r="L17" s="7">
        <v>30004</v>
      </c>
      <c t="n" r="M17" s="7">
        <v>-8154</v>
      </c>
    </row>
    <row r="18" spans="1:13">
      <c t="s" r="A18" s="4">
        <v>108</v>
      </c>
    </row>
    <row r="19" spans="1:13">
      <c t="s" r="A19" s="3">
        <v>840</v>
      </c>
    </row>
    <row r="20" spans="1:13">
      <c t="s" r="A20" s="4">
        <v>841</v>
      </c>
      <c t="n" r="K20" s="7">
        <v>-105728</v>
      </c>
    </row>
    <row r="21" spans="1:13">
      <c t="s" r="A21" s="4">
        <v>842</v>
      </c>
      <c t="n" r="K21" s="6">
        <v>35862</v>
      </c>
    </row>
    <row r="22" spans="1:13">
      <c t="s" r="A22" s="4">
        <v>97</v>
      </c>
      <c t="n" r="K22" s="6">
        <v>-69866</v>
      </c>
    </row>
    <row r="23" spans="1:13">
      <c t="s" r="A23" s="3">
        <v>843</v>
      </c>
    </row>
    <row r="24" spans="1:13">
      <c t="s" r="A24" s="4">
        <v>844</v>
      </c>
      <c t="n" r="K24" s="6">
        <v>372</v>
      </c>
    </row>
    <row r="25" spans="1:13">
      <c t="s" r="A25" s="4">
        <v>845</v>
      </c>
      <c t="n" r="K25" s="6">
        <v>37</v>
      </c>
    </row>
    <row r="26" spans="1:13">
      <c t="s" r="A26" s="4">
        <v>842</v>
      </c>
      <c t="n" r="K26" s="6">
        <v>6526</v>
      </c>
    </row>
    <row r="27" spans="1:13">
      <c t="s" r="A27" s="4">
        <v>846</v>
      </c>
      <c t="n" r="K27" s="6">
        <v>6935</v>
      </c>
    </row>
    <row r="28" spans="1:13">
      <c t="s" r="A28" s="3">
        <v>847</v>
      </c>
    </row>
    <row r="29" spans="1:13">
      <c t="s" r="A29" s="4">
        <v>844</v>
      </c>
      <c t="n" r="K29" s="6">
        <v>-26776</v>
      </c>
    </row>
    <row r="30" spans="1:13">
      <c t="s" r="A30" s="4">
        <v>845</v>
      </c>
      <c t="n" r="K30" s="6">
        <v>-2368</v>
      </c>
    </row>
    <row r="31" spans="1:13">
      <c t="s" r="A31" s="4">
        <v>842</v>
      </c>
      <c t="n" r="K31" s="6">
        <v>130</v>
      </c>
    </row>
    <row r="32" spans="1:13">
      <c t="s" r="A32" s="4">
        <v>848</v>
      </c>
      <c t="n" r="K32" s="6">
        <v>-29014</v>
      </c>
    </row>
    <row r="33" spans="1:13">
      <c t="s" r="A33" s="4">
        <v>849</v>
      </c>
      <c t="n" r="K33" s="7">
        <v>-22079</v>
      </c>
    </row>
  </sheetData>
  <mergeCells count="3">
    <mergeCell ref="A1:A2"/>
    <mergeCell ref="B1:J1"/>
    <mergeCell ref="L1:M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62"/>
    <col customWidth="1" max="2" min="2" width="15"/>
    <col customWidth="1" max="3" min="3" width="15"/>
    <col customWidth="1" max="4" min="4" width="16"/>
    <col customWidth="1" max="5" min="5" width="14"/>
  </cols>
  <sheetData>
    <row r="1" spans="1:5">
      <c t="s" r="A1" s="1">
        <v>850</v>
      </c>
      <c t="s" r="B1" s="2">
        <v>77</v>
      </c>
      <c t="s" r="C1" s="2">
        <v>78</v>
      </c>
      <c t="s" r="D1" s="2">
        <v>1</v>
      </c>
    </row>
    <row r="2" spans="1:5">
      <c t="s" r="B2" s="2">
        <v>79</v>
      </c>
      <c t="s" r="C2" s="2">
        <v>80</v>
      </c>
      <c t="s" r="D2" s="2">
        <v>2</v>
      </c>
      <c t="s" r="E2" s="2">
        <v>30</v>
      </c>
    </row>
    <row r="3" spans="1:5">
      <c t="s" r="A3" s="3">
        <v>227</v>
      </c>
    </row>
    <row r="4" spans="1:5">
      <c t="s" r="A4" s="4">
        <v>851</v>
      </c>
      <c t="s" r="B4" s="4">
        <v>852</v>
      </c>
      <c t="s" r="D4" s="4">
        <v>852</v>
      </c>
      <c t="s" r="E4" s="4">
        <v>852</v>
      </c>
    </row>
    <row r="5" spans="1:5">
      <c t="s" r="A5" s="4">
        <v>853</v>
      </c>
      <c t="s" r="B5" s="4">
        <v>854</v>
      </c>
      <c t="s" r="D5" s="4">
        <v>478</v>
      </c>
      <c t="s" r="E5" s="4">
        <v>855</v>
      </c>
    </row>
    <row r="6" spans="1:5">
      <c t="s" r="A6" s="3">
        <v>856</v>
      </c>
    </row>
    <row r="7" spans="1:5">
      <c t="s" r="A7" s="4">
        <v>857</v>
      </c>
      <c t="s" r="B7" s="4">
        <v>858</v>
      </c>
      <c t="s" r="D7" s="4">
        <v>859</v>
      </c>
      <c t="s" r="E7" s="4">
        <v>860</v>
      </c>
    </row>
    <row r="8" spans="1:5">
      <c t="s" r="A8" s="4">
        <v>861</v>
      </c>
      <c t="s" r="B8" s="4">
        <v>862</v>
      </c>
      <c t="s" r="D8" s="4">
        <v>863</v>
      </c>
      <c t="s" r="E8" s="4">
        <v>864</v>
      </c>
    </row>
    <row r="9" spans="1:5">
      <c t="s" r="A9" s="4">
        <v>865</v>
      </c>
      <c t="s" r="B9" s="4">
        <v>866</v>
      </c>
      <c t="s" r="D9" s="4">
        <v>867</v>
      </c>
      <c t="s" r="E9" s="4">
        <v>868</v>
      </c>
    </row>
    <row r="10" spans="1:5">
      <c t="s" r="A10" s="4">
        <v>869</v>
      </c>
      <c t="s" r="B10" s="4">
        <v>870</v>
      </c>
      <c t="s" r="D10" s="4">
        <v>871</v>
      </c>
      <c t="s" r="E10" s="4">
        <v>872</v>
      </c>
    </row>
    <row r="11" spans="1:5">
      <c t="s" r="A11" s="4">
        <v>873</v>
      </c>
      <c t="s" r="B11" s="4">
        <v>874</v>
      </c>
      <c t="s" r="D11" s="4">
        <v>870</v>
      </c>
      <c t="s" r="E11" s="4">
        <v>870</v>
      </c>
    </row>
    <row r="12" spans="1:5">
      <c t="s" r="A12" s="4">
        <v>875</v>
      </c>
      <c t="s" r="B12" s="4">
        <v>696</v>
      </c>
      <c t="s" r="D12" s="4">
        <v>876</v>
      </c>
      <c t="s" r="E12" s="4">
        <v>877</v>
      </c>
    </row>
    <row r="13" spans="1:5">
      <c t="s" r="A13" s="4">
        <v>878</v>
      </c>
      <c t="s" r="B13" s="4">
        <v>879</v>
      </c>
      <c t="s" r="D13" s="4">
        <v>880</v>
      </c>
      <c t="s" r="E13" s="4">
        <v>881</v>
      </c>
    </row>
    <row r="14" spans="1:5">
      <c t="s" r="A14" s="4">
        <v>654</v>
      </c>
      <c t="s" r="B14" s="4">
        <v>882</v>
      </c>
      <c t="s" r="D14" s="4">
        <v>883</v>
      </c>
      <c t="s" r="E14" s="4">
        <v>872</v>
      </c>
    </row>
    <row r="15" spans="1:5">
      <c t="s" r="A15" s="4">
        <v>884</v>
      </c>
      <c t="s" r="B15" s="4">
        <v>885</v>
      </c>
      <c t="s" r="D15" s="4">
        <v>886</v>
      </c>
      <c t="s" r="E15" s="4">
        <v>887</v>
      </c>
    </row>
    <row r="16" spans="1:5">
      <c t="s" r="A16" s="4">
        <v>108</v>
      </c>
    </row>
    <row r="17" spans="1:5">
      <c t="s" r="A17" s="3">
        <v>227</v>
      </c>
    </row>
    <row r="18" spans="1:5">
      <c t="s" r="A18" s="4">
        <v>851</v>
      </c>
      <c t="s" r="C18" s="4">
        <v>852</v>
      </c>
    </row>
    <row r="19" spans="1:5">
      <c t="s" r="A19" s="4">
        <v>853</v>
      </c>
      <c t="s" r="C19" s="4">
        <v>478</v>
      </c>
    </row>
    <row r="20" spans="1:5">
      <c t="s" r="A20" s="3">
        <v>856</v>
      </c>
    </row>
    <row r="21" spans="1:5">
      <c t="s" r="A21" s="4">
        <v>857</v>
      </c>
      <c t="s" r="C21" s="4">
        <v>888</v>
      </c>
    </row>
    <row r="22" spans="1:5">
      <c t="s" r="A22" s="4">
        <v>861</v>
      </c>
      <c t="s" r="C22" s="4">
        <v>889</v>
      </c>
    </row>
    <row r="23" spans="1:5">
      <c t="s" r="A23" s="4">
        <v>865</v>
      </c>
      <c t="s" r="C23" s="4">
        <v>677</v>
      </c>
    </row>
    <row r="24" spans="1:5">
      <c t="s" r="A24" s="4">
        <v>869</v>
      </c>
      <c t="s" r="C24" s="4">
        <v>890</v>
      </c>
    </row>
    <row r="25" spans="1:5">
      <c t="s" r="A25" s="4">
        <v>873</v>
      </c>
      <c t="s" r="C25" s="4">
        <v>891</v>
      </c>
    </row>
    <row r="26" spans="1:5">
      <c t="s" r="A26" s="4">
        <v>875</v>
      </c>
      <c t="s" r="C26" s="4">
        <v>871</v>
      </c>
    </row>
    <row r="27" spans="1:5">
      <c t="s" r="A27" s="4">
        <v>878</v>
      </c>
      <c t="s" r="C27" s="4">
        <v>879</v>
      </c>
    </row>
    <row r="28" spans="1:5">
      <c t="s" r="A28" s="4">
        <v>654</v>
      </c>
      <c t="s" r="C28" s="4">
        <v>879</v>
      </c>
    </row>
    <row r="29" spans="1:5">
      <c t="s" r="A29" s="4">
        <v>884</v>
      </c>
      <c t="s" r="C29" s="4">
        <v>892</v>
      </c>
    </row>
  </sheetData>
  <mergeCells count="2">
    <mergeCell ref="A1:A2"/>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93</v>
      </c>
      <c t="s" r="B1" s="2">
        <v>2</v>
      </c>
      <c t="s" r="C1" s="2">
        <v>30</v>
      </c>
    </row>
    <row r="2" spans="1:3">
      <c t="s" r="A2" s="3">
        <v>894</v>
      </c>
    </row>
    <row r="3" spans="1:3">
      <c t="s" r="A3" s="4">
        <v>895</v>
      </c>
      <c t="n" r="B3" s="7">
        <v>48689</v>
      </c>
      <c t="n" r="C3" s="7">
        <v>86027</v>
      </c>
    </row>
    <row r="4" spans="1:3">
      <c t="s" r="A4" s="4">
        <v>896</v>
      </c>
      <c t="n" r="B4" s="6">
        <v>13002</v>
      </c>
      <c t="n" r="C4" s="6">
        <v>12589</v>
      </c>
    </row>
    <row r="5" spans="1:3">
      <c t="s" r="A5" s="4">
        <v>897</v>
      </c>
      <c t="n" r="B5" s="6">
        <v>8418</v>
      </c>
      <c t="n" r="C5" s="6">
        <v>7035</v>
      </c>
    </row>
    <row r="6" spans="1:3">
      <c t="s" r="A6" s="4">
        <v>898</v>
      </c>
      <c t="n" r="B6" s="6">
        <v>18311</v>
      </c>
      <c t="n" r="C6" s="6">
        <v>9825</v>
      </c>
    </row>
    <row r="7" spans="1:3">
      <c t="s" r="A7" s="4">
        <v>899</v>
      </c>
      <c t="n" r="B7" s="6">
        <v>29560</v>
      </c>
      <c t="n" r="C7" s="6">
        <v>12965</v>
      </c>
    </row>
    <row r="8" spans="1:3">
      <c t="s" r="A8" s="4">
        <v>900</v>
      </c>
      <c t="n" r="B8" s="6">
        <v>3680</v>
      </c>
      <c t="n" r="C8" s="6">
        <v>2234</v>
      </c>
    </row>
    <row r="9" spans="1:3">
      <c t="s" r="A9" s="4">
        <v>901</v>
      </c>
      <c t="n" r="B9" s="6">
        <v>121660</v>
      </c>
      <c t="n" r="C9" s="6">
        <v>130675</v>
      </c>
    </row>
    <row r="10" spans="1:3">
      <c t="s" r="A10" s="4">
        <v>902</v>
      </c>
      <c t="n" r="B10" s="6">
        <v>-23205</v>
      </c>
      <c t="n" r="C10" s="6">
        <v>-16142</v>
      </c>
    </row>
    <row r="11" spans="1:3">
      <c t="s" r="A11" s="4">
        <v>37</v>
      </c>
      <c t="n" r="B11" s="6">
        <v>98455</v>
      </c>
      <c t="n" r="C11" s="6">
        <v>114533</v>
      </c>
    </row>
    <row r="12" spans="1:3">
      <c t="s" r="A12" s="4">
        <v>903</v>
      </c>
      <c t="n" r="B12" s="6">
        <v>-164645</v>
      </c>
      <c t="n" r="C12" s="6">
        <v>-185540</v>
      </c>
    </row>
    <row r="13" spans="1:3">
      <c t="s" r="A13" s="4">
        <v>904</v>
      </c>
      <c t="n" r="B13" s="6">
        <v>-12432</v>
      </c>
      <c t="n" r="C13" s="6">
        <v>-13616</v>
      </c>
    </row>
    <row r="14" spans="1:3">
      <c t="s" r="A14" s="4">
        <v>50</v>
      </c>
      <c t="n" r="B14" s="6">
        <v>-177077</v>
      </c>
      <c t="n" r="C14" s="6">
        <v>-199156</v>
      </c>
    </row>
    <row r="15" spans="1:3">
      <c t="s" r="A15" s="4">
        <v>905</v>
      </c>
      <c t="n" r="B15" s="6">
        <v>-78622</v>
      </c>
      <c t="n" r="C15" s="6">
        <v>-84623</v>
      </c>
    </row>
    <row r="16" spans="1:3">
      <c t="s" r="A16" s="4">
        <v>906</v>
      </c>
      <c t="n" r="C16" s="6">
        <v>20768</v>
      </c>
    </row>
    <row r="17" spans="1:3">
      <c t="s" r="A17" s="4">
        <v>907</v>
      </c>
      <c t="n" r="B17" s="6">
        <v>3069</v>
      </c>
    </row>
    <row r="18" spans="1:3">
      <c t="s" r="A18" s="4">
        <v>908</v>
      </c>
      <c t="n" r="B18" s="7">
        <v>-81691</v>
      </c>
      <c t="n" r="C18" s="7">
        <v>-10539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2"/>
    <col customWidth="1" max="2" min="2" width="21"/>
  </cols>
  <sheetData>
    <row r="1" spans="1:2">
      <c t="s" r="A1" s="1">
        <v>909</v>
      </c>
      <c t="s" r="B1" s="2">
        <v>1</v>
      </c>
    </row>
    <row r="2" spans="1:2">
      <c t="s" r="B2" s="2">
        <v>497</v>
      </c>
    </row>
    <row r="3" spans="1:2">
      <c t="s" r="A3" s="3">
        <v>910</v>
      </c>
    </row>
    <row r="4" spans="1:2">
      <c t="s" r="A4" s="4">
        <v>911</v>
      </c>
      <c t="s" r="B4" s="4">
        <v>536</v>
      </c>
    </row>
    <row r="5" spans="1:2">
      <c t="s" r="A5" s="4">
        <v>842</v>
      </c>
    </row>
    <row r="6" spans="1:2">
      <c t="s" r="A6" s="3">
        <v>910</v>
      </c>
    </row>
    <row r="7" spans="1:2">
      <c t="s" r="A7" s="4">
        <v>912</v>
      </c>
      <c t="n" r="B7" s="10">
        <v>10.3</v>
      </c>
    </row>
    <row r="8" spans="1:2">
      <c t="s" r="A8" s="4">
        <v>844</v>
      </c>
    </row>
    <row r="9" spans="1:2">
      <c t="s" r="A9" s="3">
        <v>910</v>
      </c>
    </row>
    <row r="10" spans="1:2">
      <c t="s" r="A10" s="4">
        <v>912</v>
      </c>
      <c t="n" r="B10" s="14">
        <v>122.8</v>
      </c>
    </row>
    <row r="11" spans="1:2">
      <c t="s" r="A11" s="4">
        <v>845</v>
      </c>
    </row>
    <row r="12" spans="1:2">
      <c t="s" r="A12" s="3">
        <v>910</v>
      </c>
    </row>
    <row r="13" spans="1:2">
      <c t="s" r="A13" s="4">
        <v>912</v>
      </c>
      <c t="n" r="B13" s="7">
        <v>23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21"/>
  </cols>
  <sheetData>
    <row r="1" spans="1:2">
      <c t="s" r="A1" s="1">
        <v>913</v>
      </c>
      <c t="s" r="B1" s="2">
        <v>1</v>
      </c>
    </row>
    <row r="2" spans="1:2">
      <c t="s" r="B2" s="2">
        <v>497</v>
      </c>
    </row>
    <row r="3" spans="1:2">
      <c t="s" r="A3" s="4">
        <v>844</v>
      </c>
    </row>
    <row r="4" spans="1:2">
      <c t="s" r="A4" s="3">
        <v>914</v>
      </c>
    </row>
    <row r="5" spans="1:2">
      <c t="s" r="A5" s="4">
        <v>915</v>
      </c>
      <c t="n" r="B5" s="10">
        <v>2.1</v>
      </c>
    </row>
    <row r="6" spans="1:2">
      <c t="s" r="A6" s="4">
        <v>845</v>
      </c>
    </row>
    <row r="7" spans="1:2">
      <c t="s" r="A7" s="3">
        <v>914</v>
      </c>
    </row>
    <row r="8" spans="1:2">
      <c t="s" r="A8" s="4">
        <v>915</v>
      </c>
      <c t="n" r="B8" s="10">
        <v>1.5</v>
      </c>
    </row>
    <row r="9" spans="1:2">
      <c t="s" r="A9" s="4">
        <v>916</v>
      </c>
      <c t="s" r="B9" s="4">
        <v>48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t="s" r="A1" s="1">
        <v>917</v>
      </c>
      <c t="s" r="B1" s="2">
        <v>77</v>
      </c>
      <c t="s" r="C1" s="2">
        <v>78</v>
      </c>
      <c t="s" r="D1" s="2">
        <v>1</v>
      </c>
    </row>
    <row r="2" spans="1:5">
      <c t="s" r="B2" s="2">
        <v>79</v>
      </c>
      <c t="s" r="C2" s="2">
        <v>80</v>
      </c>
      <c t="s" r="D2" s="2">
        <v>2</v>
      </c>
      <c t="s" r="E2" s="2">
        <v>30</v>
      </c>
    </row>
    <row r="3" spans="1:5">
      <c t="s" r="A3" s="3">
        <v>918</v>
      </c>
    </row>
    <row r="4" spans="1:5">
      <c t="s" r="A4" s="4">
        <v>919</v>
      </c>
      <c t="n" r="D4" s="7">
        <v>16207</v>
      </c>
      <c t="n" r="E4" s="7">
        <v>11284</v>
      </c>
    </row>
    <row r="5" spans="1:5">
      <c t="s" r="A5" s="4">
        <v>920</v>
      </c>
      <c t="n" r="B5" s="7">
        <v>10800</v>
      </c>
    </row>
    <row r="6" spans="1:5">
      <c t="s" r="A6" s="4">
        <v>921</v>
      </c>
      <c t="n" r="B6" s="6">
        <v>462</v>
      </c>
      <c t="n" r="D6" s="6">
        <v>1333</v>
      </c>
      <c t="n" r="E6" s="6">
        <v>5221</v>
      </c>
    </row>
    <row r="7" spans="1:5">
      <c t="s" r="A7" s="4">
        <v>922</v>
      </c>
      <c t="n" r="D7" s="6">
        <v>95</v>
      </c>
      <c t="n" r="E7" s="6">
        <v>1559</v>
      </c>
    </row>
    <row r="8" spans="1:5">
      <c t="s" r="A8" s="4">
        <v>923</v>
      </c>
      <c t="n" r="B8" s="6">
        <v>22</v>
      </c>
      <c t="n" r="D8" s="6">
        <v>-594</v>
      </c>
      <c t="n" r="E8" s="6">
        <v>-1005</v>
      </c>
    </row>
    <row r="9" spans="1:5">
      <c t="s" r="A9" s="4">
        <v>924</v>
      </c>
      <c t="n" r="D9" s="6">
        <v>-4308</v>
      </c>
      <c t="n" r="E9" s="6">
        <v>-452</v>
      </c>
    </row>
    <row r="10" spans="1:5">
      <c t="s" r="A10" s="4">
        <v>925</v>
      </c>
      <c t="n" r="D10" s="6">
        <v>-1004</v>
      </c>
      <c t="n" r="E10" s="6">
        <v>-400</v>
      </c>
    </row>
    <row r="11" spans="1:5">
      <c t="s" r="A11" s="4">
        <v>926</v>
      </c>
      <c t="n" r="B11" s="6">
        <v>11284</v>
      </c>
      <c t="n" r="D11" s="6">
        <v>11729</v>
      </c>
      <c t="n" r="E11" s="6">
        <v>16207</v>
      </c>
    </row>
    <row r="12" spans="1:5">
      <c t="s" r="A12" s="4">
        <v>927</v>
      </c>
      <c t="n" r="D12" s="6">
        <v>7700</v>
      </c>
    </row>
    <row r="13" spans="1:5">
      <c t="s" r="A13" s="4">
        <v>928</v>
      </c>
      <c t="n" r="D13" s="6">
        <v>900</v>
      </c>
    </row>
    <row r="14" spans="1:5">
      <c t="s" r="A14" s="4">
        <v>929</v>
      </c>
      <c t="n" r="B14" s="6">
        <v>100</v>
      </c>
      <c t="n" r="D14" s="6">
        <v>-100</v>
      </c>
      <c t="n" r="E14" s="7">
        <v>100</v>
      </c>
    </row>
    <row r="15" spans="1:5">
      <c t="s" r="A15" s="4">
        <v>930</v>
      </c>
      <c t="n" r="D15" s="7">
        <v>2300</v>
      </c>
    </row>
    <row r="16" spans="1:5">
      <c t="s" r="A16" s="4">
        <v>108</v>
      </c>
    </row>
    <row r="17" spans="1:5">
      <c t="s" r="A17" s="3">
        <v>918</v>
      </c>
    </row>
    <row r="18" spans="1:5">
      <c t="s" r="A18" s="4">
        <v>919</v>
      </c>
      <c t="n" r="B18" s="7">
        <v>8594</v>
      </c>
      <c t="n" r="C18" s="7">
        <v>9212</v>
      </c>
    </row>
    <row r="19" spans="1:5">
      <c t="s" r="A19" s="4">
        <v>921</v>
      </c>
      <c t="n" r="C19" s="6">
        <v>620</v>
      </c>
    </row>
    <row r="20" spans="1:5">
      <c t="s" r="A20" s="4">
        <v>923</v>
      </c>
      <c t="n" r="C20" s="6">
        <v>63</v>
      </c>
    </row>
    <row r="21" spans="1:5">
      <c t="s" r="A21" s="4">
        <v>931</v>
      </c>
      <c t="n" r="C21" s="6">
        <v>-293</v>
      </c>
    </row>
    <row r="22" spans="1:5">
      <c t="s" r="A22" s="4">
        <v>924</v>
      </c>
      <c t="n" r="C22" s="6">
        <v>-542</v>
      </c>
    </row>
    <row r="23" spans="1:5">
      <c t="s" r="A23" s="4">
        <v>925</v>
      </c>
      <c t="n" r="C23" s="6">
        <v>-466</v>
      </c>
    </row>
    <row r="24" spans="1:5">
      <c t="s" r="A24" s="4">
        <v>926</v>
      </c>
      <c t="n" r="C24" s="6">
        <v>8594</v>
      </c>
    </row>
    <row r="25" spans="1:5">
      <c t="s" r="A25" s="4">
        <v>929</v>
      </c>
      <c t="n" r="C25" s="7">
        <v>100</v>
      </c>
    </row>
  </sheetData>
  <mergeCells count="2">
    <mergeCell ref="A1:A2"/>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932</v>
      </c>
      <c t="s" r="B1" s="2">
        <v>1</v>
      </c>
    </row>
    <row r="2" spans="1:5">
      <c t="s" r="B2" s="2">
        <v>2</v>
      </c>
      <c t="s" r="C2" s="2">
        <v>30</v>
      </c>
      <c t="s" r="D2" s="2">
        <v>79</v>
      </c>
      <c t="s" r="E2" s="2">
        <v>933</v>
      </c>
    </row>
    <row r="3" spans="1:5">
      <c t="s" r="A3" s="3">
        <v>227</v>
      </c>
    </row>
    <row r="4" spans="1:5">
      <c t="s" r="A4" s="4">
        <v>934</v>
      </c>
      <c t="n" r="B4" s="7">
        <v>0</v>
      </c>
      <c t="n" r="C4" s="7">
        <v>0</v>
      </c>
      <c t="n" r="E4" s="10">
        <v>0.4</v>
      </c>
    </row>
    <row r="5" spans="1:5">
      <c t="s" r="A5" s="4">
        <v>935</v>
      </c>
      <c t="n" r="B5" s="14">
        <v>236.7</v>
      </c>
      <c t="n" r="C5" s="10">
        <v>186.1</v>
      </c>
      <c t="n" r="D5" s="10">
        <v>171.9</v>
      </c>
    </row>
    <row r="6" spans="1:5">
      <c t="s" r="A6" s="4">
        <v>936</v>
      </c>
    </row>
    <row r="7" spans="1:5">
      <c t="s" r="A7" s="3">
        <v>227</v>
      </c>
    </row>
    <row r="8" spans="1:5">
      <c t="s" r="A8" s="4">
        <v>934</v>
      </c>
      <c t="n" r="B8" s="14">
        <v>0.3</v>
      </c>
    </row>
    <row r="9" spans="1:5">
      <c t="s" r="A9" s="4">
        <v>937</v>
      </c>
      <c t="n" r="B9" s="10">
        <v>3.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t="s" r="A1" s="1">
        <v>938</v>
      </c>
      <c t="s" r="B1" s="2">
        <v>1</v>
      </c>
    </row>
    <row r="2" spans="1:3">
      <c t="s" r="B2" s="2">
        <v>2</v>
      </c>
      <c t="s" r="C2" s="2">
        <v>30</v>
      </c>
    </row>
    <row r="3" spans="1:3">
      <c t="s" r="A3" s="3">
        <v>227</v>
      </c>
    </row>
    <row r="4" spans="1:3">
      <c t="s" r="A4" s="4">
        <v>939</v>
      </c>
      <c t="n" r="B4" s="7">
        <v>7100</v>
      </c>
    </row>
    <row r="5" spans="1:3">
      <c t="s" r="A5" s="4">
        <v>902</v>
      </c>
      <c t="n" r="B5" s="7">
        <v>23205</v>
      </c>
      <c t="n" r="C5" s="7">
        <v>1614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t="s" r="A1" s="1">
        <v>940</v>
      </c>
      <c t="s" r="B1" s="2">
        <v>77</v>
      </c>
      <c t="s" r="C1" s="2">
        <v>78</v>
      </c>
      <c t="s" r="D1" s="2">
        <v>1</v>
      </c>
    </row>
    <row r="2" spans="1:5">
      <c t="s" r="B2" s="2">
        <v>79</v>
      </c>
      <c t="s" r="C2" s="2">
        <v>80</v>
      </c>
      <c t="s" r="D2" s="2">
        <v>2</v>
      </c>
      <c t="s" r="E2" s="2">
        <v>30</v>
      </c>
    </row>
    <row r="3" spans="1:5">
      <c t="s" r="A3" s="3">
        <v>941</v>
      </c>
    </row>
    <row r="4" spans="1:5">
      <c t="s" r="A4" s="4">
        <v>942</v>
      </c>
      <c t="n" r="B4" s="7">
        <v>7400</v>
      </c>
      <c t="n" r="D4" s="7">
        <v>30100</v>
      </c>
      <c t="n" r="E4" s="7">
        <v>33400</v>
      </c>
    </row>
    <row r="5" spans="1:5">
      <c t="s" r="A5" s="3">
        <v>943</v>
      </c>
    </row>
    <row r="6" spans="1:5">
      <c t="n" r="A6" s="6">
        <v>2016</v>
      </c>
      <c t="n" r="D6" s="6">
        <v>35756</v>
      </c>
    </row>
    <row r="7" spans="1:5">
      <c t="n" r="A7" s="6">
        <v>2017</v>
      </c>
      <c t="n" r="D7" s="6">
        <v>30543</v>
      </c>
    </row>
    <row r="8" spans="1:5">
      <c t="n" r="A8" s="6">
        <v>2018</v>
      </c>
      <c t="n" r="D8" s="6">
        <v>27027</v>
      </c>
    </row>
    <row r="9" spans="1:5">
      <c t="n" r="A9" s="6">
        <v>2019</v>
      </c>
      <c t="n" r="D9" s="6">
        <v>23953</v>
      </c>
    </row>
    <row r="10" spans="1:5">
      <c t="n" r="A10" s="6">
        <v>2020</v>
      </c>
      <c t="n" r="D10" s="6">
        <v>22859</v>
      </c>
    </row>
    <row r="11" spans="1:5">
      <c t="s" r="A11" s="4">
        <v>644</v>
      </c>
      <c t="n" r="D11" s="6">
        <v>120743</v>
      </c>
    </row>
    <row r="12" spans="1:5">
      <c t="s" r="A12" s="4">
        <v>124</v>
      </c>
      <c t="n" r="D12" s="6">
        <v>260881</v>
      </c>
    </row>
    <row r="13" spans="1:5">
      <c t="s" r="A13" s="3">
        <v>944</v>
      </c>
    </row>
    <row r="14" spans="1:5">
      <c t="n" r="A14" s="6">
        <v>2016</v>
      </c>
      <c t="n" r="D14" s="6">
        <v>-377</v>
      </c>
    </row>
    <row r="15" spans="1:5">
      <c t="n" r="A15" s="6">
        <v>2017</v>
      </c>
      <c t="n" r="D15" s="6">
        <v>-342</v>
      </c>
    </row>
    <row r="16" spans="1:5">
      <c t="n" r="A16" s="6">
        <v>2018</v>
      </c>
      <c t="n" r="D16" s="6">
        <v>-132</v>
      </c>
    </row>
    <row r="17" spans="1:5">
      <c t="n" r="A17" s="6">
        <v>2019</v>
      </c>
      <c t="n" r="D17" s="6">
        <v>-113</v>
      </c>
    </row>
    <row r="18" spans="1:5">
      <c t="n" r="A18" s="6">
        <v>2020</v>
      </c>
      <c t="n" r="D18" s="6">
        <v>-113</v>
      </c>
    </row>
    <row r="19" spans="1:5">
      <c t="s" r="A19" s="4">
        <v>644</v>
      </c>
      <c t="n" r="D19" s="6">
        <v>-150</v>
      </c>
    </row>
    <row r="20" spans="1:5">
      <c t="s" r="A20" s="4">
        <v>124</v>
      </c>
      <c t="n" r="D20" s="6">
        <v>-1227</v>
      </c>
    </row>
    <row r="21" spans="1:5">
      <c t="s" r="A21" s="3">
        <v>945</v>
      </c>
    </row>
    <row r="22" spans="1:5">
      <c t="n" r="A22" s="6">
        <v>2016</v>
      </c>
      <c t="n" r="D22" s="6">
        <v>35379</v>
      </c>
    </row>
    <row r="23" spans="1:5">
      <c t="n" r="A23" s="6">
        <v>2017</v>
      </c>
      <c t="n" r="D23" s="6">
        <v>30201</v>
      </c>
    </row>
    <row r="24" spans="1:5">
      <c t="n" r="A24" s="6">
        <v>2018</v>
      </c>
      <c t="n" r="D24" s="6">
        <v>26895</v>
      </c>
    </row>
    <row r="25" spans="1:5">
      <c t="n" r="A25" s="6">
        <v>2019</v>
      </c>
      <c t="n" r="D25" s="6">
        <v>23840</v>
      </c>
    </row>
    <row r="26" spans="1:5">
      <c t="n" r="A26" s="6">
        <v>2020</v>
      </c>
      <c t="n" r="D26" s="6">
        <v>22746</v>
      </c>
    </row>
    <row r="27" spans="1:5">
      <c t="s" r="A27" s="4">
        <v>644</v>
      </c>
      <c t="n" r="D27" s="6">
        <v>120593</v>
      </c>
    </row>
    <row r="28" spans="1:5">
      <c t="s" r="A28" s="4">
        <v>124</v>
      </c>
      <c t="n" r="D28" s="7">
        <v>259654</v>
      </c>
    </row>
    <row r="29" spans="1:5">
      <c t="s" r="A29" s="4">
        <v>108</v>
      </c>
    </row>
    <row r="30" spans="1:5">
      <c t="s" r="A30" s="3">
        <v>941</v>
      </c>
    </row>
    <row r="31" spans="1:5">
      <c t="s" r="A31" s="4">
        <v>942</v>
      </c>
      <c t="n" r="C31" s="7">
        <v>16800</v>
      </c>
    </row>
  </sheetData>
  <mergeCells count="2">
    <mergeCell ref="A1:A2"/>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E1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t="s" r="A1" s="1">
        <v>149</v>
      </c>
      <c t="s" r="B1" s="2">
        <v>77</v>
      </c>
      <c t="s" r="C1" s="2">
        <v>78</v>
      </c>
      <c t="s" r="D1" s="2">
        <v>1</v>
      </c>
    </row>
    <row r="2" spans="1:5">
      <c t="s" r="B2" s="2">
        <v>79</v>
      </c>
      <c t="s" r="C2" s="2">
        <v>80</v>
      </c>
      <c t="s" r="D2" s="2">
        <v>2</v>
      </c>
      <c t="s" r="E2" s="2">
        <v>30</v>
      </c>
    </row>
    <row r="3" spans="1:5">
      <c t="s" r="A3" s="3">
        <v>150</v>
      </c>
    </row>
    <row r="4" spans="1:5">
      <c t="s" r="A4" s="4">
        <v>101</v>
      </c>
      <c t="n" r="B4" s="7">
        <v>-39943</v>
      </c>
      <c t="n" r="D4" s="7">
        <v>81765</v>
      </c>
      <c t="n" r="E4" s="7">
        <v>-35742</v>
      </c>
    </row>
    <row r="5" spans="1:5">
      <c t="s" r="A5" s="3">
        <v>151</v>
      </c>
    </row>
    <row r="6" spans="1:5">
      <c t="s" r="A6" s="4">
        <v>90</v>
      </c>
      <c t="n" r="B6" s="6">
        <v>25333</v>
      </c>
      <c t="n" r="D6" s="6">
        <v>77952</v>
      </c>
      <c t="n" r="E6" s="6">
        <v>96564</v>
      </c>
    </row>
    <row r="7" spans="1:5">
      <c t="s" r="A7" s="4">
        <v>152</v>
      </c>
      <c t="n" r="B7" s="6">
        <v>1608</v>
      </c>
      <c t="n" r="D7" s="6">
        <v>5983</v>
      </c>
      <c t="n" r="E7" s="6">
        <v>5737</v>
      </c>
    </row>
    <row r="8" spans="1:5">
      <c t="s" r="A8" s="4">
        <v>153</v>
      </c>
      <c t="n" r="D8" s="6">
        <v>731</v>
      </c>
    </row>
    <row r="9" spans="1:5">
      <c t="s" r="A9" s="4">
        <v>138</v>
      </c>
      <c t="n" r="B9" s="6">
        <v>132</v>
      </c>
      <c t="n" r="D9" s="6">
        <v>5276</v>
      </c>
      <c t="n" r="E9" s="6">
        <v>3467</v>
      </c>
    </row>
    <row r="10" spans="1:5">
      <c t="s" r="A10" s="4">
        <v>154</v>
      </c>
      <c t="n" r="B10" s="6">
        <v>2057</v>
      </c>
      <c t="n" r="D10" s="6">
        <v>-16464</v>
      </c>
      <c t="n" r="E10" s="6">
        <v>-12222</v>
      </c>
    </row>
    <row r="11" spans="1:5">
      <c t="s" r="A11" s="4">
        <v>94</v>
      </c>
      <c t="n" r="B11" s="6">
        <v>7211</v>
      </c>
      <c t="n" r="E11" s="6">
        <v>10785</v>
      </c>
    </row>
    <row r="12" spans="1:5">
      <c t="s" r="A12" s="4">
        <v>91</v>
      </c>
      <c t="n" r="D12" s="6">
        <v>652</v>
      </c>
      <c t="n" r="E12" s="6">
        <v>5</v>
      </c>
    </row>
    <row r="13" spans="1:5">
      <c t="s" r="A13" s="4">
        <v>155</v>
      </c>
      <c t="n" r="B13" s="6">
        <v>-1103</v>
      </c>
      <c t="n" r="D13" s="6">
        <v>89</v>
      </c>
      <c t="n" r="E13" s="6">
        <v>504</v>
      </c>
    </row>
    <row r="14" spans="1:5">
      <c t="s" r="A14" s="4">
        <v>156</v>
      </c>
      <c t="n" r="B14" s="6">
        <v>795</v>
      </c>
      <c t="n" r="D14" s="6">
        <v>3396</v>
      </c>
      <c t="n" r="E14" s="6">
        <v>2044</v>
      </c>
    </row>
    <row r="15" spans="1:5">
      <c t="s" r="A15" s="4">
        <v>157</v>
      </c>
      <c t="n" r="D15" s="6">
        <v>1787</v>
      </c>
      <c t="n" r="E15" s="6">
        <v>1731</v>
      </c>
    </row>
    <row r="16" spans="1:5">
      <c t="s" r="A16" s="4">
        <v>158</v>
      </c>
      <c t="n" r="B16" s="6">
        <v>-69</v>
      </c>
      <c t="n" r="D16" s="6">
        <v>443</v>
      </c>
      <c t="n" r="E16" s="6">
        <v>978</v>
      </c>
    </row>
    <row r="17" spans="1:5">
      <c t="s" r="A17" s="4">
        <v>159</v>
      </c>
      <c t="n" r="B17" s="6">
        <v>-21980</v>
      </c>
      <c t="n" r="D17" s="6">
        <v>-3219</v>
      </c>
      <c t="n" r="E17" s="6">
        <v>-31968</v>
      </c>
    </row>
    <row r="18" spans="1:5">
      <c t="s" r="A18" s="3">
        <v>160</v>
      </c>
    </row>
    <row r="19" spans="1:5">
      <c t="s" r="A19" s="4">
        <v>161</v>
      </c>
      <c t="n" r="B19" s="6">
        <v>13947</v>
      </c>
      <c t="n" r="D19" s="6">
        <v>-83211</v>
      </c>
      <c t="n" r="E19" s="6">
        <v>-32781</v>
      </c>
    </row>
    <row r="20" spans="1:5">
      <c t="s" r="A20" s="4">
        <v>162</v>
      </c>
      <c t="n" r="B20" s="6">
        <v>2858</v>
      </c>
      <c t="n" r="D20" s="6">
        <v>-10427</v>
      </c>
      <c t="n" r="E20" s="6">
        <v>-7980</v>
      </c>
    </row>
    <row r="21" spans="1:5">
      <c t="s" r="A21" s="4">
        <v>163</v>
      </c>
      <c t="n" r="B21" s="6">
        <v>-46209</v>
      </c>
      <c t="n" r="D21" s="6">
        <v>36135</v>
      </c>
      <c t="n" r="E21" s="6">
        <v>19727</v>
      </c>
    </row>
    <row r="22" spans="1:5">
      <c t="s" r="A22" s="4">
        <v>164</v>
      </c>
      <c t="n" r="B22" s="6">
        <v>3130</v>
      </c>
      <c t="n" r="D22" s="6">
        <v>9958</v>
      </c>
      <c t="n" r="E22" s="6">
        <v>15634</v>
      </c>
    </row>
    <row r="23" spans="1:5">
      <c t="s" r="A23" s="4">
        <v>51</v>
      </c>
      <c t="n" r="B23" s="6">
        <v>28294</v>
      </c>
      <c t="n" r="D23" s="6">
        <v>42830</v>
      </c>
      <c t="n" r="E23" s="6">
        <v>-13736</v>
      </c>
    </row>
    <row r="24" spans="1:5">
      <c t="s" r="A24" s="4">
        <v>165</v>
      </c>
      <c t="n" r="B24" s="6">
        <v>-23939</v>
      </c>
      <c t="n" r="D24" s="6">
        <v>153676</v>
      </c>
      <c t="n" r="E24" s="6">
        <v>22747</v>
      </c>
    </row>
    <row r="25" spans="1:5">
      <c t="s" r="A25" s="3">
        <v>166</v>
      </c>
    </row>
    <row r="26" spans="1:5">
      <c t="s" r="A26" s="4">
        <v>167</v>
      </c>
      <c t="n" r="B26" s="6">
        <v>-4910</v>
      </c>
      <c t="n" r="D26" s="6">
        <v>-32814</v>
      </c>
      <c t="n" r="E26" s="6">
        <v>-27323</v>
      </c>
    </row>
    <row r="27" spans="1:5">
      <c t="s" r="A27" s="4">
        <v>168</v>
      </c>
      <c t="n" r="D27" s="6">
        <v>-302</v>
      </c>
    </row>
    <row r="28" spans="1:5">
      <c t="s" r="A28" s="4">
        <v>169</v>
      </c>
      <c t="n" r="D28" s="6">
        <v>-32907</v>
      </c>
    </row>
    <row r="29" spans="1:5">
      <c t="s" r="A29" s="4">
        <v>170</v>
      </c>
      <c t="n" r="D29" s="6">
        <v>19529</v>
      </c>
    </row>
    <row r="30" spans="1:5">
      <c t="s" r="A30" s="4">
        <v>171</v>
      </c>
      <c t="n" r="D30" s="6">
        <v>-23000</v>
      </c>
    </row>
    <row r="31" spans="1:5">
      <c t="s" r="A31" s="4">
        <v>172</v>
      </c>
      <c t="n" r="E31" s="6">
        <v>-787</v>
      </c>
    </row>
    <row r="32" spans="1:5">
      <c t="s" r="A32" s="4">
        <v>173</v>
      </c>
      <c t="n" r="D32" s="6">
        <v>44</v>
      </c>
    </row>
    <row r="33" spans="1:5">
      <c t="s" r="A33" s="4">
        <v>174</v>
      </c>
      <c t="n" r="B33" s="6">
        <v>-1018959</v>
      </c>
      <c t="n" r="D33" s="6">
        <v>-71686</v>
      </c>
      <c t="n" r="E33" s="6">
        <v>-12259</v>
      </c>
    </row>
    <row r="34" spans="1:5">
      <c t="s" r="A34" s="3">
        <v>175</v>
      </c>
    </row>
    <row r="35" spans="1:5">
      <c t="s" r="A35" s="4">
        <v>176</v>
      </c>
      <c t="n" r="B35" s="6">
        <v>1263443</v>
      </c>
    </row>
    <row r="36" spans="1:5">
      <c t="s" r="A36" s="4">
        <v>177</v>
      </c>
      <c t="n" r="B36" s="6">
        <v>-8250</v>
      </c>
    </row>
    <row r="37" spans="1:5">
      <c t="s" r="A37" s="4">
        <v>178</v>
      </c>
      <c t="n" r="B37" s="6">
        <v>-48957</v>
      </c>
    </row>
    <row r="38" spans="1:5">
      <c t="s" r="A38" s="4">
        <v>179</v>
      </c>
      <c t="n" r="B38" s="6">
        <v>-567063</v>
      </c>
      <c t="n" r="D38" s="6">
        <v>-40000</v>
      </c>
      <c t="n" r="E38" s="6">
        <v>-308775</v>
      </c>
    </row>
    <row r="39" spans="1:5">
      <c t="s" r="A39" s="4">
        <v>180</v>
      </c>
      <c t="n" r="B39" s="6">
        <v>50000</v>
      </c>
      <c t="n" r="D39" s="6">
        <v>90000</v>
      </c>
      <c t="n" r="E39" s="6">
        <v>105000</v>
      </c>
    </row>
    <row r="40" spans="1:5">
      <c t="s" r="A40" s="4">
        <v>181</v>
      </c>
      <c t="n" r="B40" s="6">
        <v>-40000</v>
      </c>
      <c t="n" r="D40" s="6">
        <v>-90000</v>
      </c>
      <c t="n" r="E40" s="6">
        <v>-115000</v>
      </c>
    </row>
    <row r="41" spans="1:5">
      <c t="s" r="A41" s="4">
        <v>182</v>
      </c>
      <c t="n" r="B41" s="6">
        <v>470400</v>
      </c>
      <c t="n" r="E41" s="6">
        <v>333950</v>
      </c>
    </row>
    <row r="42" spans="1:5">
      <c t="s" r="A42" s="4">
        <v>183</v>
      </c>
      <c t="n" r="D42" s="6">
        <v>-525</v>
      </c>
      <c t="n" r="E42" s="6">
        <v>-5325</v>
      </c>
    </row>
    <row r="43" spans="1:5">
      <c t="s" r="A43" s="4">
        <v>184</v>
      </c>
      <c t="n" r="D43" s="6">
        <v>81</v>
      </c>
      <c t="n" r="E43" s="6">
        <v>33</v>
      </c>
    </row>
    <row r="44" spans="1:5">
      <c t="s" r="A44" s="4">
        <v>185</v>
      </c>
      <c t="n" r="B44" s="6">
        <v>-4346</v>
      </c>
    </row>
    <row r="45" spans="1:5">
      <c t="s" r="A45" s="4">
        <v>186</v>
      </c>
      <c t="n" r="B45" s="6">
        <v>-186</v>
      </c>
    </row>
    <row r="46" spans="1:5">
      <c t="s" r="A46" s="4">
        <v>187</v>
      </c>
      <c t="n" r="D46" s="6">
        <v>-2000</v>
      </c>
      <c t="n" r="E46" s="6">
        <v>-1589</v>
      </c>
    </row>
    <row r="47" spans="1:5">
      <c t="s" r="A47" s="4">
        <v>188</v>
      </c>
      <c t="n" r="B47" s="6">
        <v>1115041</v>
      </c>
      <c t="n" r="D47" s="6">
        <v>-42444</v>
      </c>
      <c t="n" r="E47" s="6">
        <v>8294</v>
      </c>
    </row>
    <row r="48" spans="1:5">
      <c t="s" r="A48" s="4">
        <v>189</v>
      </c>
      <c t="n" r="B48" s="6">
        <v>12</v>
      </c>
      <c t="n" r="D48" s="6">
        <v>-3673</v>
      </c>
      <c t="n" r="E48" s="6">
        <v>-5745</v>
      </c>
    </row>
    <row r="49" spans="1:5">
      <c t="s" r="A49" s="4">
        <v>190</v>
      </c>
      <c t="n" r="B49" s="6">
        <v>72155</v>
      </c>
      <c t="n" r="D49" s="6">
        <v>35873</v>
      </c>
      <c t="n" r="E49" s="6">
        <v>13037</v>
      </c>
    </row>
    <row r="50" spans="1:5">
      <c t="s" r="A50" s="4">
        <v>191</v>
      </c>
      <c t="n" r="D50" s="6">
        <v>85192</v>
      </c>
      <c t="n" r="E50" s="6">
        <v>72155</v>
      </c>
    </row>
    <row r="51" spans="1:5">
      <c t="s" r="A51" s="4">
        <v>192</v>
      </c>
      <c t="n" r="B51" s="6">
        <v>72155</v>
      </c>
      <c t="n" r="D51" s="6">
        <v>121065</v>
      </c>
      <c t="n" r="E51" s="6">
        <v>85192</v>
      </c>
    </row>
    <row r="52" spans="1:5">
      <c t="s" r="A52" s="4">
        <v>108</v>
      </c>
    </row>
    <row r="53" spans="1:5">
      <c t="s" r="A53" s="3">
        <v>150</v>
      </c>
    </row>
    <row r="54" spans="1:5">
      <c t="s" r="A54" s="4">
        <v>101</v>
      </c>
      <c t="n" r="C54" s="7">
        <v>-48390</v>
      </c>
    </row>
    <row r="55" spans="1:5">
      <c t="s" r="A55" s="3">
        <v>151</v>
      </c>
    </row>
    <row r="56" spans="1:5">
      <c t="s" r="A56" s="4">
        <v>90</v>
      </c>
      <c t="n" r="C56" s="6">
        <v>25144</v>
      </c>
    </row>
    <row r="57" spans="1:5">
      <c t="s" r="A57" s="4">
        <v>152</v>
      </c>
      <c t="n" r="C57" s="6">
        <v>1916</v>
      </c>
    </row>
    <row r="58" spans="1:5">
      <c t="s" r="A58" s="4">
        <v>138</v>
      </c>
      <c t="n" r="C58" s="6">
        <v>24609</v>
      </c>
    </row>
    <row r="59" spans="1:5">
      <c t="s" r="A59" s="4">
        <v>154</v>
      </c>
      <c t="n" r="C59" s="6">
        <v>1178</v>
      </c>
    </row>
    <row r="60" spans="1:5">
      <c t="s" r="A60" s="4">
        <v>94</v>
      </c>
      <c t="n" r="C60" s="6">
        <v>16880</v>
      </c>
    </row>
    <row r="61" spans="1:5">
      <c t="s" r="A61" s="4">
        <v>91</v>
      </c>
      <c t="n" r="C61" s="6">
        <v>225</v>
      </c>
    </row>
    <row r="62" spans="1:5">
      <c t="s" r="A62" s="4">
        <v>155</v>
      </c>
      <c t="n" r="C62" s="6">
        <v>414</v>
      </c>
    </row>
    <row r="63" spans="1:5">
      <c t="s" r="A63" s="4">
        <v>156</v>
      </c>
      <c t="n" r="C63" s="6">
        <v>807</v>
      </c>
    </row>
    <row r="64" spans="1:5">
      <c t="s" r="A64" s="4">
        <v>158</v>
      </c>
      <c t="n" r="C64" s="6">
        <v>-116</v>
      </c>
    </row>
    <row r="65" spans="1:5">
      <c t="s" r="A65" s="4">
        <v>159</v>
      </c>
      <c t="n" r="C65" s="6">
        <v>-29215</v>
      </c>
    </row>
    <row r="66" spans="1:5">
      <c t="s" r="A66" s="3">
        <v>160</v>
      </c>
    </row>
    <row r="67" spans="1:5">
      <c t="s" r="A67" s="4">
        <v>161</v>
      </c>
      <c t="n" r="C67" s="6">
        <v>6427</v>
      </c>
    </row>
    <row r="68" spans="1:5">
      <c t="s" r="A68" s="4">
        <v>162</v>
      </c>
      <c t="n" r="C68" s="6">
        <v>-6388</v>
      </c>
    </row>
    <row r="69" spans="1:5">
      <c t="s" r="A69" s="4">
        <v>163</v>
      </c>
      <c t="n" r="C69" s="6">
        <v>70270</v>
      </c>
    </row>
    <row r="70" spans="1:5">
      <c t="s" r="A70" s="4">
        <v>164</v>
      </c>
      <c t="n" r="C70" s="6">
        <v>-7445</v>
      </c>
    </row>
    <row r="71" spans="1:5">
      <c t="s" r="A71" s="4">
        <v>51</v>
      </c>
      <c t="n" r="C71" s="6">
        <v>-7108</v>
      </c>
    </row>
    <row r="72" spans="1:5">
      <c t="s" r="A72" s="4">
        <v>165</v>
      </c>
      <c t="n" r="C72" s="6">
        <v>49208</v>
      </c>
    </row>
    <row r="73" spans="1:5">
      <c t="s" r="A73" s="3">
        <v>166</v>
      </c>
    </row>
    <row r="74" spans="1:5">
      <c t="s" r="A74" s="4">
        <v>167</v>
      </c>
      <c t="n" r="C74" s="6">
        <v>-14806</v>
      </c>
    </row>
    <row r="75" spans="1:5">
      <c t="s" r="A75" s="4">
        <v>171</v>
      </c>
      <c t="n" r="C75" s="6">
        <v>-4609</v>
      </c>
    </row>
    <row r="76" spans="1:5">
      <c t="s" r="A76" s="4">
        <v>173</v>
      </c>
      <c t="n" r="C76" s="6">
        <v>10</v>
      </c>
    </row>
    <row r="77" spans="1:5">
      <c t="s" r="A77" s="4">
        <v>174</v>
      </c>
      <c t="n" r="C77" s="6">
        <v>-60179</v>
      </c>
    </row>
    <row r="78" spans="1:5">
      <c t="s" r="A78" s="3">
        <v>175</v>
      </c>
    </row>
    <row r="79" spans="1:5">
      <c t="s" r="A79" s="4">
        <v>176</v>
      </c>
      <c t="n" r="C79" s="6">
        <v>93246</v>
      </c>
    </row>
    <row r="80" spans="1:5">
      <c t="s" r="A80" s="4">
        <v>178</v>
      </c>
      <c t="n" r="C80" s="6">
        <v>-1030</v>
      </c>
    </row>
    <row r="81" spans="1:5">
      <c t="s" r="A81" s="4">
        <v>179</v>
      </c>
      <c t="n" r="C81" s="6">
        <v>-1912</v>
      </c>
    </row>
    <row r="82" spans="1:5">
      <c t="s" r="A82" s="4">
        <v>180</v>
      </c>
      <c t="n" r="C82" s="6">
        <v>10000</v>
      </c>
    </row>
    <row r="83" spans="1:5">
      <c t="s" r="A83" s="4">
        <v>181</v>
      </c>
      <c t="n" r="C83" s="6">
        <v>-10000</v>
      </c>
    </row>
    <row r="84" spans="1:5">
      <c t="s" r="A84" s="4">
        <v>184</v>
      </c>
      <c t="n" r="C84" s="6">
        <v>105</v>
      </c>
    </row>
    <row r="85" spans="1:5">
      <c t="s" r="A85" s="4">
        <v>185</v>
      </c>
      <c t="n" r="C85" s="6">
        <v>-127280</v>
      </c>
    </row>
    <row r="86" spans="1:5">
      <c t="s" r="A86" s="4">
        <v>186</v>
      </c>
      <c t="n" r="C86" s="6">
        <v>-396</v>
      </c>
    </row>
    <row r="87" spans="1:5">
      <c t="s" r="A87" s="4">
        <v>188</v>
      </c>
      <c t="n" r="C87" s="6">
        <v>-37267</v>
      </c>
    </row>
    <row r="88" spans="1:5">
      <c t="s" r="A88" s="4">
        <v>189</v>
      </c>
      <c t="n" r="C88" s="6">
        <v>-462</v>
      </c>
    </row>
    <row r="89" spans="1:5">
      <c t="s" r="A89" s="4">
        <v>190</v>
      </c>
      <c t="n" r="C89" s="6">
        <v>-48700</v>
      </c>
    </row>
    <row r="90" spans="1:5">
      <c t="s" r="A90" s="4">
        <v>191</v>
      </c>
      <c t="n" r="B90" s="6">
        <v>60511</v>
      </c>
      <c t="n" r="C90" s="6">
        <v>109211</v>
      </c>
    </row>
    <row r="91" spans="1:5">
      <c t="s" r="A91" s="4">
        <v>192</v>
      </c>
      <c t="n" r="C91" s="6">
        <v>60511</v>
      </c>
    </row>
    <row r="92" spans="1:5">
      <c t="s" r="A92" s="4">
        <v>193</v>
      </c>
    </row>
    <row r="93" spans="1:5">
      <c t="s" r="A93" s="3">
        <v>166</v>
      </c>
    </row>
    <row r="94" spans="1:5">
      <c t="s" r="A94" s="4">
        <v>194</v>
      </c>
      <c t="n" r="B94" s="6">
        <v>-667441</v>
      </c>
    </row>
    <row r="95" spans="1:5">
      <c t="s" r="A95" s="4">
        <v>195</v>
      </c>
    </row>
    <row r="96" spans="1:5">
      <c t="s" r="A96" s="3">
        <v>150</v>
      </c>
    </row>
    <row r="97" spans="1:5">
      <c t="s" r="A97" s="4">
        <v>101</v>
      </c>
      <c t="n" r="B97" s="6">
        <v>-1600</v>
      </c>
    </row>
    <row r="98" spans="1:5">
      <c t="s" r="A98" s="3">
        <v>166</v>
      </c>
    </row>
    <row r="99" spans="1:5">
      <c t="s" r="A99" s="4">
        <v>194</v>
      </c>
      <c t="n" r="B99" s="6">
        <v>-268740</v>
      </c>
    </row>
    <row r="100" spans="1:5">
      <c t="s" r="A100" s="4">
        <v>196</v>
      </c>
      <c t="n" r="E100" s="6">
        <v>15000</v>
      </c>
    </row>
    <row r="101" spans="1:5">
      <c t="s" r="A101" s="4">
        <v>197</v>
      </c>
    </row>
    <row r="102" spans="1:5">
      <c t="s" r="A102" s="3">
        <v>150</v>
      </c>
    </row>
    <row r="103" spans="1:5">
      <c t="s" r="A103" s="4">
        <v>101</v>
      </c>
      <c t="n" r="B103" s="6">
        <v>500</v>
      </c>
    </row>
    <row r="104" spans="1:5">
      <c t="s" r="A104" s="3">
        <v>166</v>
      </c>
    </row>
    <row r="105" spans="1:5">
      <c t="s" r="A105" s="4">
        <v>194</v>
      </c>
      <c t="n" r="B105" s="6">
        <v>-77868</v>
      </c>
    </row>
    <row r="106" spans="1:5">
      <c t="s" r="A106" s="4">
        <v>196</v>
      </c>
      <c t="n" r="E106" s="7">
        <v>851</v>
      </c>
    </row>
    <row r="107" spans="1:5">
      <c t="s" r="A107" s="4">
        <v>198</v>
      </c>
    </row>
    <row r="108" spans="1:5">
      <c t="s" r="A108" s="3">
        <v>150</v>
      </c>
    </row>
    <row r="109" spans="1:5">
      <c t="s" r="A109" s="4">
        <v>101</v>
      </c>
      <c t="n" r="B109" s="7">
        <v>-100</v>
      </c>
    </row>
    <row r="110" spans="1:5">
      <c t="s" r="A110" s="3">
        <v>166</v>
      </c>
    </row>
    <row r="111" spans="1:5">
      <c t="s" r="A111" s="4">
        <v>199</v>
      </c>
      <c t="n" r="D111" s="6">
        <v>-1693</v>
      </c>
    </row>
    <row r="112" spans="1:5">
      <c t="s" r="A112" s="4">
        <v>200</v>
      </c>
    </row>
    <row r="113" spans="1:5">
      <c t="s" r="A113" s="3">
        <v>150</v>
      </c>
    </row>
    <row r="114" spans="1:5">
      <c t="s" r="A114" s="4">
        <v>101</v>
      </c>
      <c t="n" r="C114" s="6">
        <v>900</v>
      </c>
    </row>
    <row r="115" spans="1:5">
      <c t="s" r="A115" s="3">
        <v>166</v>
      </c>
    </row>
    <row r="116" spans="1:5">
      <c t="s" r="A116" s="4">
        <v>194</v>
      </c>
      <c t="n" r="C116" s="7">
        <v>-40774</v>
      </c>
    </row>
    <row r="117" spans="1:5">
      <c t="s" r="A117" s="4">
        <v>201</v>
      </c>
    </row>
    <row r="118" spans="1:5">
      <c t="s" r="A118" s="3">
        <v>166</v>
      </c>
    </row>
    <row r="119" spans="1:5">
      <c t="s" r="A119" s="4">
        <v>194</v>
      </c>
      <c t="n" r="D119" s="7">
        <v>-543</v>
      </c>
    </row>
  </sheetData>
  <mergeCells count="2">
    <mergeCell ref="A1:A2"/>
    <mergeCell ref="D1:E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t="s" r="A1" s="1">
        <v>946</v>
      </c>
      <c t="s" r="B1" s="2">
        <v>1</v>
      </c>
    </row>
    <row r="2" spans="1:2">
      <c t="s" r="B2" s="2">
        <v>2</v>
      </c>
    </row>
    <row r="3" spans="1:2">
      <c t="s" r="A3" s="4">
        <v>947</v>
      </c>
    </row>
    <row r="4" spans="1:2">
      <c t="s" r="A4" s="3">
        <v>948</v>
      </c>
    </row>
    <row r="5" spans="1:2">
      <c t="s" r="A5" s="4">
        <v>949</v>
      </c>
      <c t="s" r="B5" s="4">
        <v>694</v>
      </c>
    </row>
    <row r="6" spans="1:2">
      <c t="s" r="A6" s="4">
        <v>950</v>
      </c>
    </row>
    <row r="7" spans="1:2">
      <c t="s" r="A7" s="3">
        <v>948</v>
      </c>
    </row>
    <row r="8" spans="1:2">
      <c t="s" r="A8" s="4">
        <v>949</v>
      </c>
      <c t="s" r="B8" s="4">
        <v>951</v>
      </c>
    </row>
    <row r="9" spans="1:2">
      <c t="s" r="A9" s="4">
        <v>952</v>
      </c>
    </row>
    <row r="10" spans="1:2">
      <c t="s" r="A10" s="3">
        <v>948</v>
      </c>
    </row>
    <row r="11" spans="1:2">
      <c t="s" r="A11" s="4">
        <v>949</v>
      </c>
      <c t="s" r="B11" s="4">
        <v>953</v>
      </c>
    </row>
    <row r="12" spans="1:2">
      <c t="s" r="A12" s="4">
        <v>954</v>
      </c>
    </row>
    <row r="13" spans="1:2">
      <c t="s" r="A13" s="3">
        <v>948</v>
      </c>
    </row>
    <row r="14" spans="1:2">
      <c t="s" r="A14" s="4">
        <v>949</v>
      </c>
      <c t="s" r="B14" s="4">
        <v>95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955</v>
      </c>
      <c t="s" r="B1" s="2">
        <v>1</v>
      </c>
    </row>
    <row r="2" spans="1:2">
      <c t="s" r="B2" s="2">
        <v>497</v>
      </c>
    </row>
    <row r="3" spans="1:2">
      <c t="s" r="A3" s="3">
        <v>956</v>
      </c>
    </row>
    <row r="4" spans="1:2">
      <c t="s" r="A4" s="4">
        <v>957</v>
      </c>
      <c t="n" r="B4" s="10">
        <v>3.9</v>
      </c>
    </row>
    <row r="5" spans="1:2">
      <c t="s" r="A5" s="4">
        <v>958</v>
      </c>
      <c t="n" r="B5" s="10">
        <v>3.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t="s" r="A1" s="1">
        <v>959</v>
      </c>
      <c t="s" r="B1" s="2">
        <v>1</v>
      </c>
    </row>
    <row r="2" spans="1:3">
      <c t="s" r="B2" s="2">
        <v>2</v>
      </c>
      <c t="s" r="C2" s="2">
        <v>30</v>
      </c>
    </row>
    <row r="3" spans="1:3">
      <c t="s" r="A3" s="4">
        <v>960</v>
      </c>
    </row>
    <row r="4" spans="1:3">
      <c t="s" r="A4" s="3">
        <v>961</v>
      </c>
    </row>
    <row r="5" spans="1:3">
      <c t="s" r="A5" s="4">
        <v>962</v>
      </c>
      <c t="n" r="B5" s="10">
        <v>0.5</v>
      </c>
    </row>
    <row r="6" spans="1:3">
      <c t="s" r="A6" s="4">
        <v>963</v>
      </c>
    </row>
    <row r="7" spans="1:3">
      <c t="s" r="A7" s="3">
        <v>961</v>
      </c>
    </row>
    <row r="8" spans="1:3">
      <c t="s" r="A8" s="4">
        <v>964</v>
      </c>
      <c t="n" r="B8" s="14">
        <v>0.3</v>
      </c>
    </row>
    <row r="9" spans="1:3">
      <c t="s" r="A9" s="4">
        <v>965</v>
      </c>
      <c t="n" r="B9" s="10">
        <v>3.6</v>
      </c>
      <c t="n" r="C9" s="10">
        <v>3.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6"/>
    <col customWidth="1" max="5" min="5" width="14"/>
  </cols>
  <sheetData>
    <row r="1" spans="1:5">
      <c t="s" r="A1" s="1">
        <v>966</v>
      </c>
      <c t="s" r="B1" s="2">
        <v>77</v>
      </c>
      <c t="s" r="C1" s="2">
        <v>78</v>
      </c>
      <c t="s" r="D1" s="2">
        <v>1</v>
      </c>
    </row>
    <row r="2" spans="1:5">
      <c t="s" r="B2" s="2">
        <v>79</v>
      </c>
      <c t="s" r="C2" s="2">
        <v>80</v>
      </c>
      <c t="s" r="D2" s="2">
        <v>2</v>
      </c>
      <c t="s" r="E2" s="2">
        <v>30</v>
      </c>
    </row>
    <row r="3" spans="1:5">
      <c t="s" r="A3" s="3">
        <v>967</v>
      </c>
    </row>
    <row r="4" spans="1:5">
      <c t="s" r="A4" s="4">
        <v>968</v>
      </c>
      <c t="s" r="D4" s="4">
        <v>716</v>
      </c>
    </row>
    <row r="5" spans="1:5">
      <c t="s" r="A5" s="4">
        <v>969</v>
      </c>
      <c t="s" r="D5" s="4">
        <v>970</v>
      </c>
    </row>
    <row r="6" spans="1:5">
      <c t="s" r="A6" s="4">
        <v>971</v>
      </c>
      <c t="n" r="B6" s="7">
        <v>1</v>
      </c>
      <c t="n" r="D6" s="10">
        <v>6.6</v>
      </c>
      <c t="n" r="E6" s="10">
        <v>4.4</v>
      </c>
    </row>
    <row r="7" spans="1:5">
      <c t="s" r="A7" s="4">
        <v>108</v>
      </c>
    </row>
    <row r="8" spans="1:5">
      <c t="s" r="A8" s="3">
        <v>967</v>
      </c>
    </row>
    <row r="9" spans="1:5">
      <c t="s" r="A9" s="4">
        <v>971</v>
      </c>
      <c t="n" r="C9" s="10">
        <v>2.7</v>
      </c>
    </row>
  </sheetData>
  <mergeCells count="2">
    <mergeCell ref="A1:A2"/>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t="s" r="A1" s="1">
        <v>972</v>
      </c>
      <c t="s" r="B1" s="2">
        <v>973</v>
      </c>
      <c t="s" r="C1" s="2">
        <v>590</v>
      </c>
      <c t="s" r="D1" s="2">
        <v>2</v>
      </c>
      <c t="s" r="E1" s="2">
        <v>30</v>
      </c>
      <c t="s" r="F1" s="2">
        <v>974</v>
      </c>
      <c t="s" r="G1" s="2">
        <v>4</v>
      </c>
    </row>
    <row r="2" spans="1:7">
      <c t="s" r="A2" s="3">
        <v>233</v>
      </c>
    </row>
    <row r="3" spans="1:7">
      <c t="s" r="A3" s="4">
        <v>975</v>
      </c>
      <c t="n" r="D3" s="7">
        <v>32907</v>
      </c>
    </row>
    <row r="4" spans="1:7">
      <c t="s" r="A4" s="4">
        <v>976</v>
      </c>
    </row>
    <row r="5" spans="1:7">
      <c t="s" r="A5" s="3">
        <v>977</v>
      </c>
    </row>
    <row r="6" spans="1:7">
      <c t="s" r="A6" s="4">
        <v>978</v>
      </c>
      <c t="n" r="D6" s="6">
        <v>250000</v>
      </c>
    </row>
    <row r="7" spans="1:7">
      <c t="s" r="A7" s="4">
        <v>979</v>
      </c>
    </row>
    <row r="8" spans="1:7">
      <c t="s" r="A8" s="3">
        <v>977</v>
      </c>
    </row>
    <row r="9" spans="1:7">
      <c t="s" r="A9" s="4">
        <v>980</v>
      </c>
      <c t="n" r="D9" s="6">
        <v>28</v>
      </c>
    </row>
    <row r="10" spans="1:7">
      <c t="s" r="A10" s="4">
        <v>981</v>
      </c>
    </row>
    <row r="11" spans="1:7">
      <c t="s" r="A11" s="3">
        <v>982</v>
      </c>
    </row>
    <row r="12" spans="1:7">
      <c t="s" r="A12" s="4">
        <v>978</v>
      </c>
      <c t="n" r="E12" s="7">
        <v>1420000</v>
      </c>
    </row>
    <row r="13" spans="1:7">
      <c t="s" r="A13" s="4">
        <v>983</v>
      </c>
    </row>
    <row r="14" spans="1:7">
      <c t="s" r="A14" s="3">
        <v>982</v>
      </c>
    </row>
    <row r="15" spans="1:7">
      <c t="s" r="A15" s="4">
        <v>984</v>
      </c>
      <c t="n" r="E15" s="6">
        <v>-19446</v>
      </c>
    </row>
    <row r="16" spans="1:7">
      <c t="s" r="A16" s="4">
        <v>437</v>
      </c>
    </row>
    <row r="17" spans="1:7">
      <c t="s" r="A17" s="3">
        <v>233</v>
      </c>
    </row>
    <row r="18" spans="1:7">
      <c t="s" r="A18" s="4">
        <v>978</v>
      </c>
      <c t="n" r="B18" s="7">
        <v>620000</v>
      </c>
      <c t="n" r="F18" s="7">
        <v>250000</v>
      </c>
    </row>
    <row r="19" spans="1:7">
      <c t="s" r="A19" s="4">
        <v>985</v>
      </c>
      <c t="s" r="B19" s="4">
        <v>986</v>
      </c>
    </row>
    <row r="20" spans="1:7">
      <c t="s" r="A20" s="4">
        <v>987</v>
      </c>
      <c t="s" r="B20" s="4">
        <v>988</v>
      </c>
    </row>
    <row r="21" spans="1:7">
      <c t="s" r="A21" s="4">
        <v>989</v>
      </c>
      <c t="s" r="B21" s="4">
        <v>536</v>
      </c>
    </row>
    <row r="22" spans="1:7">
      <c t="s" r="A22" s="4">
        <v>990</v>
      </c>
      <c t="n" r="D22" s="6">
        <v>40000</v>
      </c>
      <c t="n" r="E22" s="6">
        <v>47500</v>
      </c>
    </row>
    <row r="23" spans="1:7">
      <c t="s" r="A23" s="4">
        <v>991</v>
      </c>
      <c t="s" r="F23" s="4">
        <v>992</v>
      </c>
    </row>
    <row r="24" spans="1:7">
      <c t="s" r="A24" s="3">
        <v>982</v>
      </c>
    </row>
    <row r="25" spans="1:7">
      <c t="s" r="A25" s="4">
        <v>993</v>
      </c>
      <c t="n" r="D25" s="6">
        <v>17500</v>
      </c>
      <c t="n" r="E25" s="7">
        <v>297500</v>
      </c>
    </row>
    <row r="26" spans="1:7">
      <c t="s" r="A26" s="4">
        <v>994</v>
      </c>
    </row>
    <row r="27" spans="1:7">
      <c t="s" r="A27" s="3">
        <v>233</v>
      </c>
    </row>
    <row r="28" spans="1:7">
      <c t="s" r="A28" s="4">
        <v>978</v>
      </c>
      <c t="n" r="B28" s="7">
        <v>800000</v>
      </c>
      <c t="n" r="G28" s="7">
        <v>800000</v>
      </c>
    </row>
    <row r="29" spans="1:7">
      <c t="s" r="A29" s="4">
        <v>985</v>
      </c>
      <c t="s" r="B29" s="4">
        <v>995</v>
      </c>
    </row>
    <row r="30" spans="1:7">
      <c t="s" r="A30" s="4">
        <v>672</v>
      </c>
      <c t="s" r="E30" s="4">
        <v>673</v>
      </c>
    </row>
    <row r="31" spans="1:7">
      <c t="s" r="A31" s="4">
        <v>994</v>
      </c>
      <c t="s" r="E31" s="4">
        <v>708</v>
      </c>
    </row>
    <row r="32" spans="1:7">
      <c t="s" r="A32" s="4">
        <v>996</v>
      </c>
    </row>
    <row r="33" spans="1:7">
      <c t="s" r="A33" s="3">
        <v>233</v>
      </c>
    </row>
    <row r="34" spans="1:7">
      <c t="s" r="A34" s="4">
        <v>978</v>
      </c>
      <c t="n" r="C34" s="7">
        <v>620000</v>
      </c>
    </row>
    <row r="35" spans="1:7">
      <c t="s" r="A35" s="4">
        <v>975</v>
      </c>
      <c t="n" r="C35" s="6">
        <v>32900</v>
      </c>
    </row>
    <row r="36" spans="1:7">
      <c t="s" r="A36" s="4">
        <v>990</v>
      </c>
      <c t="n" r="C36" s="7">
        <v>29600</v>
      </c>
    </row>
    <row r="37" spans="1:7">
      <c t="s" r="A37" s="4">
        <v>997</v>
      </c>
      <c t="n" r="D37" s="7">
        <v>7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4"/>
  </cols>
  <sheetData>
    <row r="1" spans="1:5">
      <c t="s" r="A1" s="1">
        <v>998</v>
      </c>
      <c t="s" r="B1" s="2">
        <v>77</v>
      </c>
      <c t="s" r="C1" s="2">
        <v>1</v>
      </c>
    </row>
    <row r="2" spans="1:5">
      <c t="s" r="B2" s="2">
        <v>504</v>
      </c>
      <c t="s" r="C2" s="2">
        <v>497</v>
      </c>
      <c t="s" r="D2" s="2">
        <v>415</v>
      </c>
      <c t="s" r="E2" s="2">
        <v>999</v>
      </c>
    </row>
    <row r="3" spans="1:5">
      <c t="s" r="A3" s="4">
        <v>108</v>
      </c>
    </row>
    <row r="4" spans="1:5">
      <c t="s" r="A4" s="3">
        <v>1000</v>
      </c>
    </row>
    <row r="5" spans="1:5">
      <c t="s" r="A5" s="4">
        <v>1001</v>
      </c>
      <c t="n" r="E5" s="6">
        <v>0</v>
      </c>
    </row>
    <row r="6" spans="1:5">
      <c t="s" r="A6" s="4">
        <v>1002</v>
      </c>
    </row>
    <row r="7" spans="1:5">
      <c t="s" r="A7" s="3">
        <v>1000</v>
      </c>
    </row>
    <row r="8" spans="1:5">
      <c t="s" r="A8" s="4">
        <v>1003</v>
      </c>
      <c t="n" r="B8" s="7">
        <v>3081</v>
      </c>
      <c t="n" r="C8" s="7">
        <v>-11851</v>
      </c>
      <c t="n" r="D8" s="7">
        <v>-20976</v>
      </c>
    </row>
    <row r="9" spans="1:5">
      <c t="s" r="A9" s="4">
        <v>1004</v>
      </c>
      <c t="n" r="C9" s="6">
        <v>-444</v>
      </c>
      <c t="n" r="D9" s="6">
        <v>-1275</v>
      </c>
    </row>
    <row r="10" spans="1:5">
      <c t="s" r="A10" s="4">
        <v>1005</v>
      </c>
      <c t="n" r="C10" s="6">
        <v>-1137</v>
      </c>
      <c t="n" r="D10" s="6">
        <v>-453</v>
      </c>
    </row>
    <row r="11" spans="1:5">
      <c t="s" r="A11" s="4">
        <v>1006</v>
      </c>
      <c t="n" r="C11" s="6">
        <v>-908</v>
      </c>
      <c t="n" r="D11" s="7">
        <v>-3</v>
      </c>
    </row>
    <row r="12" spans="1:5">
      <c t="s" r="A12" s="4">
        <v>990</v>
      </c>
      <c t="n" r="C12" s="7">
        <v>4700</v>
      </c>
    </row>
    <row r="13" spans="1:5">
      <c t="s" r="A13" s="4">
        <v>1007</v>
      </c>
      <c t="s" r="C13" s="4">
        <v>953</v>
      </c>
    </row>
  </sheetData>
  <mergeCells count="2">
    <mergeCell ref="A1:A2"/>
    <mergeCell ref="C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t="s" r="A1" s="1">
        <v>1008</v>
      </c>
      <c t="s" r="B1" s="2">
        <v>77</v>
      </c>
      <c t="s" r="C1" s="2">
        <v>78</v>
      </c>
      <c t="s" r="D1" s="2">
        <v>1</v>
      </c>
    </row>
    <row r="2" spans="1:5">
      <c t="s" r="B2" s="2">
        <v>79</v>
      </c>
      <c t="s" r="C2" s="2">
        <v>80</v>
      </c>
      <c t="s" r="D2" s="2">
        <v>2</v>
      </c>
      <c t="s" r="E2" s="2">
        <v>30</v>
      </c>
    </row>
    <row r="3" spans="1:5">
      <c t="s" r="A3" s="3">
        <v>383</v>
      </c>
    </row>
    <row r="4" spans="1:5">
      <c t="s" r="A4" s="4">
        <v>443</v>
      </c>
      <c t="n" r="D4" s="7">
        <v>-69509</v>
      </c>
    </row>
    <row r="5" spans="1:5">
      <c t="s" r="A5" s="4">
        <v>1009</v>
      </c>
      <c t="n" r="D5" s="6">
        <v>-132307</v>
      </c>
      <c t="n" r="E5" s="7">
        <v>-69509</v>
      </c>
    </row>
    <row r="6" spans="1:5">
      <c t="s" r="A6" s="4">
        <v>1010</v>
      </c>
    </row>
    <row r="7" spans="1:5">
      <c t="s" r="A7" s="3">
        <v>383</v>
      </c>
    </row>
    <row r="8" spans="1:5">
      <c t="s" r="A8" s="4">
        <v>443</v>
      </c>
      <c t="n" r="D8" s="6">
        <v>-53639</v>
      </c>
      <c t="n" r="E8" s="6">
        <v>15061</v>
      </c>
    </row>
    <row r="9" spans="1:5">
      <c t="s" r="A9" s="4">
        <v>1011</v>
      </c>
      <c t="n" r="B9" s="7">
        <v>15061</v>
      </c>
      <c t="n" r="D9" s="6">
        <v>-52433</v>
      </c>
      <c t="n" r="E9" s="6">
        <v>-68700</v>
      </c>
    </row>
    <row r="10" spans="1:5">
      <c t="s" r="A10" s="4">
        <v>1009</v>
      </c>
      <c t="n" r="B10" s="6">
        <v>15061</v>
      </c>
      <c t="n" r="D10" s="6">
        <v>-106072</v>
      </c>
      <c t="n" r="E10" s="6">
        <v>-53639</v>
      </c>
    </row>
    <row r="11" spans="1:5">
      <c t="s" r="A11" s="4">
        <v>1012</v>
      </c>
    </row>
    <row r="12" spans="1:5">
      <c t="s" r="A12" s="3">
        <v>383</v>
      </c>
    </row>
    <row r="13" spans="1:5">
      <c t="s" r="A13" s="4">
        <v>443</v>
      </c>
      <c t="n" r="D13" s="6">
        <v>-15870</v>
      </c>
      <c t="n" r="E13" s="6">
        <v>1808</v>
      </c>
    </row>
    <row r="14" spans="1:5">
      <c t="s" r="A14" s="4">
        <v>1011</v>
      </c>
      <c t="n" r="B14" s="6">
        <v>1808</v>
      </c>
      <c t="n" r="D14" s="6">
        <v>-11273</v>
      </c>
      <c t="n" r="E14" s="6">
        <v>-17681</v>
      </c>
    </row>
    <row r="15" spans="1:5">
      <c t="s" r="A15" s="4">
        <v>1013</v>
      </c>
      <c t="n" r="D15" s="6">
        <v>908</v>
      </c>
      <c t="n" r="E15" s="6">
        <v>3</v>
      </c>
    </row>
    <row r="16" spans="1:5">
      <c t="s" r="A16" s="4">
        <v>1009</v>
      </c>
      <c t="n" r="B16" s="6">
        <v>1808</v>
      </c>
      <c t="n" r="D16" s="6">
        <v>-26235</v>
      </c>
      <c t="n" r="E16" s="6">
        <v>-15870</v>
      </c>
    </row>
    <row r="17" spans="1:5">
      <c t="s" r="A17" s="4">
        <v>122</v>
      </c>
    </row>
    <row r="18" spans="1:5">
      <c t="s" r="A18" s="3">
        <v>383</v>
      </c>
    </row>
    <row r="19" spans="1:5">
      <c t="s" r="A19" s="4">
        <v>443</v>
      </c>
      <c t="n" r="D19" s="6">
        <v>-69509</v>
      </c>
      <c t="n" r="E19" s="6">
        <v>16869</v>
      </c>
    </row>
    <row r="20" spans="1:5">
      <c t="s" r="A20" s="4">
        <v>1011</v>
      </c>
      <c t="n" r="B20" s="6">
        <v>16869</v>
      </c>
      <c t="n" r="D20" s="6">
        <v>-63706</v>
      </c>
      <c t="n" r="E20" s="6">
        <v>-86381</v>
      </c>
    </row>
    <row r="21" spans="1:5">
      <c t="s" r="A21" s="4">
        <v>1013</v>
      </c>
      <c t="n" r="D21" s="6">
        <v>908</v>
      </c>
      <c t="n" r="E21" s="6">
        <v>3</v>
      </c>
    </row>
    <row r="22" spans="1:5">
      <c t="s" r="A22" s="4">
        <v>1009</v>
      </c>
      <c t="n" r="B22" s="6">
        <v>16869</v>
      </c>
      <c t="n" r="D22" s="7">
        <v>-132307</v>
      </c>
      <c t="n" r="E22" s="7">
        <v>-69509</v>
      </c>
    </row>
    <row r="23" spans="1:5">
      <c t="s" r="A23" s="4">
        <v>1014</v>
      </c>
    </row>
    <row r="24" spans="1:5">
      <c t="s" r="A24" s="3">
        <v>383</v>
      </c>
    </row>
    <row r="25" spans="1:5">
      <c t="s" r="A25" s="4">
        <v>443</v>
      </c>
      <c t="n" r="B25" s="6">
        <v>4630</v>
      </c>
      <c t="n" r="C25" s="7">
        <v>2176</v>
      </c>
    </row>
    <row r="26" spans="1:5">
      <c t="s" r="A26" s="4">
        <v>1011</v>
      </c>
      <c t="n" r="C26" s="6">
        <v>2454</v>
      </c>
    </row>
    <row r="27" spans="1:5">
      <c t="s" r="A27" s="4">
        <v>1009</v>
      </c>
      <c t="n" r="C27" s="6">
        <v>4630</v>
      </c>
    </row>
    <row r="28" spans="1:5">
      <c t="s" r="A28" s="4">
        <v>1015</v>
      </c>
    </row>
    <row r="29" spans="1:5">
      <c t="s" r="A29" s="3">
        <v>383</v>
      </c>
    </row>
    <row r="30" spans="1:5">
      <c t="s" r="A30" s="4">
        <v>443</v>
      </c>
      <c t="n" r="B30" s="7">
        <v>4630</v>
      </c>
      <c t="n" r="C30" s="6">
        <v>2176</v>
      </c>
    </row>
    <row r="31" spans="1:5">
      <c t="s" r="A31" s="4">
        <v>1011</v>
      </c>
      <c t="n" r="C31" s="6">
        <v>2454</v>
      </c>
    </row>
    <row r="32" spans="1:5">
      <c t="s" r="A32" s="4">
        <v>1009</v>
      </c>
      <c t="n" r="C32" s="7">
        <v>4630</v>
      </c>
    </row>
  </sheetData>
  <mergeCells count="2">
    <mergeCell ref="A1:A2"/>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16"/>
    <col customWidth="1" max="5" min="5" width="14"/>
  </cols>
  <sheetData>
    <row r="1" spans="1:5">
      <c t="s" r="A1" s="1">
        <v>1016</v>
      </c>
      <c t="s" r="B1" s="2">
        <v>77</v>
      </c>
      <c t="s" r="C1" s="2">
        <v>78</v>
      </c>
      <c t="s" r="D1" s="2">
        <v>1</v>
      </c>
    </row>
    <row r="2" spans="1:5">
      <c t="s" r="B2" s="2">
        <v>79</v>
      </c>
      <c t="s" r="C2" s="2">
        <v>80</v>
      </c>
      <c t="s" r="D2" s="2">
        <v>2</v>
      </c>
      <c t="s" r="E2" s="2">
        <v>30</v>
      </c>
    </row>
    <row r="3" spans="1:5">
      <c t="s" r="A3" s="3">
        <v>1017</v>
      </c>
    </row>
    <row r="4" spans="1:5">
      <c t="s" r="A4" s="4">
        <v>1018</v>
      </c>
      <c t="n" r="B4" s="6">
        <v>39337</v>
      </c>
      <c t="n" r="D4" s="6">
        <v>59965</v>
      </c>
      <c t="n" r="E4" s="6">
        <v>42897</v>
      </c>
    </row>
    <row r="5" spans="1:5">
      <c t="s" r="A5" s="4">
        <v>1019</v>
      </c>
      <c t="n" r="D5" s="6">
        <v>3242</v>
      </c>
    </row>
    <row r="6" spans="1:5">
      <c t="s" r="A6" s="4">
        <v>1020</v>
      </c>
      <c t="n" r="B6" s="6">
        <v>39337</v>
      </c>
      <c t="n" r="D6" s="6">
        <v>63207</v>
      </c>
      <c t="n" r="E6" s="6">
        <v>42897</v>
      </c>
    </row>
    <row r="7" spans="1:5">
      <c t="s" r="A7" s="4">
        <v>1021</v>
      </c>
      <c t="n" r="B7" s="6">
        <v>1393</v>
      </c>
      <c t="n" r="D7" s="6">
        <v>115</v>
      </c>
      <c t="n" r="E7" s="6">
        <v>1223</v>
      </c>
    </row>
    <row r="8" spans="1:5">
      <c t="s" r="A8" s="4">
        <v>108</v>
      </c>
    </row>
    <row r="9" spans="1:5">
      <c t="s" r="A9" s="3">
        <v>1017</v>
      </c>
    </row>
    <row r="10" spans="1:5">
      <c t="s" r="A10" s="4">
        <v>1018</v>
      </c>
      <c t="n" r="C10" s="6">
        <v>39643</v>
      </c>
    </row>
    <row r="11" spans="1:5">
      <c t="s" r="A11" s="4">
        <v>1020</v>
      </c>
      <c t="n" r="C11" s="6">
        <v>39643</v>
      </c>
    </row>
    <row r="12" spans="1:5">
      <c t="s" r="A12" s="4">
        <v>1021</v>
      </c>
      <c t="n" r="C12" s="6">
        <v>1904</v>
      </c>
    </row>
  </sheetData>
  <mergeCells count="2">
    <mergeCell ref="A1:A2"/>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6"/>
    <col customWidth="1" max="7" min="7" width="14"/>
    <col customWidth="1" max="8" min="8" width="14"/>
  </cols>
  <sheetData>
    <row r="1" spans="1:8">
      <c t="s" r="A1" s="1">
        <v>1022</v>
      </c>
      <c t="s" r="B1" s="2">
        <v>587</v>
      </c>
      <c t="s" r="C1" s="2">
        <v>1023</v>
      </c>
      <c t="s" r="D1" s="2">
        <v>77</v>
      </c>
      <c t="s" r="E1" s="2">
        <v>78</v>
      </c>
      <c t="s" r="F1" s="2">
        <v>1</v>
      </c>
    </row>
    <row r="2" spans="1:8">
      <c t="s" r="B2" s="2">
        <v>733</v>
      </c>
      <c t="s" r="C2" s="2">
        <v>30</v>
      </c>
      <c t="s" r="D2" s="2">
        <v>79</v>
      </c>
      <c t="s" r="E2" s="2">
        <v>80</v>
      </c>
      <c t="s" r="F2" s="2">
        <v>30</v>
      </c>
      <c t="s" r="G2" s="2">
        <v>2</v>
      </c>
      <c t="s" r="H2" s="2">
        <v>1024</v>
      </c>
    </row>
    <row r="3" spans="1:8">
      <c t="s" r="A3" s="3">
        <v>239</v>
      </c>
    </row>
    <row r="4" spans="1:8">
      <c t="s" r="A4" s="4">
        <v>509</v>
      </c>
      <c t="n" r="C4" s="7">
        <v>954000</v>
      </c>
      <c t="n" r="F4" s="7">
        <v>954000</v>
      </c>
      <c t="n" r="G4" s="7">
        <v>914000</v>
      </c>
    </row>
    <row r="5" spans="1:8">
      <c t="s" r="A5" s="4">
        <v>515</v>
      </c>
    </row>
    <row r="6" spans="1:8">
      <c t="s" r="A6" s="3">
        <v>239</v>
      </c>
    </row>
    <row r="7" spans="1:8">
      <c t="s" r="A7" s="4">
        <v>509</v>
      </c>
      <c t="n" r="C7" s="6">
        <v>729000</v>
      </c>
      <c t="n" r="F7" s="6">
        <v>729000</v>
      </c>
      <c t="n" r="G7" s="6">
        <v>689000</v>
      </c>
    </row>
    <row r="8" spans="1:8">
      <c t="s" r="A8" s="4">
        <v>1025</v>
      </c>
    </row>
    <row r="9" spans="1:8">
      <c t="s" r="A9" s="3">
        <v>239</v>
      </c>
    </row>
    <row r="10" spans="1:8">
      <c t="s" r="A10" s="4">
        <v>1026</v>
      </c>
      <c t="n" r="D10" s="7">
        <v>21900</v>
      </c>
    </row>
    <row r="11" spans="1:8">
      <c t="s" r="A11" s="4">
        <v>1027</v>
      </c>
      <c t="n" r="D11" s="6">
        <v>7000</v>
      </c>
    </row>
    <row r="12" spans="1:8">
      <c t="s" r="A12" s="4">
        <v>1028</v>
      </c>
      <c t="n" r="F12" s="6">
        <v>4000</v>
      </c>
    </row>
    <row r="13" spans="1:8">
      <c t="s" r="A13" s="4">
        <v>1029</v>
      </c>
    </row>
    <row r="14" spans="1:8">
      <c t="s" r="A14" s="3">
        <v>239</v>
      </c>
    </row>
    <row r="15" spans="1:8">
      <c t="s" r="A15" s="4">
        <v>1030</v>
      </c>
      <c t="n" r="F15" s="6">
        <v>11900</v>
      </c>
    </row>
    <row r="16" spans="1:8">
      <c t="s" r="A16" s="4">
        <v>1031</v>
      </c>
      <c t="n" r="C16" s="6">
        <v>0</v>
      </c>
      <c t="n" r="D16" s="6">
        <v>600</v>
      </c>
      <c t="n" r="F16" s="6">
        <v>1600</v>
      </c>
    </row>
    <row r="17" spans="1:8">
      <c t="s" r="A17" s="4">
        <v>1032</v>
      </c>
    </row>
    <row r="18" spans="1:8">
      <c t="s" r="A18" s="3">
        <v>239</v>
      </c>
    </row>
    <row r="19" spans="1:8">
      <c t="s" r="A19" s="4">
        <v>1033</v>
      </c>
      <c t="n" r="E19" s="7">
        <v>26000</v>
      </c>
    </row>
    <row r="20" spans="1:8">
      <c t="s" r="A20" s="4">
        <v>1034</v>
      </c>
    </row>
    <row r="21" spans="1:8">
      <c t="s" r="A21" s="3">
        <v>239</v>
      </c>
    </row>
    <row r="22" spans="1:8">
      <c t="s" r="A22" s="4">
        <v>1031</v>
      </c>
      <c t="n" r="E22" s="7">
        <v>1500</v>
      </c>
    </row>
    <row r="23" spans="1:8">
      <c t="s" r="A23" s="4">
        <v>703</v>
      </c>
    </row>
    <row r="24" spans="1:8">
      <c t="s" r="A24" s="3">
        <v>239</v>
      </c>
    </row>
    <row r="25" spans="1:8">
      <c t="s" r="A25" s="4">
        <v>509</v>
      </c>
      <c t="n" r="B25" s="7">
        <v>887800</v>
      </c>
    </row>
    <row r="26" spans="1:8">
      <c t="s" r="A26" s="4">
        <v>1035</v>
      </c>
    </row>
    <row r="27" spans="1:8">
      <c t="s" r="A27" s="3">
        <v>239</v>
      </c>
    </row>
    <row r="28" spans="1:8">
      <c t="s" r="A28" s="4">
        <v>1036</v>
      </c>
      <c t="n" r="B28" s="7">
        <v>28000</v>
      </c>
      <c t="n" r="C28" s="7">
        <v>800</v>
      </c>
      <c t="n" r="F28" s="7">
        <v>800</v>
      </c>
      <c t="n" r="G28" s="7">
        <v>14700</v>
      </c>
    </row>
    <row r="29" spans="1:8">
      <c t="s" r="A29" s="4">
        <v>1037</v>
      </c>
      <c t="s" r="B29" s="4">
        <v>1038</v>
      </c>
    </row>
    <row r="30" spans="1:8">
      <c t="s" r="A30" s="4">
        <v>1039</v>
      </c>
    </row>
    <row r="31" spans="1:8">
      <c t="s" r="A31" s="3">
        <v>239</v>
      </c>
    </row>
    <row r="32" spans="1:8">
      <c t="s" r="A32" s="4">
        <v>1036</v>
      </c>
      <c t="n" r="H32" s="7">
        <v>32500</v>
      </c>
    </row>
    <row r="33" spans="1:8">
      <c t="s" r="A33" s="4">
        <v>1040</v>
      </c>
      <c t="n" r="D33" s="6">
        <v>700</v>
      </c>
    </row>
    <row r="34" spans="1:8">
      <c t="s" r="A34" s="4">
        <v>1041</v>
      </c>
      <c t="n" r="D34" s="7">
        <v>900</v>
      </c>
    </row>
    <row r="35" spans="1:8">
      <c t="s" r="A35" s="4">
        <v>1042</v>
      </c>
    </row>
    <row r="36" spans="1:8">
      <c t="s" r="A36" s="3">
        <v>239</v>
      </c>
    </row>
    <row r="37" spans="1:8">
      <c t="s" r="A37" s="4">
        <v>1036</v>
      </c>
      <c t="n" r="H37" s="7">
        <v>325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6"/>
    <col customWidth="1" max="5" min="5" width="14"/>
  </cols>
  <sheetData>
    <row r="1" spans="1:5">
      <c t="s" r="A1" s="1">
        <v>1043</v>
      </c>
      <c t="s" r="B1" s="2">
        <v>77</v>
      </c>
      <c t="s" r="C1" s="2">
        <v>78</v>
      </c>
      <c t="s" r="D1" s="2">
        <v>1</v>
      </c>
    </row>
    <row r="2" spans="1:5">
      <c t="s" r="B2" s="2">
        <v>79</v>
      </c>
      <c t="s" r="C2" s="2">
        <v>80</v>
      </c>
      <c t="s" r="D2" s="2">
        <v>2</v>
      </c>
      <c t="s" r="E2" s="2">
        <v>30</v>
      </c>
    </row>
    <row r="3" spans="1:5">
      <c t="s" r="A3" s="3">
        <v>1044</v>
      </c>
    </row>
    <row r="4" spans="1:5">
      <c t="s" r="A4" s="4">
        <v>1045</v>
      </c>
      <c t="n" r="B4" s="7">
        <v>2717</v>
      </c>
      <c t="n" r="C4" s="7">
        <v>1639</v>
      </c>
      <c t="n" r="D4" s="7">
        <v>17148</v>
      </c>
      <c t="n" r="E4" s="7">
        <v>6778</v>
      </c>
    </row>
    <row r="5" spans="1:5">
      <c t="s" r="A5" s="4">
        <v>655</v>
      </c>
      <c t="n" r="B5" s="6">
        <v>12735</v>
      </c>
      <c t="n" r="C5" s="6">
        <v>31954</v>
      </c>
      <c t="n" r="D5" s="6">
        <v>54632</v>
      </c>
      <c t="n" r="E5" s="6">
        <v>80699</v>
      </c>
    </row>
    <row r="6" spans="1:5">
      <c t="s" r="A6" s="3">
        <v>1046</v>
      </c>
    </row>
    <row r="7" spans="1:5">
      <c t="s" r="A7" s="4">
        <v>1047</v>
      </c>
      <c t="n" r="D7" s="6">
        <v>1582</v>
      </c>
    </row>
    <row r="8" spans="1:5">
      <c t="s" r="A8" s="4">
        <v>1048</v>
      </c>
      <c t="n" r="C8" s="7">
        <v>2506</v>
      </c>
    </row>
    <row r="9" spans="1:5">
      <c t="s" r="A9" s="4">
        <v>1049</v>
      </c>
      <c t="n" r="B9" s="7">
        <v>19877</v>
      </c>
    </row>
    <row r="10" spans="1:5">
      <c t="s" r="A10" s="4">
        <v>1050</v>
      </c>
      <c t="n" r="E10" s="6">
        <v>525</v>
      </c>
    </row>
    <row r="11" spans="1:5">
      <c t="s" r="A11" s="4">
        <v>1051</v>
      </c>
      <c t="n" r="D11" s="6">
        <v>2733</v>
      </c>
      <c t="n" r="E11" s="7">
        <v>1644</v>
      </c>
    </row>
    <row r="12" spans="1:5">
      <c t="s" r="A12" s="4">
        <v>1052</v>
      </c>
      <c t="n" r="D12" s="7">
        <v>1672</v>
      </c>
    </row>
  </sheetData>
  <mergeCells count="2">
    <mergeCell ref="A1:A2"/>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02</v>
      </c>
      <c t="s" r="B1" s="2">
        <v>1</v>
      </c>
    </row>
    <row r="2" spans="1:2">
      <c t="s" r="B2" s="2">
        <v>2</v>
      </c>
    </row>
    <row r="3" spans="1:2">
      <c t="s" r="A3" s="3">
        <v>202</v>
      </c>
    </row>
    <row r="4" spans="1:2">
      <c t="s" r="A4" s="4">
        <v>202</v>
      </c>
      <c t="s" r="B4" s="4">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M58"/>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s>
  <sheetData>
    <row r="1" spans="1:13">
      <c t="s" r="A1" s="1">
        <v>1053</v>
      </c>
      <c t="s" r="B1" s="2">
        <v>77</v>
      </c>
      <c t="s" r="K1" s="2">
        <v>78</v>
      </c>
      <c t="s" r="L1" s="2">
        <v>1</v>
      </c>
    </row>
    <row r="2" spans="1:13">
      <c t="s" r="B2" s="2">
        <v>2</v>
      </c>
      <c t="s" r="C2" s="2">
        <v>590</v>
      </c>
      <c t="s" r="D2" s="2">
        <v>4</v>
      </c>
      <c t="s" r="E2" s="2">
        <v>591</v>
      </c>
      <c t="s" r="F2" s="2">
        <v>30</v>
      </c>
      <c t="s" r="G2" s="2">
        <v>592</v>
      </c>
      <c t="s" r="H2" s="2">
        <v>593</v>
      </c>
      <c t="s" r="I2" s="2">
        <v>594</v>
      </c>
      <c t="s" r="J2" s="2">
        <v>79</v>
      </c>
      <c t="s" r="K2" s="2">
        <v>80</v>
      </c>
      <c t="s" r="L2" s="2">
        <v>2</v>
      </c>
      <c t="s" r="M2" s="2">
        <v>30</v>
      </c>
    </row>
    <row r="3" spans="1:13">
      <c t="s" r="A3" s="3">
        <v>1054</v>
      </c>
    </row>
    <row r="4" spans="1:13">
      <c t="s" r="A4" s="4">
        <v>82</v>
      </c>
      <c t="n" r="B4" s="7">
        <v>362265</v>
      </c>
      <c t="n" r="C4" s="7">
        <v>345096</v>
      </c>
      <c t="n" r="D4" s="7">
        <v>336518</v>
      </c>
      <c t="n" r="E4" s="7">
        <v>331968</v>
      </c>
      <c t="n" r="F4" s="7">
        <v>323759</v>
      </c>
      <c t="n" r="G4" s="7">
        <v>320063</v>
      </c>
      <c t="n" r="H4" s="7">
        <v>311422</v>
      </c>
      <c t="n" r="I4" s="7">
        <v>311352</v>
      </c>
      <c t="n" r="J4" s="7">
        <v>324362</v>
      </c>
      <c t="n" r="L4" s="7">
        <v>1375847</v>
      </c>
      <c t="n" r="M4" s="7">
        <v>1266596</v>
      </c>
    </row>
    <row r="5" spans="1:13">
      <c t="s" r="A5" s="4">
        <v>83</v>
      </c>
      <c t="n" r="B5" s="6">
        <v>66682</v>
      </c>
      <c t="n" r="C5" s="6">
        <v>58414</v>
      </c>
      <c t="n" r="D5" s="6">
        <v>56330</v>
      </c>
      <c t="n" r="E5" s="6">
        <v>56610</v>
      </c>
      <c t="n" r="F5" s="6">
        <v>46205</v>
      </c>
      <c t="n" r="G5" s="6">
        <v>57274</v>
      </c>
      <c t="n" r="H5" s="6">
        <v>46123</v>
      </c>
      <c t="n" r="I5" s="6">
        <v>43388</v>
      </c>
      <c t="n" r="J5" s="6">
        <v>54854</v>
      </c>
      <c t="n" r="L5" s="6">
        <v>238036</v>
      </c>
      <c t="n" r="M5" s="6">
        <v>192990</v>
      </c>
    </row>
    <row r="6" spans="1:13">
      <c t="s" r="A6" s="4">
        <v>84</v>
      </c>
      <c t="n" r="B6" s="6">
        <v>428947</v>
      </c>
      <c t="n" r="C6" s="7">
        <v>403510</v>
      </c>
      <c t="n" r="D6" s="7">
        <v>392848</v>
      </c>
      <c t="n" r="E6" s="7">
        <v>388578</v>
      </c>
      <c t="n" r="F6" s="6">
        <v>369964</v>
      </c>
      <c t="n" r="G6" s="7">
        <v>377337</v>
      </c>
      <c t="n" r="H6" s="7">
        <v>357545</v>
      </c>
      <c t="n" r="I6" s="7">
        <v>354740</v>
      </c>
      <c t="n" r="J6" s="6">
        <v>379216</v>
      </c>
      <c t="n" r="L6" s="6">
        <v>1613883</v>
      </c>
      <c t="n" r="M6" s="6">
        <v>1459586</v>
      </c>
    </row>
    <row r="7" spans="1:13">
      <c t="s" r="A7" s="4">
        <v>1055</v>
      </c>
      <c t="n" r="B7" s="6">
        <v>80691</v>
      </c>
      <c t="n" r="F7" s="6">
        <v>72933</v>
      </c>
      <c t="n" r="L7" s="6">
        <v>80691</v>
      </c>
      <c t="n" r="M7" s="6">
        <v>72933</v>
      </c>
    </row>
    <row r="8" spans="1:13">
      <c t="s" r="A8" s="4">
        <v>1056</v>
      </c>
    </row>
    <row r="9" spans="1:13">
      <c t="s" r="A9" s="3">
        <v>1054</v>
      </c>
    </row>
    <row r="10" spans="1:13">
      <c t="s" r="A10" s="4">
        <v>82</v>
      </c>
      <c t="n" r="J10" s="6">
        <v>204993</v>
      </c>
      <c t="n" r="L10" s="6">
        <v>931439</v>
      </c>
      <c t="n" r="M10" s="6">
        <v>851145</v>
      </c>
    </row>
    <row r="11" spans="1:13">
      <c t="s" r="A11" s="4">
        <v>1055</v>
      </c>
      <c t="n" r="B11" s="6">
        <v>54947</v>
      </c>
      <c t="n" r="F11" s="6">
        <v>48376</v>
      </c>
      <c t="n" r="L11" s="6">
        <v>54947</v>
      </c>
      <c t="n" r="M11" s="6">
        <v>48376</v>
      </c>
    </row>
    <row r="12" spans="1:13">
      <c t="s" r="A12" s="4">
        <v>1057</v>
      </c>
    </row>
    <row r="13" spans="1:13">
      <c t="s" r="A13" s="3">
        <v>1054</v>
      </c>
    </row>
    <row r="14" spans="1:13">
      <c t="s" r="A14" s="4">
        <v>82</v>
      </c>
      <c t="n" r="J14" s="6">
        <v>190698</v>
      </c>
      <c t="n" r="L14" s="6">
        <v>898637</v>
      </c>
      <c t="n" r="M14" s="6">
        <v>822220</v>
      </c>
    </row>
    <row r="15" spans="1:13">
      <c t="s" r="A15" s="4">
        <v>1055</v>
      </c>
      <c t="n" r="B15" s="6">
        <v>54058</v>
      </c>
      <c t="n" r="F15" s="6">
        <v>46872</v>
      </c>
      <c t="n" r="L15" s="6">
        <v>54058</v>
      </c>
      <c t="n" r="M15" s="6">
        <v>46872</v>
      </c>
    </row>
    <row r="16" spans="1:13">
      <c t="s" r="A16" s="4">
        <v>1058</v>
      </c>
    </row>
    <row r="17" spans="1:13">
      <c t="s" r="A17" s="3">
        <v>1054</v>
      </c>
    </row>
    <row r="18" spans="1:13">
      <c t="s" r="A18" s="4">
        <v>82</v>
      </c>
      <c t="n" r="J18" s="6">
        <v>14295</v>
      </c>
      <c t="n" r="L18" s="6">
        <v>32802</v>
      </c>
      <c t="n" r="M18" s="6">
        <v>28925</v>
      </c>
    </row>
    <row r="19" spans="1:13">
      <c t="s" r="A19" s="4">
        <v>1055</v>
      </c>
      <c t="n" r="B19" s="6">
        <v>889</v>
      </c>
      <c t="n" r="F19" s="6">
        <v>1504</v>
      </c>
      <c t="n" r="L19" s="6">
        <v>889</v>
      </c>
      <c t="n" r="M19" s="6">
        <v>1504</v>
      </c>
    </row>
    <row r="20" spans="1:13">
      <c t="s" r="A20" s="4">
        <v>1059</v>
      </c>
    </row>
    <row r="21" spans="1:13">
      <c t="s" r="A21" s="3">
        <v>1054</v>
      </c>
    </row>
    <row r="22" spans="1:13">
      <c t="s" r="A22" s="4">
        <v>82</v>
      </c>
      <c t="n" r="J22" s="6">
        <v>119369</v>
      </c>
      <c t="n" r="L22" s="6">
        <v>444408</v>
      </c>
      <c t="n" r="M22" s="6">
        <v>415451</v>
      </c>
    </row>
    <row r="23" spans="1:13">
      <c t="s" r="A23" s="4">
        <v>1055</v>
      </c>
      <c t="n" r="B23" s="6">
        <v>25744</v>
      </c>
      <c t="n" r="F23" s="6">
        <v>24557</v>
      </c>
      <c t="n" r="L23" s="6">
        <v>25744</v>
      </c>
      <c t="n" r="M23" s="6">
        <v>24557</v>
      </c>
    </row>
    <row r="24" spans="1:13">
      <c t="s" r="A24" s="4">
        <v>1060</v>
      </c>
    </row>
    <row r="25" spans="1:13">
      <c t="s" r="A25" s="3">
        <v>1054</v>
      </c>
    </row>
    <row r="26" spans="1:13">
      <c t="s" r="A26" s="4">
        <v>82</v>
      </c>
      <c t="n" r="J26" s="6">
        <v>80963</v>
      </c>
      <c t="n" r="L26" s="6">
        <v>364476</v>
      </c>
      <c t="n" r="M26" s="6">
        <v>313535</v>
      </c>
    </row>
    <row r="27" spans="1:13">
      <c t="s" r="A27" s="4">
        <v>1055</v>
      </c>
      <c t="n" r="B27" s="6">
        <v>4773</v>
      </c>
      <c t="n" r="F27" s="6">
        <v>5721</v>
      </c>
      <c t="n" r="L27" s="6">
        <v>4773</v>
      </c>
      <c t="n" r="M27" s="6">
        <v>5721</v>
      </c>
    </row>
    <row r="28" spans="1:13">
      <c t="s" r="A28" s="4">
        <v>1061</v>
      </c>
    </row>
    <row r="29" spans="1:13">
      <c t="s" r="A29" s="3">
        <v>1054</v>
      </c>
    </row>
    <row r="30" spans="1:13">
      <c t="s" r="A30" s="4">
        <v>82</v>
      </c>
      <c t="n" r="J30" s="6">
        <v>20386</v>
      </c>
      <c t="n" r="L30" s="6">
        <v>57739</v>
      </c>
      <c t="n" r="M30" s="6">
        <v>67208</v>
      </c>
    </row>
    <row r="31" spans="1:13">
      <c t="s" r="A31" s="4">
        <v>1055</v>
      </c>
      <c t="n" r="B31" s="6">
        <v>10850</v>
      </c>
      <c t="n" r="F31" s="6">
        <v>7602</v>
      </c>
      <c t="n" r="L31" s="6">
        <v>10850</v>
      </c>
      <c t="n" r="M31" s="6">
        <v>7602</v>
      </c>
    </row>
    <row r="32" spans="1:13">
      <c t="s" r="A32" s="4">
        <v>1062</v>
      </c>
    </row>
    <row r="33" spans="1:13">
      <c t="s" r="A33" s="3">
        <v>1054</v>
      </c>
    </row>
    <row r="34" spans="1:13">
      <c t="s" r="A34" s="4">
        <v>82</v>
      </c>
      <c t="n" r="J34" s="7">
        <v>18020</v>
      </c>
      <c t="n" r="L34" s="6">
        <v>22193</v>
      </c>
      <c t="n" r="M34" s="6">
        <v>34708</v>
      </c>
    </row>
    <row r="35" spans="1:13">
      <c t="s" r="A35" s="4">
        <v>1055</v>
      </c>
      <c t="n" r="B35" s="7">
        <v>10121</v>
      </c>
      <c t="n" r="F35" s="7">
        <v>11234</v>
      </c>
      <c t="n" r="L35" s="7">
        <v>10121</v>
      </c>
      <c t="n" r="M35" s="7">
        <v>11234</v>
      </c>
    </row>
    <row r="36" spans="1:13">
      <c t="s" r="A36" s="4">
        <v>108</v>
      </c>
    </row>
    <row r="37" spans="1:13">
      <c t="s" r="A37" s="3">
        <v>1054</v>
      </c>
    </row>
    <row r="38" spans="1:13">
      <c t="s" r="A38" s="4">
        <v>82</v>
      </c>
      <c t="n" r="K38" s="7">
        <v>508539</v>
      </c>
    </row>
    <row r="39" spans="1:13">
      <c t="s" r="A39" s="4">
        <v>83</v>
      </c>
      <c t="n" r="K39" s="6">
        <v>103531</v>
      </c>
    </row>
    <row r="40" spans="1:13">
      <c t="s" r="A40" s="4">
        <v>84</v>
      </c>
      <c t="n" r="K40" s="6">
        <v>612070</v>
      </c>
    </row>
    <row r="41" spans="1:13">
      <c t="s" r="A41" s="4">
        <v>1063</v>
      </c>
    </row>
    <row r="42" spans="1:13">
      <c t="s" r="A42" s="3">
        <v>1054</v>
      </c>
    </row>
    <row r="43" spans="1:13">
      <c t="s" r="A43" s="4">
        <v>82</v>
      </c>
      <c t="n" r="K43" s="6">
        <v>270860</v>
      </c>
    </row>
    <row r="44" spans="1:13">
      <c t="s" r="A44" s="4">
        <v>1064</v>
      </c>
    </row>
    <row r="45" spans="1:13">
      <c t="s" r="A45" s="3">
        <v>1054</v>
      </c>
    </row>
    <row r="46" spans="1:13">
      <c t="s" r="A46" s="4">
        <v>82</v>
      </c>
      <c t="n" r="K46" s="6">
        <v>270860</v>
      </c>
    </row>
    <row r="47" spans="1:13">
      <c t="s" r="A47" s="4">
        <v>1065</v>
      </c>
    </row>
    <row r="48" spans="1:13">
      <c t="s" r="A48" s="3">
        <v>1054</v>
      </c>
    </row>
    <row r="49" spans="1:13">
      <c t="s" r="A49" s="4">
        <v>82</v>
      </c>
      <c t="n" r="K49" s="6">
        <v>237679</v>
      </c>
    </row>
    <row r="50" spans="1:13">
      <c t="s" r="A50" s="4">
        <v>1066</v>
      </c>
    </row>
    <row r="51" spans="1:13">
      <c t="s" r="A51" s="3">
        <v>1054</v>
      </c>
    </row>
    <row r="52" spans="1:13">
      <c t="s" r="A52" s="4">
        <v>82</v>
      </c>
      <c t="n" r="K52" s="6">
        <v>185033</v>
      </c>
    </row>
    <row r="53" spans="1:13">
      <c t="s" r="A53" s="4">
        <v>1067</v>
      </c>
    </row>
    <row r="54" spans="1:13">
      <c t="s" r="A54" s="3">
        <v>1054</v>
      </c>
    </row>
    <row r="55" spans="1:13">
      <c t="s" r="A55" s="4">
        <v>82</v>
      </c>
      <c t="n" r="K55" s="6">
        <v>46591</v>
      </c>
    </row>
    <row r="56" spans="1:13">
      <c t="s" r="A56" s="4">
        <v>1068</v>
      </c>
    </row>
    <row r="57" spans="1:13">
      <c t="s" r="A57" s="3">
        <v>1054</v>
      </c>
    </row>
    <row r="58" spans="1:13">
      <c t="s" r="A58" s="4">
        <v>82</v>
      </c>
      <c t="n" r="K58" s="7">
        <v>6055</v>
      </c>
    </row>
  </sheetData>
  <mergeCells count="3">
    <mergeCell ref="A1:A2"/>
    <mergeCell ref="B1:J1"/>
    <mergeCell ref="L1:M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N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6"/>
    <col customWidth="1" max="14" min="14" width="14"/>
  </cols>
  <sheetData>
    <row r="1" spans="1:14">
      <c t="s" r="A1" s="1">
        <v>1069</v>
      </c>
      <c t="s" r="B1" s="2">
        <v>587</v>
      </c>
      <c t="s" r="C1" s="2">
        <v>77</v>
      </c>
      <c t="s" r="L1" s="2">
        <v>78</v>
      </c>
      <c t="s" r="M1" s="2">
        <v>1</v>
      </c>
    </row>
    <row r="2" spans="1:14">
      <c t="s" r="B2" s="2">
        <v>2</v>
      </c>
      <c t="s" r="C2" s="2">
        <v>2</v>
      </c>
      <c t="s" r="D2" s="2">
        <v>590</v>
      </c>
      <c t="s" r="E2" s="2">
        <v>4</v>
      </c>
      <c t="s" r="F2" s="2">
        <v>591</v>
      </c>
      <c t="s" r="G2" s="2">
        <v>30</v>
      </c>
      <c t="s" r="H2" s="2">
        <v>592</v>
      </c>
      <c t="s" r="I2" s="2">
        <v>593</v>
      </c>
      <c t="s" r="J2" s="2">
        <v>594</v>
      </c>
      <c t="s" r="K2" s="2">
        <v>79</v>
      </c>
      <c t="s" r="L2" s="2">
        <v>80</v>
      </c>
      <c t="s" r="M2" s="2">
        <v>2</v>
      </c>
      <c t="s" r="N2" s="2">
        <v>30</v>
      </c>
    </row>
    <row r="3" spans="1:14">
      <c t="s" r="A3" s="4">
        <v>82</v>
      </c>
      <c t="n" r="C3" s="7">
        <v>362265</v>
      </c>
      <c t="n" r="D3" s="7">
        <v>345096</v>
      </c>
      <c t="n" r="E3" s="7">
        <v>336518</v>
      </c>
      <c t="n" r="F3" s="7">
        <v>331968</v>
      </c>
      <c t="n" r="G3" s="7">
        <v>323759</v>
      </c>
      <c t="n" r="H3" s="7">
        <v>320063</v>
      </c>
      <c t="n" r="I3" s="7">
        <v>311422</v>
      </c>
      <c t="n" r="J3" s="7">
        <v>311352</v>
      </c>
      <c t="n" r="K3" s="7">
        <v>324362</v>
      </c>
      <c t="n" r="M3" s="7">
        <v>1375847</v>
      </c>
      <c t="n" r="N3" s="7">
        <v>1266596</v>
      </c>
    </row>
    <row r="4" spans="1:14">
      <c t="s" r="A4" s="4">
        <v>83</v>
      </c>
      <c t="n" r="C4" s="6">
        <v>66682</v>
      </c>
      <c t="n" r="D4" s="6">
        <v>58414</v>
      </c>
      <c t="n" r="E4" s="6">
        <v>56330</v>
      </c>
      <c t="n" r="F4" s="6">
        <v>56610</v>
      </c>
      <c t="n" r="G4" s="6">
        <v>46205</v>
      </c>
      <c t="n" r="H4" s="6">
        <v>57274</v>
      </c>
      <c t="n" r="I4" s="6">
        <v>46123</v>
      </c>
      <c t="n" r="J4" s="6">
        <v>43388</v>
      </c>
      <c t="n" r="K4" s="6">
        <v>54854</v>
      </c>
      <c t="n" r="M4" s="6">
        <v>238036</v>
      </c>
      <c t="n" r="N4" s="6">
        <v>192990</v>
      </c>
    </row>
    <row r="5" spans="1:14">
      <c t="s" r="A5" s="4">
        <v>84</v>
      </c>
      <c t="n" r="C5" s="6">
        <v>428947</v>
      </c>
      <c t="n" r="D5" s="6">
        <v>403510</v>
      </c>
      <c t="n" r="E5" s="6">
        <v>392848</v>
      </c>
      <c t="n" r="F5" s="6">
        <v>388578</v>
      </c>
      <c t="n" r="G5" s="6">
        <v>369964</v>
      </c>
      <c t="n" r="H5" s="6">
        <v>377337</v>
      </c>
      <c t="n" r="I5" s="6">
        <v>357545</v>
      </c>
      <c t="n" r="J5" s="6">
        <v>354740</v>
      </c>
      <c t="n" r="K5" s="6">
        <v>379216</v>
      </c>
      <c t="n" r="M5" s="6">
        <v>1613883</v>
      </c>
      <c t="n" r="N5" s="6">
        <v>1459586</v>
      </c>
    </row>
    <row r="6" spans="1:14">
      <c t="s" r="A6" s="4">
        <v>1070</v>
      </c>
      <c t="n" r="C6" s="6">
        <v>43861</v>
      </c>
      <c t="n" r="D6" s="6">
        <v>49179</v>
      </c>
      <c t="n" r="E6" s="6">
        <v>38321</v>
      </c>
      <c t="n" r="F6" s="6">
        <v>32937</v>
      </c>
      <c t="n" r="G6" s="6">
        <v>11707</v>
      </c>
      <c t="n" r="H6" s="6">
        <v>16974</v>
      </c>
      <c t="n" r="I6" s="6">
        <v>17434</v>
      </c>
      <c t="n" r="J6" s="6">
        <v>10724</v>
      </c>
      <c t="n" r="K6" s="6">
        <v>-22657</v>
      </c>
      <c t="n" r="M6" s="6">
        <v>164298</v>
      </c>
      <c t="n" r="N6" s="6">
        <v>56839</v>
      </c>
    </row>
    <row r="7" spans="1:14">
      <c t="s" r="A7" s="4">
        <v>98</v>
      </c>
      <c t="n" r="C7" s="6">
        <v>5663</v>
      </c>
      <c t="n" r="D7" s="6">
        <v>10696</v>
      </c>
      <c t="n" r="E7" s="6">
        <v>5623</v>
      </c>
      <c t="n" r="F7" s="6">
        <v>8022</v>
      </c>
      <c t="n" r="G7" s="6">
        <v>-1534</v>
      </c>
      <c t="n" r="H7" s="6">
        <v>4899</v>
      </c>
      <c t="n" r="I7" s="6">
        <v>-5186</v>
      </c>
      <c t="n" r="J7" s="6">
        <v>-6333</v>
      </c>
      <c t="n" r="K7" s="6">
        <v>-17186</v>
      </c>
      <c t="n" r="M7" s="6">
        <v>30004</v>
      </c>
      <c t="n" r="N7" s="6">
        <v>-8154</v>
      </c>
    </row>
    <row r="8" spans="1:14">
      <c t="s" r="A8" s="4">
        <v>1071</v>
      </c>
      <c t="n" r="C8" s="6">
        <v>27839</v>
      </c>
      <c t="n" r="D8" s="6">
        <v>25978</v>
      </c>
      <c t="n" r="E8" s="6">
        <v>13220</v>
      </c>
      <c t="n" r="F8" s="6">
        <v>18124</v>
      </c>
      <c t="n" r="G8" s="6">
        <v>-21784</v>
      </c>
      <c t="n" r="H8" s="6">
        <v>1649</v>
      </c>
      <c t="n" r="I8" s="6">
        <v>-3699</v>
      </c>
      <c t="n" r="J8" s="6">
        <v>-9864</v>
      </c>
    </row>
    <row r="9" spans="1:14">
      <c t="s" r="A9" s="4">
        <v>100</v>
      </c>
      <c t="n" r="B9" s="7">
        <v>-500</v>
      </c>
      <c t="n" r="C9" s="6">
        <v>665</v>
      </c>
      <c t="n" r="D9" s="6">
        <v>-2319</v>
      </c>
      <c t="n" r="E9" s="6">
        <v>-805</v>
      </c>
      <c t="n" r="F9" s="6">
        <v>-937</v>
      </c>
      <c t="n" r="G9" s="6">
        <v>-1036</v>
      </c>
      <c t="n" r="H9" s="6">
        <v>-474</v>
      </c>
      <c t="n" r="I9" s="6">
        <v>-357</v>
      </c>
      <c t="n" r="J9" s="6">
        <v>-177</v>
      </c>
      <c t="n" r="K9" s="6">
        <v>-621</v>
      </c>
      <c t="n" r="M9" s="6">
        <v>-3396</v>
      </c>
      <c t="n" r="N9" s="6">
        <v>-2044</v>
      </c>
    </row>
    <row r="10" spans="1:14">
      <c t="s" r="A10" s="4">
        <v>101</v>
      </c>
      <c t="n" r="C10" s="6">
        <v>28504</v>
      </c>
      <c t="n" r="D10" s="6">
        <v>23659</v>
      </c>
      <c t="n" r="E10" s="6">
        <v>12415</v>
      </c>
      <c t="n" r="F10" s="6">
        <v>17187</v>
      </c>
      <c t="n" r="G10" s="6">
        <v>-22820</v>
      </c>
      <c t="n" r="H10" s="6">
        <v>1175</v>
      </c>
      <c t="n" r="I10" s="6">
        <v>-4056</v>
      </c>
      <c t="n" r="J10" s="6">
        <v>-10041</v>
      </c>
      <c t="n" r="K10" s="6">
        <v>-39943</v>
      </c>
      <c t="n" r="M10" s="6">
        <v>81765</v>
      </c>
      <c t="n" r="N10" s="6">
        <v>-35742</v>
      </c>
    </row>
    <row r="11" spans="1:14">
      <c t="s" r="A11" s="4">
        <v>1072</v>
      </c>
      <c t="n" r="C11" s="7">
        <v>7974</v>
      </c>
      <c t="n" r="D11" s="7">
        <v>-4086</v>
      </c>
      <c t="n" r="E11" s="7">
        <v>44470</v>
      </c>
      <c t="n" r="F11" s="7">
        <v>-29391</v>
      </c>
      <c t="n" r="G11" s="7">
        <v>-69052</v>
      </c>
      <c t="n" r="H11" s="7">
        <v>-46001</v>
      </c>
      <c t="n" r="I11" s="7">
        <v>5327</v>
      </c>
      <c t="n" r="J11" s="7">
        <v>-12394</v>
      </c>
      <c t="n" r="K11" s="7">
        <v>-23074</v>
      </c>
      <c t="n" r="M11" s="7">
        <v>18967</v>
      </c>
      <c t="n" r="N11" s="7">
        <v>-122120</v>
      </c>
    </row>
    <row r="12" spans="1:14">
      <c t="s" r="A12" s="4">
        <v>1073</v>
      </c>
      <c t="n" r="C12" s="8">
        <v>0.47</v>
      </c>
      <c t="n" r="D12" s="8">
        <v>0.39</v>
      </c>
      <c t="n" r="E12" s="8">
        <v>0.21</v>
      </c>
      <c t="n" r="F12" s="8">
        <v>0.29</v>
      </c>
      <c t="n" r="G12" s="8">
        <v>-0.45</v>
      </c>
      <c t="n" r="H12" s="8">
        <v>0.03</v>
      </c>
      <c t="n" r="I12" s="8">
        <v>-0.1</v>
      </c>
      <c t="n" r="J12" s="8">
        <v>-0.25</v>
      </c>
      <c t="n" r="K12" s="8">
        <v>-1.02</v>
      </c>
      <c t="n" r="M12" s="8">
        <v>1.36</v>
      </c>
      <c t="n" r="N12" s="8">
        <v>-0.83</v>
      </c>
    </row>
    <row r="13" spans="1:14">
      <c t="s" r="A13" s="4">
        <v>1074</v>
      </c>
      <c t="n" r="C13" s="8">
        <v>0.45</v>
      </c>
      <c t="n" r="D13" s="8">
        <v>0.37</v>
      </c>
      <c t="n" r="E13" s="8">
        <v>0.2</v>
      </c>
      <c t="n" r="F13" s="8">
        <v>0.27</v>
      </c>
      <c t="n" r="G13" s="8">
        <v>-0.45</v>
      </c>
      <c t="n" r="H13" s="8">
        <v>0.03</v>
      </c>
      <c t="n" r="I13" s="8">
        <v>-0.1</v>
      </c>
      <c t="n" r="J13" s="8">
        <v>-0.25</v>
      </c>
      <c t="n" r="K13" s="8">
        <v>-1.02</v>
      </c>
      <c t="n" r="M13" s="8">
        <v>1.29</v>
      </c>
      <c t="n" r="N13" s="8">
        <v>-0.83</v>
      </c>
    </row>
    <row r="14" spans="1:14">
      <c t="s" r="A14" s="4">
        <v>108</v>
      </c>
    </row>
    <row r="15" spans="1:14">
      <c t="s" r="A15" s="4">
        <v>82</v>
      </c>
      <c t="n" r="L15" s="7">
        <v>508539</v>
      </c>
    </row>
    <row r="16" spans="1:14">
      <c t="s" r="A16" s="4">
        <v>83</v>
      </c>
      <c t="n" r="L16" s="6">
        <v>103531</v>
      </c>
    </row>
    <row r="17" spans="1:14">
      <c t="s" r="A17" s="4">
        <v>84</v>
      </c>
      <c t="n" r="L17" s="6">
        <v>612070</v>
      </c>
    </row>
    <row r="18" spans="1:14">
      <c t="s" r="A18" s="4">
        <v>1070</v>
      </c>
      <c t="n" r="L18" s="6">
        <v>-11298</v>
      </c>
    </row>
    <row r="19" spans="1:14">
      <c t="s" r="A19" s="4">
        <v>98</v>
      </c>
      <c t="n" r="L19" s="6">
        <v>-22079</v>
      </c>
    </row>
    <row r="20" spans="1:14">
      <c t="s" r="A20" s="4">
        <v>100</v>
      </c>
      <c t="n" r="L20" s="6">
        <v>-603</v>
      </c>
    </row>
    <row r="21" spans="1:14">
      <c t="s" r="A21" s="4">
        <v>101</v>
      </c>
      <c t="n" r="L21" s="6">
        <v>-48390</v>
      </c>
    </row>
    <row r="22" spans="1:14">
      <c t="s" r="A22" s="4">
        <v>1072</v>
      </c>
      <c t="n" r="L22" s="7">
        <v>-45936</v>
      </c>
    </row>
    <row r="23" spans="1:14">
      <c t="s" r="A23" s="4">
        <v>1073</v>
      </c>
      <c t="n" r="L23" s="8">
        <v>-1.22</v>
      </c>
    </row>
    <row r="24" spans="1:14">
      <c t="s" r="A24" s="4">
        <v>1074</v>
      </c>
      <c t="n" r="L24" s="8">
        <v>-1.22</v>
      </c>
    </row>
  </sheetData>
  <mergeCells count="3">
    <mergeCell ref="A1:A2"/>
    <mergeCell ref="C1:K1"/>
    <mergeCell ref="M1:N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075</v>
      </c>
      <c t="s" r="B1" s="2">
        <v>1076</v>
      </c>
      <c t="s" r="C1" s="2">
        <v>2</v>
      </c>
      <c t="s" r="D1" s="2">
        <v>30</v>
      </c>
      <c t="s" r="E1" s="2">
        <v>733</v>
      </c>
    </row>
    <row r="2" spans="1:5">
      <c t="s" r="A2" s="4">
        <v>663</v>
      </c>
      <c t="n" r="C2" s="7">
        <v>914000</v>
      </c>
      <c t="n" r="D2" s="7">
        <v>954000</v>
      </c>
    </row>
    <row r="3" spans="1:5">
      <c t="s" r="A3" s="4">
        <v>518</v>
      </c>
    </row>
    <row r="4" spans="1:5">
      <c t="s" r="A4" s="4">
        <v>663</v>
      </c>
      <c t="n" r="C4" s="7">
        <v>225000</v>
      </c>
      <c t="n" r="D4" s="7">
        <v>225000</v>
      </c>
      <c t="n" r="E4" s="7">
        <v>375000</v>
      </c>
    </row>
    <row r="5" spans="1:5">
      <c t="s" r="A5" s="4">
        <v>1077</v>
      </c>
    </row>
    <row r="6" spans="1:5">
      <c t="s" r="A6" s="4">
        <v>663</v>
      </c>
      <c t="n" r="B6" s="7">
        <v>225000</v>
      </c>
    </row>
    <row r="7" spans="1:5">
      <c t="s" r="A7" s="4">
        <v>1078</v>
      </c>
    </row>
    <row r="8" spans="1:5">
      <c t="s" r="A8" s="4">
        <v>1079</v>
      </c>
      <c t="n" r="B8" s="7">
        <v>75000</v>
      </c>
    </row>
    <row r="9" spans="1:5">
      <c t="s" r="A9" s="4">
        <v>1080</v>
      </c>
    </row>
    <row r="10" spans="1:5">
      <c t="s" r="A10" s="4">
        <v>1081</v>
      </c>
      <c t="s" r="B10" s="4">
        <v>1082</v>
      </c>
    </row>
    <row r="11" spans="1:5">
      <c t="s" r="A11" s="4">
        <v>1083</v>
      </c>
    </row>
    <row r="12" spans="1:5">
      <c t="s" r="A12" s="4">
        <v>1081</v>
      </c>
      <c t="s" r="B12" s="4">
        <v>108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2</vt:i4>
      </vt:variant>
    </vt:vector>
  </ns0:HeadingPairs>
  <ns0:TitlesOfParts>
    <vt:vector xmlns:vt="http://schemas.openxmlformats.org/officeDocument/2006/docPropsVTypes" baseType="lpstr" size="92">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HAN</vt:lpstr>
      <vt:lpstr>CONSOLIDATED STATEMENTS OF CASH</vt:lpstr>
      <vt:lpstr>Basis of Presentation</vt:lpstr>
      <vt:lpstr>Significant Accounting Policies</vt:lpstr>
      <vt:lpstr>Business Combinations</vt:lpstr>
      <vt:lpstr>Joint Ventures</vt:lpstr>
      <vt:lpstr>Accounts Receivable and Unbille</vt:lpstr>
      <vt:lpstr>Fixed Assets</vt:lpstr>
      <vt:lpstr>Goodwill and Intangible Assets</vt:lpstr>
      <vt:lpstr>Accrued Expenses and Other Curr</vt:lpstr>
      <vt:lpstr>Current Borrowings and Long-Ter</vt:lpstr>
      <vt:lpstr>Stockholders' Equity - Successo</vt:lpstr>
      <vt:lpstr>Stockholders Equity - Predecess</vt:lpstr>
      <vt:lpstr>Stock-Based Compensation</vt:lpstr>
      <vt:lpstr>Income Taxes</vt:lpstr>
      <vt:lpstr>Commitments and Contingencies</vt:lpstr>
      <vt:lpstr>Employee Benefit Plans</vt:lpstr>
      <vt:lpstr>Derivatives</vt:lpstr>
      <vt:lpstr>Accumulated Other Comprehensive</vt:lpstr>
      <vt:lpstr>Net Income (Loss) Per Share</vt:lpstr>
      <vt:lpstr>Related Party Transactions</vt:lpstr>
      <vt:lpstr>Supplemental Cash Flow Informat</vt:lpstr>
      <vt:lpstr>Operations by Geographic Area</vt:lpstr>
      <vt:lpstr>Quarterly Financial Data (unaud</vt:lpstr>
      <vt:lpstr>Subsequent Events (Unaudited)</vt:lpstr>
      <vt:lpstr>Significant Accounting Polici32</vt:lpstr>
      <vt:lpstr>Significant Accounting Polici33</vt:lpstr>
      <vt:lpstr>Business Combinations (Tables)</vt:lpstr>
      <vt:lpstr>Accounts Receivable and Unbil35</vt:lpstr>
      <vt:lpstr>Fixed Assets (Tables)</vt:lpstr>
      <vt:lpstr>Goodwill and Intangible Assets </vt:lpstr>
      <vt:lpstr>Accrued Expenses and Other Cu38</vt:lpstr>
      <vt:lpstr>Current Borrowings and Long-T39</vt:lpstr>
      <vt:lpstr>Stock-Based Compensation (Table</vt:lpstr>
      <vt:lpstr>Income Taxes (Tables)</vt:lpstr>
      <vt:lpstr>Commitments and Contingencies (</vt:lpstr>
      <vt:lpstr>Derivatives (Tables)</vt:lpstr>
      <vt:lpstr>Accumulated Other Comprehensi44</vt:lpstr>
      <vt:lpstr>Net Income (Loss) Per Share (Ta</vt:lpstr>
      <vt:lpstr>Supplemental Cash Flow Inform46</vt:lpstr>
      <vt:lpstr>Operations by Geographic Area (</vt:lpstr>
      <vt:lpstr>Quarterly Financial Data (una48</vt:lpstr>
      <vt:lpstr>Basis of Presentation (Details)</vt:lpstr>
      <vt:lpstr>Significant Accounting Polici50</vt:lpstr>
      <vt:lpstr>Significant Accounting Polici51</vt:lpstr>
      <vt:lpstr>Significant Accounting Polici52</vt:lpstr>
      <vt:lpstr>Significant Accounting Polici53</vt:lpstr>
      <vt:lpstr>Significant Accounting Polici54</vt:lpstr>
      <vt:lpstr>Significant Accounting Polici55</vt:lpstr>
      <vt:lpstr>Significant Accounting Polici56</vt:lpstr>
      <vt:lpstr>Business Combinations (Details)</vt:lpstr>
      <vt:lpstr>Joint Ventures (Details)</vt:lpstr>
      <vt:lpstr>Accounts Receivable and Unbil59</vt:lpstr>
      <vt:lpstr>Fixed Assets (Details)</vt:lpstr>
      <vt:lpstr>Goodwill and Intangible Asset61</vt:lpstr>
      <vt:lpstr>Accrued Expenses and Other Cu62</vt:lpstr>
      <vt:lpstr>Current Borrowings and Long-T63</vt:lpstr>
      <vt:lpstr>Stockholders' Equity-Successor </vt:lpstr>
      <vt:lpstr>Stockholders' Equity-Predecesso</vt:lpstr>
      <vt:lpstr>Stock-Based Compensation - Shar</vt:lpstr>
      <vt:lpstr>Stock-Based Compensation - Stoc</vt:lpstr>
      <vt:lpstr>Stock-Based Compensation - St68</vt:lpstr>
      <vt:lpstr>Stock-Based Compensation - Rest</vt:lpstr>
      <vt:lpstr>Stock-Based Compensation - St70</vt:lpstr>
      <vt:lpstr>Income Taxes - Components of In</vt:lpstr>
      <vt:lpstr>Income Taxes - Reconciliation o</vt:lpstr>
      <vt:lpstr>Income Taxes - Deferred Tax Ass</vt:lpstr>
      <vt:lpstr>Income Taxes - Net Operating Lo</vt:lpstr>
      <vt:lpstr>Income Taxes - Tax Credit Carry</vt:lpstr>
      <vt:lpstr>Income Taxes - Unrecognized Tax</vt:lpstr>
      <vt:lpstr>Income Taxes - Undistributed Fo</vt:lpstr>
      <vt:lpstr>Income Taxes - Valuation Allowa</vt:lpstr>
      <vt:lpstr>Commitments and Contingencies -</vt:lpstr>
      <vt:lpstr>Commitments and Contingencies80</vt:lpstr>
      <vt:lpstr>Commitments and Contingencies81</vt:lpstr>
      <vt:lpstr>Commitments and Contingencies82</vt:lpstr>
      <vt:lpstr>Employee Benefit Plans (Details</vt:lpstr>
      <vt:lpstr>Derivatives - Hedging Instrumen</vt:lpstr>
      <vt:lpstr>Derivatives - Cash Flow Hedging</vt:lpstr>
      <vt:lpstr>Accumulated Other Comprehensi86</vt:lpstr>
      <vt:lpstr>Net Income (Loss) Per Share (De</vt:lpstr>
      <vt:lpstr>Related Party Transactions (Det</vt:lpstr>
      <vt:lpstr>Supplemental Cash Flow Inform89</vt:lpstr>
      <vt:lpstr>Operations by Geographic Area90</vt:lpstr>
      <vt:lpstr>Quarterly Financial Data (una91</vt:lpstr>
      <vt:lpstr>Subsequent Events (Unaudited)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1:27:39Z</dcterms:created>
  <dcterms:modified xmlns:dcterms="http://purl.org/dc/terms/" xmlns:xsi="http://www.w3.org/2001/XMLSchema-instance" xsi:type="dcterms:W3CDTF">2016-02-25T11:27:39Z</dcterms:modified>
  <dc:title xmlns:dc="http://purl.org/dc/elements/1.1/">Untitled</dc:title>
  <dc:description xmlns:dc="http://purl.org/dc/elements/1.1/"/>
  <dc:subject xmlns:dc="http://purl.org/dc/elements/1.1/"/>
  <cp:keywords/>
  <cp:category/>
</cp:coreProperties>
</file>